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GULATORY MATTERS AND FUTURE O" sheetId="9" state="visible" r:id="rId9"/>
    <sheet xmlns:r="http://schemas.openxmlformats.org/officeDocument/2006/relationships" name="INVESTMENT SECURITIES" sheetId="10" state="visible" r:id="rId10"/>
    <sheet xmlns:r="http://schemas.openxmlformats.org/officeDocument/2006/relationships" name="LOAN PORTFOLIO" sheetId="11" state="visible" r:id="rId11"/>
    <sheet xmlns:r="http://schemas.openxmlformats.org/officeDocument/2006/relationships" name="OTHER REAL ESTATE OWNED" sheetId="12" state="visible" r:id="rId12"/>
    <sheet xmlns:r="http://schemas.openxmlformats.org/officeDocument/2006/relationships" name="ADVANCES FROM THE FEDERAL HOME " sheetId="13" state="visible" r:id="rId13"/>
    <sheet xmlns:r="http://schemas.openxmlformats.org/officeDocument/2006/relationships" name="SHAREHOLDERS' EQUITY AND CAPITA" sheetId="14" state="visible" r:id="rId14"/>
    <sheet xmlns:r="http://schemas.openxmlformats.org/officeDocument/2006/relationships" name="INCOME (LOSS) PER SHARE"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IGNIFICANT 19" sheetId="19" state="visible" r:id="rId19"/>
    <sheet xmlns:r="http://schemas.openxmlformats.org/officeDocument/2006/relationships" name="INVESTMENT SECURITIES (Tables)" sheetId="20" state="visible" r:id="rId20"/>
    <sheet xmlns:r="http://schemas.openxmlformats.org/officeDocument/2006/relationships" name="LOAN PORTFOLIO (Tables)" sheetId="21" state="visible" r:id="rId21"/>
    <sheet xmlns:r="http://schemas.openxmlformats.org/officeDocument/2006/relationships" name="OTHER REAL ESTATE OWNED (Tables" sheetId="22" state="visible" r:id="rId22"/>
    <sheet xmlns:r="http://schemas.openxmlformats.org/officeDocument/2006/relationships" name="ADVANCES FROM THE FEDERAL HOM23" sheetId="23" state="visible" r:id="rId23"/>
    <sheet xmlns:r="http://schemas.openxmlformats.org/officeDocument/2006/relationships" name="SHAREHOLDERS' EQUITY AND CAPI24" sheetId="24" state="visible" r:id="rId24"/>
    <sheet xmlns:r="http://schemas.openxmlformats.org/officeDocument/2006/relationships" name="INCOME (LOSS) PER SHARE (Tables" sheetId="25" state="visible" r:id="rId25"/>
    <sheet xmlns:r="http://schemas.openxmlformats.org/officeDocument/2006/relationships" name="FAIR VALUE (Tables)" sheetId="26" state="visible" r:id="rId26"/>
    <sheet xmlns:r="http://schemas.openxmlformats.org/officeDocument/2006/relationships" name="ORGANIZATION AND SIGNIFICANT 27" sheetId="27" state="visible" r:id="rId27"/>
    <sheet xmlns:r="http://schemas.openxmlformats.org/officeDocument/2006/relationships" name="ORGANIZATION, SIGNIFICANT ACCOU" sheetId="28" state="visible" r:id="rId28"/>
    <sheet xmlns:r="http://schemas.openxmlformats.org/officeDocument/2006/relationships" name="ORGANIZATION, SIGNIFICANT ACC29" sheetId="29" state="visible" r:id="rId29"/>
    <sheet xmlns:r="http://schemas.openxmlformats.org/officeDocument/2006/relationships" name="REGULATORY MATTERS AND FUTURE30"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33" sheetId="33" state="visible" r:id="rId33"/>
    <sheet xmlns:r="http://schemas.openxmlformats.org/officeDocument/2006/relationships" name="INVESTMENT SECURITIES (Detail34" sheetId="34" state="visible" r:id="rId34"/>
    <sheet xmlns:r="http://schemas.openxmlformats.org/officeDocument/2006/relationships" name="INVESTMENT SECURITIES (Detail35" sheetId="35" state="visible" r:id="rId35"/>
    <sheet xmlns:r="http://schemas.openxmlformats.org/officeDocument/2006/relationships" name="LOAN PORTFOLIO (Details)" sheetId="36" state="visible" r:id="rId36"/>
    <sheet xmlns:r="http://schemas.openxmlformats.org/officeDocument/2006/relationships" name="LOAN PORTFOLIO (Details 2)" sheetId="37" state="visible" r:id="rId37"/>
    <sheet xmlns:r="http://schemas.openxmlformats.org/officeDocument/2006/relationships" name="LOAN PORTFOLIO (Details 3)" sheetId="38" state="visible" r:id="rId38"/>
    <sheet xmlns:r="http://schemas.openxmlformats.org/officeDocument/2006/relationships" name="LOAN PORTFOLIO (Details 4)" sheetId="39" state="visible" r:id="rId39"/>
    <sheet xmlns:r="http://schemas.openxmlformats.org/officeDocument/2006/relationships" name="LOAN PORTFOLIO (Details 5)" sheetId="40" state="visible" r:id="rId40"/>
    <sheet xmlns:r="http://schemas.openxmlformats.org/officeDocument/2006/relationships" name="LOAN PORTFOLIO (Details 6)" sheetId="41" state="visible" r:id="rId41"/>
    <sheet xmlns:r="http://schemas.openxmlformats.org/officeDocument/2006/relationships" name="LOAN PORTFOLIO (Details 7)" sheetId="42" state="visible" r:id="rId42"/>
    <sheet xmlns:r="http://schemas.openxmlformats.org/officeDocument/2006/relationships" name="LOAN PORTFOLIO (Details 8)" sheetId="43" state="visible" r:id="rId43"/>
    <sheet xmlns:r="http://schemas.openxmlformats.org/officeDocument/2006/relationships" name="LOAN PORTFOLIO (Details Narrati" sheetId="44" state="visible" r:id="rId44"/>
    <sheet xmlns:r="http://schemas.openxmlformats.org/officeDocument/2006/relationships" name="OTHER REAL ESTATE OWNED (Detail" sheetId="45" state="visible" r:id="rId45"/>
    <sheet xmlns:r="http://schemas.openxmlformats.org/officeDocument/2006/relationships" name="ADVANCES FROM THE FEDERAL HOM46" sheetId="46" state="visible" r:id="rId46"/>
    <sheet xmlns:r="http://schemas.openxmlformats.org/officeDocument/2006/relationships" name="ADVANCES FROM THE FEDERAL HOM47" sheetId="47" state="visible" r:id="rId47"/>
    <sheet xmlns:r="http://schemas.openxmlformats.org/officeDocument/2006/relationships" name="SHAREHOLDERS' EQUITY AND CAPI48" sheetId="48" state="visible" r:id="rId48"/>
    <sheet xmlns:r="http://schemas.openxmlformats.org/officeDocument/2006/relationships" name="SHAREHOLDERS' EQUITY AND CAPI49" sheetId="49" state="visible" r:id="rId49"/>
    <sheet xmlns:r="http://schemas.openxmlformats.org/officeDocument/2006/relationships" name="INCOME (LOSS) PER SHARE (Detail" sheetId="50" state="visible" r:id="rId50"/>
    <sheet xmlns:r="http://schemas.openxmlformats.org/officeDocument/2006/relationships" name="FAIR VALUE (Details)" sheetId="51" state="visible" r:id="rId51"/>
    <sheet xmlns:r="http://schemas.openxmlformats.org/officeDocument/2006/relationships" name="FAIR VALUE (Details 2)" sheetId="52" state="visible" r:id="rId52"/>
    <sheet xmlns:r="http://schemas.openxmlformats.org/officeDocument/2006/relationships" name="FAIR VALUE (Details 3)" sheetId="53" state="visible" r:id="rId53"/>
    <sheet xmlns:r="http://schemas.openxmlformats.org/officeDocument/2006/relationships" name="FAIR VALUE (Details 4)" sheetId="54" state="visible" r:id="rId54"/>
  </sheets>
  <definedNames/>
  <calcPr calcId="124519" fullCalcOnLoad="1"/>
</workbook>
</file>

<file path=xl/sharedStrings.xml><?xml version="1.0" encoding="utf-8"?>
<sst xmlns="http://schemas.openxmlformats.org/spreadsheetml/2006/main" uniqueCount="678">
  <si>
    <t>Document and Entity Information - shares</t>
  </si>
  <si>
    <t>3 Months Ended</t>
  </si>
  <si>
    <t>Mar. 31, 2017</t>
  </si>
  <si>
    <t>May 03, 2017</t>
  </si>
  <si>
    <t>Entity Registrant Name</t>
  </si>
  <si>
    <t>HCSB FINANCIAL CORP</t>
  </si>
  <si>
    <t>Entity Central Index Key</t>
  </si>
  <si>
    <t>Document Type</t>
  </si>
  <si>
    <t>10-Q</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Voting Common Stock [Member]</t>
  </si>
  <si>
    <t>Nonvoting Common Stock [Member]</t>
  </si>
  <si>
    <t>CONSOLIDATED BALANCE SHEETS (UNAUDITED) - USD ($) $ in Thousands</t>
  </si>
  <si>
    <t>Dec. 31, 2016</t>
  </si>
  <si>
    <t>Assets:</t>
  </si>
  <si>
    <t>Cash and due from banks</t>
  </si>
  <si>
    <t>Investment securities:</t>
  </si>
  <si>
    <t>Securities available-for-sale</t>
  </si>
  <si>
    <t>Nonmarketable equity securities</t>
  </si>
  <si>
    <t>Total investment securities</t>
  </si>
  <si>
    <t>Loans receivable</t>
  </si>
  <si>
    <t>Less allowance for loan losses</t>
  </si>
  <si>
    <t>Loans, net</t>
  </si>
  <si>
    <t>Premises, furniture and equipment, net</t>
  </si>
  <si>
    <t>Accrued interest receivable</t>
  </si>
  <si>
    <t>Cash value of life insurance</t>
  </si>
  <si>
    <t>Other real estate owned</t>
  </si>
  <si>
    <t>Other assets</t>
  </si>
  <si>
    <t>Total assets</t>
  </si>
  <si>
    <t>Deposits:</t>
  </si>
  <si>
    <t>Noninterest-bearing transaction accounts</t>
  </si>
  <si>
    <t>Interest-bearing transaction accounts</t>
  </si>
  <si>
    <t>Money market savings accounts</t>
  </si>
  <si>
    <t>Other savings accounts</t>
  </si>
  <si>
    <t>Time deposits $250 and above</t>
  </si>
  <si>
    <t>Other time deposits</t>
  </si>
  <si>
    <t>Total deposits</t>
  </si>
  <si>
    <t>Repurchase Agreements</t>
  </si>
  <si>
    <t>Advances from the Federal Home Loan Bank</t>
  </si>
  <si>
    <t>Accrued interest payable</t>
  </si>
  <si>
    <t>Other liabilities</t>
  </si>
  <si>
    <t>Total liabilities</t>
  </si>
  <si>
    <t>Commitments and contingencies</t>
  </si>
  <si>
    <t xml:space="preserve"> </t>
  </si>
  <si>
    <t>Shareholders' Equity</t>
  </si>
  <si>
    <t>Capital surplus</t>
  </si>
  <si>
    <t>Retained deficit</t>
  </si>
  <si>
    <t>Accumulated other comprehensive loss</t>
  </si>
  <si>
    <t>Total shareholders' deficit</t>
  </si>
  <si>
    <t>Total liabilities and shareholders' deficit</t>
  </si>
  <si>
    <t>Series A Preferred Stock [Member]</t>
  </si>
  <si>
    <t>Preferred stock, $0.01 par value; 5,000,000 shares authorized; Series A, no shares issued and outstanding</t>
  </si>
  <si>
    <t>Common stock, Voting, $0.01 par value; 500,000,000 shares authorized; 405,232,383 shares issued and outstanding; Non-voting, $0.01 par value; 150,000,000 shares authorized; 90,531,557 shares issued and outstanding</t>
  </si>
  <si>
    <t>CONSOLIDATED BALANCE SHEETS (UNAUDITED) (Parenthetical) - $ / shares</t>
  </si>
  <si>
    <t>Preferred stock, par value (in dollars per share)</t>
  </si>
  <si>
    <t>Preferred stock, shares authorized</t>
  </si>
  <si>
    <t>Common stock, par value (in dollars per share)</t>
  </si>
  <si>
    <t>Common stock, shares authorized</t>
  </si>
  <si>
    <t>Preferred stock, shares issued</t>
  </si>
  <si>
    <t>Preferred stock, shares outstanding</t>
  </si>
  <si>
    <t>Common stock, shares issued</t>
  </si>
  <si>
    <t>Common stock, shares outstanding</t>
  </si>
  <si>
    <t>CONSOLIDATED STATEMENTS OF OPERATIONS (UNAUDITED) - USD ($) $ in Thousands</t>
  </si>
  <si>
    <t>Mar. 31, 2016</t>
  </si>
  <si>
    <t>Interest income:</t>
  </si>
  <si>
    <t>Loans, including fees</t>
  </si>
  <si>
    <t>Taxable</t>
  </si>
  <si>
    <t>Other interest income</t>
  </si>
  <si>
    <t>Total</t>
  </si>
  <si>
    <t>Interest expense:</t>
  </si>
  <si>
    <t>Deposits</t>
  </si>
  <si>
    <t>Borrowings</t>
  </si>
  <si>
    <t>Net interest income</t>
  </si>
  <si>
    <t>Provision for loan losses</t>
  </si>
  <si>
    <t>Net interest income after provision for loan losses</t>
  </si>
  <si>
    <t>Noninterest income:</t>
  </si>
  <si>
    <t>Service charges on deposit accounts</t>
  </si>
  <si>
    <t>Gains on sales of securities available-for-sale</t>
  </si>
  <si>
    <t>Mortgage banking income</t>
  </si>
  <si>
    <t>Other fees and commissions</t>
  </si>
  <si>
    <t>Brokerage commissions</t>
  </si>
  <si>
    <t>Income from cash value life insurance</t>
  </si>
  <si>
    <t>Other operating income</t>
  </si>
  <si>
    <t>Noninterest expense:</t>
  </si>
  <si>
    <t>Salaries and employee benefits</t>
  </si>
  <si>
    <t>Net occupancy expense</t>
  </si>
  <si>
    <t>Furniture and equipment</t>
  </si>
  <si>
    <t>FDIC insurance premiums</t>
  </si>
  <si>
    <t>Net cost (profit) of operations of other real estate owned</t>
  </si>
  <si>
    <t>Other operating expenses</t>
  </si>
  <si>
    <t>Net income (loss) before income taxes</t>
  </si>
  <si>
    <t>Income tax expense</t>
  </si>
  <si>
    <t>Net income (loss)</t>
  </si>
  <si>
    <t>Preferred dividends</t>
  </si>
  <si>
    <t>Net income (loss) available to common shareholders</t>
  </si>
  <si>
    <t>Net income (loss) per common share, basic</t>
  </si>
  <si>
    <t>Net income (loss) per common share, diluted</t>
  </si>
  <si>
    <t>Weighted average common shares outstanding</t>
  </si>
  <si>
    <t>Basic</t>
  </si>
  <si>
    <t>Diluted</t>
  </si>
  <si>
    <t>CONSOLIDATED STATEMENTS OF COMPREHENSIVE INCOME (LOSS) (UNAUDITED) - USD ($) $ in Thousands</t>
  </si>
  <si>
    <t>Statement of Comprehensive Income [Abstract]</t>
  </si>
  <si>
    <t>Unrealized gains (losses) on securities available-for-sale:</t>
  </si>
  <si>
    <t>Net unrealized holding gains arising during the period</t>
  </si>
  <si>
    <t>Reclassification to realized gains</t>
  </si>
  <si>
    <t>Other comprehensive income (loss)</t>
  </si>
  <si>
    <t>Comprehensive income (loss)</t>
  </si>
  <si>
    <t>CONSOLIDATED STATEMENTS OF CHANGES IN SHAREHOLDERS' EQUITY (UNAUDITED) - USD ($) $ in Thousands</t>
  </si>
  <si>
    <t>Common Stock [Member]</t>
  </si>
  <si>
    <t>Common Stock Warrant [Member]</t>
  </si>
  <si>
    <t>Preferred Stock [Member]</t>
  </si>
  <si>
    <t>Capital Surplus [Member]</t>
  </si>
  <si>
    <t>Retained Earnings [Member]</t>
  </si>
  <si>
    <t>Accumulated Other Comprehensive Income (Loss) [Member]</t>
  </si>
  <si>
    <t>Beginning Balance at Dec. 31, 2015</t>
  </si>
  <si>
    <t>Beginning Balance, shares at Dec. 31, 2015</t>
  </si>
  <si>
    <t>Increase (Decrease) in Stockholders' Equity [Roll Forward]</t>
  </si>
  <si>
    <t>Other comprehensive income</t>
  </si>
  <si>
    <t>Ending Balance at Mar. 31, 2016</t>
  </si>
  <si>
    <t>Ending Balance, shares at Mar. 31, 2016</t>
  </si>
  <si>
    <t>Beginning Balance at Dec. 31, 2016</t>
  </si>
  <si>
    <t>Beginning Balance, shares at Dec. 31, 2016</t>
  </si>
  <si>
    <t>Stock-based compensation expense</t>
  </si>
  <si>
    <t>Ending Balance at Mar. 31, 2017</t>
  </si>
  <si>
    <t>Ending Balance, shares at Mar. 31, 2017</t>
  </si>
  <si>
    <t>CONSOLIDATED STATEMENTS OF CASH FLOWS (Unaudited) - USD ($) $ in Thousands</t>
  </si>
  <si>
    <t>Cash flows from operating activities:</t>
  </si>
  <si>
    <t>Adjustments to reconcile net loss to net cash provided by operating activities:</t>
  </si>
  <si>
    <t>Depreciation and amortization</t>
  </si>
  <si>
    <t>Amortization of debt issuance costs</t>
  </si>
  <si>
    <t>Amortization less accretion on investments</t>
  </si>
  <si>
    <t>Net gains on sales of securities available-for-sale</t>
  </si>
  <si>
    <t>Gains on sales of other real estate owned</t>
  </si>
  <si>
    <t>Writedowns of other real estate owned</t>
  </si>
  <si>
    <t>Decrease in accrued interest receivable</t>
  </si>
  <si>
    <t>Increase (decrease) in accrued interest payable</t>
  </si>
  <si>
    <t>(Increase) decrease in other assets</t>
  </si>
  <si>
    <t>Income (net of mortality cost) on cash value of life insurance</t>
  </si>
  <si>
    <t>Decrease in other liabilities</t>
  </si>
  <si>
    <t>Net cash (used by) provided by operating activities</t>
  </si>
  <si>
    <t>Cash flows from investing activities:</t>
  </si>
  <si>
    <t>Purchases of securities available-for-sale</t>
  </si>
  <si>
    <t>Maturities, calls and paydowns of securities available-for-sale</t>
  </si>
  <si>
    <t>Proceeds from sales of securities available-for-sale</t>
  </si>
  <si>
    <t>(Purchase) redemptions of nonmarketable equity securities</t>
  </si>
  <si>
    <t>(Increase) decrease in loans to customers</t>
  </si>
  <si>
    <t>Purchases of premises and equipment, net</t>
  </si>
  <si>
    <t>Proceeds from sales of other real estate owned</t>
  </si>
  <si>
    <t>Net cash provided (used) by investing activities</t>
  </si>
  <si>
    <t>Cash flows from financing activities:</t>
  </si>
  <si>
    <t>Net increase in demand deposits and savings</t>
  </si>
  <si>
    <t>Net decrease in time deposits</t>
  </si>
  <si>
    <t>Net increase in repurchase agreements</t>
  </si>
  <si>
    <t>Net cash used by financing activities</t>
  </si>
  <si>
    <t>Net increase (decrease) in cash and cash equivalents</t>
  </si>
  <si>
    <t>Cash and cash equivalents, beginning of year</t>
  </si>
  <si>
    <t>Cash and cash equivalents, end of year</t>
  </si>
  <si>
    <t>Supplemental information:</t>
  </si>
  <si>
    <t>Cash paid for income taxes</t>
  </si>
  <si>
    <t>Cash paid for interest</t>
  </si>
  <si>
    <t>Supplemental noncash investing and financing activities:</t>
  </si>
  <si>
    <t>Transfers of loans to other real estate owned</t>
  </si>
  <si>
    <t>Unrealized gains on investments</t>
  </si>
  <si>
    <t>ORGANIZATION AND SIGNIFICANT ACCOUNTING POLICIES</t>
  </si>
  <si>
    <t>Organization, Consolidation and Presentation of Financial Statements [Abstract]</t>
  </si>
  <si>
    <t xml:space="preserve">NOTE 1 - ORGANIZATION, SIGNIFICANT
ACCOUNTING POLICIES AND RECENT DEVELOPMENTS Organization and Significant Accounting
Policies Basis of Presentation and Consolidation 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to shareholders. The
financial statements as of March 31, 2017 and for the interim periods ended March 31, 2017 and 2016 are unaudited and, in our opinion,
include all adjustments (consisting of normal recurring accruals) considered necessary for a fair presentation. Operating results
for the three-month period ended March 31, 2017 are not necessarily indicative of the results that may be expected for the year
ending December 31, 2017. The financial information as of December 31, 2016 has been derived from the audited financial statements
as of that date. For further information, refer to the financial statements and the notes included in HCSB Financial Corporation’s
2016 Annual Report on Form 10-K which was filed with the Securities and Exchange Commission (the “SEC”) on March 3,
2017, as amended on April 27, 2017. 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 Investment Securities Nonmarketable Equity Securities Loans Receivable 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Loan origination and commitment fees
and certain direct loan origination costs (principally salaries and employee benefits) are deferred and amortized to income over
the contractual life of the related loans or commitments, adjusted for prepayments, using the straight-line method. For all classes of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roubled debt restructuring (“TDR”).
If a loan is impaired, a specific valuation allowance is allocated, if necessary, so that the loan is reported net, at the present
value of estimated future cash flows using the interest rate implicit in the original agreement or at the fair value of collateral
if repayment is expected solely from the collateral. Interest payments on impaired loans are typically applied to principal unless
collectability of the principal amount is probable, in which case interest is recognized on a cash basis. Impaired loans, or portions
thereof, are charged off when deemed uncollectible.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 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However, the loan portfolio does include a concentration in loans secured by residential
and commercial real estate and commercial and industrial non-real estate loans. These loans are especially susceptible to being
adversely effected by unfavorable economic conditions. The recent economic recession resulted in increased loan delinquencies,
defaults and foreclosures within our loan portfolio. The declined real estate market during this time had a significant impact
on the performance of our loans secured by real estate. In some cases, this downturn resulted in a significant impairment to the
value of our collateral and our ability to sell the collateral upon foreclosure. The real estate collateral in each case provides
an alternate source of repayment in the event of default by the borrower and may deteriorate in value during the time the credit
is extended. While economic conditions and real estate in our primary markets have improved since the end of the economic recession,
there can be no assurance that this improvement will continue or that our local markets will not experience another economic decline.
If real estate values in our market areas were to decline, it is also more likely that we would be required to increase our allowance
for loan losse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Allowance for Loan Losses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 Premises, Furniture and Equipment Maintenance and repairs are charged
to current expense as incurred, and the costs of major renewals and improvements are capitalized. Other Real Estate Owned Any write-downs at the dates
of acquisition are charged to the allowance for loan losses. Subsequent write-downs are charged to a reserve for OREO losses. Expenses
to maintain such assets, subsequent write-downs, and gains and losses on disposal are included in net cost (profit) of operations
of other real estate owned on the statement of operations. Income and Expense Recognition 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March 31, 2017 and December 31, 2016,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Net Income (Loss) Per Common Share Comprehensive Income Statements of Cash Flows Off-Balance Sheet Financial Instruments Recently Issued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the FASB deferred the effective date of Accounting Standards Update (“ASU”) 2014-09. As a result of the deferral, the
guidance in ASU 2014-09 will be effective for the Company for reporting periods beginning after December 15, 2017. The Company
does not expect these amendments to have a material effect on its financial statements. In January 2016, the FASB issued ASU
2016-01 updating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The Company
is currently in the process of evaluating the impact of adoption of this guidance on the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ere effective for the Company on January 1, 2017 and did not have a material effect on its
financial statements. In May 2016, the FASB amended the Revenue
from Contracts with Customers topic of the ASC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guidance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e amendments will be
effective for the Company for reporting periods beginning after December 15, 2019. The Company is currently in the process of evaluating
the impact of adoption of this guidance on the financial statement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became effective
for the Company on January 1, 2017 and did not have a material effect on the financial statements. In November 2016, the FASB amended the
Statement of Cash Flows topic of the ASC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SC. The
update incorporates into the ASC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Reclassifications </t>
  </si>
  <si>
    <t>REGULATORY MATTERS AND FUTURE OPERATIONS</t>
  </si>
  <si>
    <t>Regulatory Matters And Going Concern Considerations [Abstract]</t>
  </si>
  <si>
    <t xml:space="preserve">NOTE 2 - REGULATORY MATTERS
AND OTHER CONSIDERATIONS Termination of the Written Agreement
with the Federal Reserve Bank of Richmond On March 23, 2017, the Company received
notification from the Federal Reserve Bank of Richmond that the Written Agreement it has been operating under since May 9, 2011
was terminated effective March 21, 2017. Pursuant to the Written Agreement, the Company agreed, among other things, to seek the
prior written approval of the Federal Reserve Bank of Richmond before declaring or paying any dividends, directly or indirectly
taking dividends or any other form of payment representing a reduction in capital from the Bank, making any distributions of interest,
principal or other sums on subordinated debentures or trust preferred securities, directly or indirectly, incurring, increasing
or guarantying any debt, and directly or indirectly, purchasing or redeeming any shares of its stock. Although the Written Agreement
has been terminated, certain regulatory requirements and restrictions remain, including prohibitions on (i) increasing or guarantying
any debt, (ii) directly or indirectly or purchasing or redeeming any shares of its stock, and (iii) making dividend payments, each
without prior approval from the Federal Reserve. Termination of the Consent Order As a result of the recent economic recession,
the Bank entered into a Consent Order (the “Consent Order”) with the Federal Deposit Insurance Corporation (the “FDIC”)
and the South Carolina Board of Financial Institutions (the “State Board”) on February 10, 2011, which, among other
things, required the Bank to achieve and maintain total risk based capital at least equal to 10% of risk-weighted assets and Tier
1 capital at least equal to 8% of total assets and to seek to sell or merge the Bank if it cannot satisfy or maintain the requisite
capital. October 26, 2016, the Bank received notification from the FDIC and the State Board that the Consent Order had been terminated.
The Consent Order was replaced with certain regulatory requirements and restrictions, including a requirement to continue to improve
credit quality and earnings, a restriction prohibiting dividend payments without prior approval from the supervisory authorities,
and a requirement to maintain Tier 1 capital at least equal to 8% and total risk-based capital at least equal to 10%. We believe
that we are currently in substantial compliance with the new regulatory requirements and restrictions. Other Considerations During the economic recession, the Bank,
with a loan portfolio consisting of a concentration in commercial real estate loans, experienced a decline in the value of the
collateral securing its loan portfolio as well as a rapid deterioration in its borrowers’ cash flow and ability to repay
their outstanding loans to the Bank. As a result, the Bank’s level of nonperforming assets increased substantially during
2010 and 2011. However, since 2012, the Bank’s nonperforming assets have begun to stabilize. In addition to increasing write-downs
on OREO to expedite sales during 2016, the Bank sold $4.3 million of nonperforming loans and $270 thousand of OREO in a bulk sale.
The loans and OREO had been reduced to fair value prior to the sale. Additional OREO properties totaling $5.6 million were also
sold during 2016. The Bank’s nonperforming assets
at March 31, 2017 were $4.5 million compared to $4.9 million at December 31, 2016. As a percentage of total assets, nonperforming
assets were 1.18% and 1.31% as of March 31, 2017 and December 31, 2016, respectively. As a percentage of total loans, nonperforming
loans were 0.84% and 0.94% as of March 31, 2017 and December 31, 2016, respectively. The Company and the Bank operate in
a highly-regulated industry and must plan for the liquidity needs of each entity separately. A variety of sources of liquidity
have historically been available to the Bank to meet its short-term and long-term funding needs. Although several of these sources
have been limited following execution of the Consent Order (which was terminated on October 26, 2016), management has prepared
forecasts of these sources of funds and the Bank’s projected uses of funds during 2017 in an effort to ensure that the sources
available are sufficient to meet the Bank’s projected liquidity needs for this period. Prior to the most recent economic downturn,
the Company, if needed, would have relied on dividends from the Bank as its primary source of liquidity. The Company is a legal
entity separate and distinct from the Bank. However, various legal limitations restrict the Bank from lending or otherwise supplying
funds to the Company to meet its obligations, including paying dividends. In addition, regulatory restrictions remaining following
the termination of the Consent Order further limit the Bank’s ability to pay dividends to the Company to satisfy its funding
needs. Management believes the Bank’s liquidity sources are
adequate to meet its needs for at least the next 12 months. </t>
  </si>
  <si>
    <t>INVESTMENT SECURITIES</t>
  </si>
  <si>
    <t>Investments, Debt and Equity Securities [Abstract]</t>
  </si>
  <si>
    <t xml:space="preserve">NOTE 3 - INVESTMENT SECURITIES Securities available-for-sale consisted
of the following:
(Dollars in thousands) Gross Unrealized Estimated
March 31, 2017 Amortized Cost Gains Losses Fair Value
Government-sponsored enterprises $ 8,315 $ — $ (72 ) $ 8,243
Mortgage-backed securities 84,039 239 (2,228 ) 82,050
State and political subdivisions 14,893 18 (863 ) 14,048
Total $ 107,247 $ 257 $ (3,163 ) $ 104,341
December 31, 2016
Government-sponsored enterprises $ 8,489 $ — $ (80 ) $ 8,409
Mortgage-backed securities 86,394 202 (2,598 ) 83,998
State and political subdivisions 14,905 14 (797 ) 14,122
Total $ 109,788 $ 216 $ (3,475 ) $ 106,529
The following is a summary of
maturities of securities available-for-sale as of March 31, 2017. The amortized cost and estimated fair values are based on the
contractual maturity dates. Actual maturities may differ from contractual maturities because borrowers may have the right to call
or prepay obligations with or without penalty.
Amortized Cost
March 31, 2017 (in thousands) Due After One After Five After Total Market
Investment securities
Government-sponsored enterprises $ — $ 210 $ 2,000 $ 6,105 $ 8,315 $ 8,243
Mortgage-backed securities — — 19,761 64,278 84,039 82,050
State and political subdivisions — — 13,279 1,614 14,893 14,048
Total $ — $ 210 $ 35,040 $ 71,997 $ 107,247 $ 104,341 The following table shows gross
unrealized losses and fair value, aggregated by investment category, and length of time that individual securities have been in
a continuous unrealized loss position, at:
March 31, 2017
Less than twelve months Twelve months or more Total
Fair Unrealized Fair Unrealized Fair Unrealized
(Dollars in thousands) Value Losses Value Losses Value Losses
Government-sponsored enterprises $ 6,137 $ (52 ) $ 2,106 $ (20 ) $ 8,243 $ (72 )
Mortgage-backed securities 53,208 (1,769 ) 14,087 (489 ) 67,295 (2,228 )
State and political subdivisions 12,831 (863 ) — — 12,831 (863 )
Total $ 72,176 $ (2,654 ) $ 16,193 $ (509 ) $ 88,369 $ (3,163 )
December 31, 2016
Less than twelve months Twelve months or more Total
Fair Unrealized Fair Unrealized Fair Unrealized
(Dollars in thousands) Value Losses Value Losses Value Losses
Government-sponsored enterprises $ 8,161 $ (79 ) $ 249 $ (1 ) $ 8,410 $ (80 )
Mortgage-backed securities 56,319 (1,986 ) 19,069 (612 ) 75,388 (2,598 )
State and political subdivisions 12,904 (797 ) — — 12,904 (797 )
Total $ 77,384 $ (2,862 ) $ 19,318 $ (613 ) $ 96,702 $ (3,475 ) Management evaluates its investment
portfolio periodically to identify any impairment that is other than temporary. At March 31, 2017, the Company had two government-sponsored
enterprise securities and 16 mortgage-backed securities that have been in an unrealized loss position for more than twelve
months. At December 31, 2016, the Company had one government-sponsored enterprise security and twenty mortgage-backed securities
that had been in an unrealized loss position for more than twelve months. Management believes these losses are temporary and are
a result of the current interest rate environment. The Company does not intend to sell these securities and it is more likely than
not that the Company will not be required to sell these securities before recovery of their amortized cost. At March 31, 2017 and December 31, 2016,
investment securities with a book value of $42.5 million and $43.8 million, respectively, and a market value of $41.5 million and
$42.6 million, respectively, were pledged to secure deposits. Proceeds from sales of available-for-sale
securities were $4.2 million for the three-month period ended March 31, 2016. There were no sales during the three-month period
ended March 31, 2017. Gross realized gains and losses on sales of available-for-sale securities for the periods ended were as follows:
(Dollars in thousands) Three months ended March 31,
2017 2016
Gross realized gains $ — $ 17
Gross realized losses — —
Net gain $ — $ 17 </t>
  </si>
  <si>
    <t>LOAN PORTFOLIO</t>
  </si>
  <si>
    <t>Loans and Leases Receivable Disclosure [Abstract]</t>
  </si>
  <si>
    <t xml:space="preserve">NOTE 4 – LOAN PORTFOLIO Loans consisted of the following:
(Dollars in thousands) March 31, December 31,
2017 2016
Residential $ 73,908 $ 71,444
Commercial Real Estate 112,393 104,875
Commercial 37,041 33,800
Consumer 5,691 4,993
Total gross loans $ 229,033 $ 215,112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In evaluating the adequacy of the Company’s
loan loss reserves, management identifies loans believed to be impaired. Impaired loans are those not likely to be repaid as to
principal and interest in accordance with the terms of the loan agreement. The fair value of impaired loans is estimated using
one of several methods, including collateral value, market value of similar debt, enterprise value, or liquidation value and discounted
cash flows. Reserves are maintained for each loan in which the principal balance of the loan exceeds the net present value of cash
flows. In addition to the specific allowance for individually reviewed loans, a general allowance for potential loan losses is
established based on management’s review of the composition of the loan portfolio with the purpose of identifying any concentrations
of risk, and an analysis of historical loan charge-offs and recoveries. The final component of the allowance
for loan losses incorporates management’s evaluation of current economic conditions and other risk factors which may impact
the inherent losses in the loan portfolio. These evaluations are highly subjective and require that a great degree of judgmental
assumptions be made by management. This component of the allowance for loan losses includes additional estimated reserves for internal
factors such as changes in lending staff, loan policy and underwriting guidelines, and loan seasoning and quality, and external
factors such as national and local economic trends and conditions. During 2016, we introduced certain enhancements to our allowance for loan loss model and methodology that, in management’s opinion, provide a better estimate and an allowance for loan loss which better reflects the inherent loss in the loan portfolio. The most significant enhancement was the implementation of a new third party software for the calculation of the allowance for loan losses. While this change did not result in an overall change in methodology, it did allow management to further analyze the portfolio. Additionally, as we regularly review the look back period being used for the calculation of historical losses. As economic conditions have improved and the overall risk profile of the loan portfolio has changed, it was determined that the historic look back period should be increased to 12 quarters from six quarters to present an estimated risk and loss consistent with expectations. This change in the look back period resulted in an increase in reserves of approximately $570,000 at December 31, 2016. The following table details the activity within our allowance for loan losses as of and for the three-month periods ended March 31, 2017 and 2016 and as of and for the year ended December 31, 2016, by portfolio segment:
March 31, 2017
( Dollars in thousands
Commercial
Commercial Real Estate Consumer Residential Total
Allowance for loan losses:
Beginning balance $ 400 $ 2,291 $ 103 $ 956 $ 3,750
Charge-offs (36 ) — (51 ) (12 ) (99 )
Recoveries 6 12 19 29 66
Provision 66 33 22 (121 ) —
Ending balance $ 436 $ 2,336 $ 93 $ 852 $ 3,717
Ending balances:
Individually evaluated for impairment $ 21 $ 236 $ 6 $ 329 $ 592
Collectively evaluated for impairment $ 415 $ 2,100 $ 87 $ 523 $ 3,125
Loans receivable:
Ending balance, total $ 37,041 $ 112,393 $ 5,691 $ 73,908 $ 229,033
Ending balances:
Individually evaluated for impairment $ 1,656 $ 10,978 $ 88 $ 7,171 $ 19,893
Collectively evaluated for impairment $ 35,385 $ 101,415 $ 5,603 $ 66,737 $ 209,140
March 31, 2016
( Dollars in thousands
Commercial
Commercial Real Estate Consumer Residential Total
Allowance for loan losses:
Beginning balance $ 952 $ 2,543 $ 80 $ 1,026 $ 4,601
Charge-offs (18 ) (2,322 ) (6 ) (33 ) (2,379 )
Recoveries 34 14 7 18 73
Provision (439 ) 1,750 29 84 1,424
Ending balance $ 529 $ 1,985 $ 110 $ 1,095 $ 3,719
Ending balances:
Individually evaluated for impairment $ 95 $ 518 $ 10 $ 617 $ 1,240
Collectively evaluated for impairment $ 434 $ 1,467 $ 100 $ 478 $ 2,479
Loans receivable:
Ending balance, total $ 29,842 $ 92,461 $ 4,729 $ 72,603 $ 199,635
Ending balances:
Individually evaluated for impairment $ 2,466 $ 19,121 $ 118 $ 9,248 $ 30,953
Collectively evaluated for impairment $ 27,376 $ 73,340 $ 4,611 $ 63,355 $ 168,682 December 31, 2016 ( Dollars in thousands
Commercial
Commercial Real Estate Consumer Residential Total
Allowance for loan losses:
Beginning balance $ 952 $ 2,543 $ 80 $ 1,026 $ 4,601
Charge-offs (1,132 ) (4,595 ) (72 ) (809 ) (6,608 )
Recoveries 1,382 202 79 171 1,834
Provision (802 ) 4,141 16 568 3,923
Ending balance $ 400 $ 2,291 $ 103 $ 956 $ 3,750
Ending balances:
Individually evaluated for impairment $ 25 $ 291 $ 7 $ 320 $ 643
Collectively evaluated for impairment $ 375 $ 2,000 $ 96 $ 636 $ 3,107
Loans receivable:
Ending balance, total $ 33,800 $ 104,875 $ 4,993 $ 71,444 $ 215,112
Ending balances:
Individually evaluated for impairment $ 1,667 $ 12,616 $ 84 $ 7,254 $ 21,621
Collectively evaluated for impairment $ 32,133 $ 92,259 $ 4,909 $ 64,190 $ 193,491
Loan Performance and Asset Quality 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The following chart summarizes delinquencies
and nonaccruals, by portfolio class, as of March 31, 2017 and December 31, 2016. March 31, 2017 (Dollars in thousands)
30-59 Days 60-89 Days 90+ Days Total Total Loans Non-
Past Due Past Due Past Due Past Due Current Receivable accrual
Commercial $ 83 $ 46 $ 16 $ 145 $ 36,896 $ 37,041 $ 16
Commercial real estate:
Construction 23 — — 23 26,174 26,197 20
Other 50 — 1,219 1,269 84,927 86,196 1,407
Real Estate:
Residential 150 — 251 401 73,507 73,908 464
Consumer:
Other 24 3 — 27 5,124 5,151 8
Revolving credit — 3 — 3 537 540 —
Total $ 330 $ 52 $ 1,486 $ 1,868 $ 227,165 $ 229,033 $ 1,915
December 31, 2016
(Dollars in thousands)
30-59 Days 60-89 Days 90+ Days Total Total Loans Non-
Past Due Past Due Past Due Past Due Current Receivable accrual
Commercial $ 82 $ — $ 16 $ 98 $ 33,702 $ 33,800 $ 32
Commercial real estate:
Construction 96 — — 96 22,885 22,981 21
Other 782 — 1,219 2,001 79,893 81,894 1,413
Real Estate:
Residential 86 133 411 630 70,814 71,444 559
Consumer:
Other 34 17 — 51 4,403 4,454 —
Revolving credit 2 — — 2 537 539 —
Total $ 1,082 $ 150 $ 1,646 $ 2,878 $ 212,234 $ 215,112 $ 2,025
There were no loans outstanding 90 days
or more and still accruing interest at March 31, 2017 or December 31, 2016. The following table summarizes management’s internal
credit risk grades, by portfolio class, as of March 31, 2017 and December 31, 2016. March 31, 2017 ( Dollars in thousands
Commercial Commercial Consumer Residential Total
Grade 1 - Minimal $ 1,755 $ — $ 400 $ — $ 2,155
Grade 2 - Modest 813 116 150 661 1,740
Grade 3 -Average 2,131 18,861 134 7,015 28,141
Grade 4 - Satisfactory 23,146 62,213 4,503 46,851 136,713
Grade 5 - Watch 7,081 22,560 310 12,916 42,867
Grade 6 - Special Mention 1,543 1,413 107 1,651 4,714
Grade 7- Substandard 572 7,230 87 4,814 12,703
Grade 8 - Doubtful — — — — —
Grade 9- Loss — — — — —
Total loans receivable $ 37,041 $ 112,393 $ 5,691 $ 73,908 $ 229,033
December 31, 2016
( Dollars in thousands
Commercial
Commercial Real Estate Consumer Residential Total
Grade 1 - Minimal $ 1,781 $ — $ 383 $ — $ 2,164
Grade 2 - Modest 934 122 112 573 1,741
Grade 3 - Average 2,226 13,877 84 6,588 22,775
Grade 4 - Satisfactory 19,973 58,149 3,971 45,208 127,301
Grade 5 - Watch 7,125 21,807 234 11,531 40,697
Grade 6 - Special Mention 1,484 900 140 1,517 4,041
Grade 7 - Substandard 277 10,020 69 6,027 16,393
Grade 8 - Doubtful — — — — —
Grade 9 - Loss — — — — —
Total loans receivable $ 33,800 $ 104,875 $ 4,993 $ 71,444 $ 215,112 Loans graded one through four are considered
“pass” credits. As of March 31, 2017, $168.7 million, or 73.7% of the loan portfolio had a credit grade of “minimal,”
“modest,” “average” or “satisfactory.” For loans to qualify for these grades, they must be
performing relatively close to expectations, with no significant departures from the intended source and timing of repayment. Loans with a credit grade of “watch”
and “special mention” are not considered classified; however, they are categorized as a watch list credit and are considered
potential problem loans. This classification is utilized by us when there is an initial concern about the financial health of a
borrower. These loans are designated as such in order to be monitored more closely than other credits in the portfolio. Loans
on the watch list are not considered problem loans until they are determined by management to be classified as substandard. As
of March 31, 2017, loans with a credit grade of “watch” and “special mention” totaled $47.6 million. Watch
list loans are considered potential problem loans and are monitored as they may develop into problem loans in the future. Loans graded “substandard”
or greater are considered classified credits. At March 31, 2017 classified loans totaled $12.7 million, with $12.0 million being
collateralized by real estate. Classified credits are evaluated for impairment on a quarterly basis. Loans showing improvement
may be upgraded to “watch”. TDRs at March 31, 2017 were $17.9 million.
TDRs totaling $6.8 million were graded as classified loans, of which $5.7 million were considered to be performing at March 31,
2017. The Company identifies impaired
loans through its normal internal loan review proces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by-loan
basis by calculating either the present value of expected future cash flows discounted at the loan’s effective interest rate,
the loan’s obtainable market price, or the fair value of the collateral, less selling costs, if the loan is collateral dependent.
If the measurement of the impaired loan is less than the recorded investment in the loan (including accrued interest, net of deferred
loan fees or costs), an impairment is recognized by establishing or adjusting an existing allocation of the allowance, or by recording
a partial charge-off of the loan to its fair value . Large groups of smaller balance
homogeneous loans are collectively evaluated for impairment. Impaired consumer and residential loans are identified for impairment
disclosures; however, it is policy to individually evaluate for impairment all loans with a credit grade of “special mention”,
“substandard”, “doubtful”, and “loss.” Impaired loans are valued on a nonrecurring basis at
the lower of cost or market value of the underlying collateral, less any selling costs, or based on the net present value of cash
flows. For loans valued based on collateral, market values were obtained using independent appraisals, updated every 18 to 24 months,
in accordance with our reappraisal policy, or other market data such as recent offers to the borrower. At March 31, 2017, the recorded
investment in impaired loans was $19.9 million, compared to $21.6 million at December 31, 2016. The following chart details our impaired
loans by category as of March 31, 2017 and December 31, 2016, respectively:
March 31, 2017
( Dollars in thousands Unpaid Average Interest
Recorded Principal Related Recorded Income
Investment Balance Allowance Investment Recognized
With no related allowance recorded:
Commercial $ 854 $ 910 $ — $ 867 $ 15
Commercial real estate 8,107 11,473 — 9,342 106
Residential 4,235 4,428 — 4,987 59
Consumer 45 45 — 46 1
Total: $ 13,241 $ 16,856 $ — $ 15,242 $ 181
With an allowance recorded:
Commercial 802 802 21 810 8
Commercial real estate 2,871 2,871 236 2,883 40
Residential 2,936 2,936 329 2,942 30
Consumer 43 43 6 43 1
Total: $ 6,652 $ 6,652 $ 592 $ 6,678 $ 79
Total:
Commercial 1,656 1,712 21 1,677 23
Commercial real estate 10,978 14,344 236 12,225 146
Residential 7,171 7,364 329 7,929 89
Consumer 88 88 6 89 2
Total: $ 19,893 $ 23,508 $ 592 $ 21,920 $ 260
December 31, 2016
( Dollars in thousands Unpaid Average Interest
Recorded Principal Related Recorded Income
Investment Balance Allowance Investment Recognized
With no related allowance recorded:
Commercial $ 720 $ 720 $ — $ 732 $ 43
Commercial real estate 9,194 12,597 — 9,332 574
Residential 4,365 4,553 — 4,390 248
Consumer 33 33 — 34 3
Total: $ 14,312 $ 17,903 $ — $ 14,488 $ 868
With an allowance recorded:
Commercial 947 947 25 956 37
Commercial real estate 3,422 3,422 291 3,433 178
Residential 2,889 2,889 320 2,895 120
Consumer 51 51 7 52 2
Total: $ 7,309 $ 7,309 $ 643 $ 7,336 $ 337
Total:
Commercial 1,667 1,667 25 1,688 80
Commercial real estate 12,616 16,019 291 12,765 752
Residential 7,254 7,442 320 7,285 368
Consumer 84 84 7 86 5
Total: $ 21,621 $ 25,212 $ 643 $ 21,824 $ 1,205 TDRs are loans which have been restructured
from their original contractual terms and include concessions that would not otherwise have been granted outside of the financial
difficulty of the borrower. We only restructure loans for borrowers in financial difficulty that have design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With respect to restructured loans,
we grant concessions by (1) reduction of the stated interest rate for the remaining original life of the debt, or (2) extension
of the maturity date at a stated interest rate lower than the current market rate for new debt with similar risk. We do not generally
grant concessions through forgiveness of principal or accrued interest. Restructured loans where a concession has been granted
through extension of the maturity date generally include extension of payments in an interest only period, extension of payments
with capitalized interest and extension of payments through a forbearance agreement. These extended payment terms are also combined
with a reduction of the stated interest rate in certain cases. Success in restructuring loans has been
mixed but it has proven to be a useful tool in certain situations to protect collateral values and allow certain borrowers additional
time to execute upon defined business plans. In situations where a TDR is unsuccessful and the borrower is unable to follow through
with terms of the restructured agreement, the loan is placed on nonaccrual status and continues to be written down to the underlying
collateral value.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In addition,
there are times when a loan previously considered a TDR was restructured under a new agreement that does not qualify as a TDR.
This includes restructurings whereby the customer is no longer in financial difficulty and the restructured terms offer no concessions
from the original loan terms. During the quarter ended March 31, 2017, there were $1.5 million in TDRs that were restructured into
new agreements that no longer qualified as TDRs. We believe that all of our modified loans meet the definition of a TDR. The following is a summary of information pertaining
to our TDRs:
March 31, December 31,
(Dollars in thousands) 2017 2016
Nonperforming TDRs $ 1,179 $ 1,269
Performing TDRs:
Commercial 1,562 1,635
Commercial real estate 8,860 10,554
Residential 6,257 6,133
Consumer 79 84
Total performing TDRs 16,758 18,406
Total TDRs $ 17,937 $ 19,675
The following tables summarize how loans that were considered
TDRs were modified during the periods indicated: For the Three Months ended March 31, 2017 (Dollars in thousands)
TDRs identified during the period TDRs identified in the last twelve months that subsequently defaulted (1)
Number Pre- Post Number Pre- Post
Commercial — $ — $ — 1 $ 30 $ 30
Residential 4 994 970 — — —
Total 4 $ 994 $ 970 1 $ 30 $ 30
(1) During the quarter ended March 31, 2017, four loans were modified that were considered to be TDRs. Term concessions were granted for all four loans and payment deferrals were also granted for one of the loans. For the Three Months ended March 31, 2016 (Dollars in thousands)
TDRs identified during the period TDRs identified in the last twelve months that subsequently defaulted (1)
Number Pre- Post Number Pre- Post
Commercial 2 $ 137 $ 137 1 $ 106 $ 25
Residential 2 135 135 3 413 373
Total 4 $ 272 $ 272 4 $ 519 $ 398 (1) During the quarter ended March 31, 2016,
four loans were modified that were considered to be TDRs. Term concessions were granted for all four loans and payment deferrals
were also granted for one of the loans. Portions of the allowance for loan losses
may be allocated for specific loans or portfolio segments. However, the entire allowance for loan losses is available for any loan
that, in management’s judgment, should be charged-off.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balance sheets.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Standby letters of credit are conditional
commitments issued by the Company to guarantee the performance of a customer to a third party. The credit risk involved in issuing
letters of credit is essentially the same as that involved in extending loans to customers. The fair value of standby letters of
credit is insignifican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for commitments to extend
credit and standby letters of credit varies but may include accounts receivable, inventory, property, plant, equipment, and income-producing
commercial properties. The following table summarizes the Company’s off-balance sheet financial instruments whose contract
amounts represent credit risk:
March 31, December 31,
(Dollars in thousands) 2017 2016
Commitments to extend credit $ 32,334 $ 33,155
Standby letters of credit 1,177 444 </t>
  </si>
  <si>
    <t>OTHER REAL ESTATE OWNED</t>
  </si>
  <si>
    <t>Other Real Estate [Abstract]</t>
  </si>
  <si>
    <t>NOTE 5 - OTHER REAL ESTATE OWNED Transactions in OREO for the periods ended March 31, 2017
and December 31, 2016:
March 31, December 31,
(Dollars in thousands) 2017 2016
Balance, beginning of period $ 2,887 $ 13,624
Additions — 796
Sales (268 ) (5,868 )
Write-downs (2 ) (5,665 )
Balance, end of period $ 2,617 $ 2,887 Increased write-downs were taken during 2016 in an effort
to expedite sales to reduce nonperforming assets.</t>
  </si>
  <si>
    <t>ADVANCES FROM THE FEDERAL HOME LOAN BANK</t>
  </si>
  <si>
    <t>Federal Home Loan Bank, Advances, General Debt Obligations, Disclosures [Abstract]</t>
  </si>
  <si>
    <t xml:space="preserve">NOTE 6 - ADVANCES FROM THE FEDERAL
HOME LOAN BANK Advances from the FHLB consisted
of the following at March 31, 2017:
(Dollars in thousands) Advance Advance Advance Maturing
Type Amount Rate On
Convertible Advance $ 2,000 3.60 % 9/4/18
Fixed Rate 7,000 1.05 % 10/29/18
Fixed Rate 5,000 3.86 % 8/20/19
Fixed Rate 5,000 2.51 % 11/18/20
Fixed Rate 5,000 2.74 % 11/18/20
$ 24,000
As of March 31, 2017, the Company had
advances totaling $24.0 million with various interest rates and maturity dates. Interest on all advances is at a fixed rate and
payable quarterly. Convertible advances are callable by the FHLB on their respective call dates. The Company has the option to
either repay any advance that has been called or to refinance the advance as a convertible advance. At March 31, 2017, the Company
had pledged as collateral for FHLB advances approximately $4.9 million of one-to-four family first mortgage loans, $3.4 million
of commercial real estate loans, $4.6 million in home equity lines of credit, $218 thousand of multi-family loans, and $17.7 million
of agency and private issue mortgage-backed securities. The Company has an investment in FHLB stock of $1.4 million. The Company
has $70.0 million in excess borrowing capacity with the FHLB that is available if liquidity needs should arise. As a result of
negative financial performance indicators, there is also a risk that the Bank’s ability to borrow from the FHLB could
be curtailed or eliminated, although to date the Bank has not been denied advances from the FHLB or had to pledge additional collateral
for its borrowings. As of March 31, 2017, scheduled principal
reductions include $9.0 million in 2018, $5.0 million in 2019 and $10.0 million in 2020. </t>
  </si>
  <si>
    <t>SHAREHOLDERS' EQUITY AND CAPITAL REQUIREMENTS</t>
  </si>
  <si>
    <t>Stockholders' Equity Note [Abstract]</t>
  </si>
  <si>
    <t>SHAREHOLDERS' EQUITY</t>
  </si>
  <si>
    <t>NOTE 7 - SHAREHOLDERS’
EQUITY AND CAPITAL REQUIREMENTS Preferred Stock Series T . The Series T preferred stock and the
CPP Warrant were sold to the U.S. Treasury for an aggregate purchase price of $12.9 million in cash. The purchase price was allocated
between the Series T preferred stock and the CPP Warrant based upon the relative fair values of each to arrive at the amounts recorded
by the Company. This resulted in the Series T preferred stock being issued at a discount which was amortized on a level yield basis
as a charge to retained earnings over an assumed life of five years. As required under the CPP, dividend
payments on and repurchases of the Company’s common stock were subject to certain restrictions. For as long as the Series
T preferred stock was outstanding, no dividends could be declared or paid on the Company’s common stock until all accrued
and unpaid dividends on the Series T preferred stock were fully paid. In addition, the U.S. Treasury’s consent was required
for any increase in dividends on common stock before the third anniversary of issuance of the Series T preferred stock and for
any repurchase of any common stock except for repurchases of common shares in connection with benefit plans. Beginning in February 2011, the Federal
Reserve Bank of Richmond required the Company to defer dividend payments on the 12,895 shares of the Series T preferred stock.
Therefore, for each quarterly period beginning in February 2011, the Company notified the U.S. Treasury of its deferral of quarterly
dividend payments on the Series T preferred stock. The amount of each of the Company’s quarterly interest payments was approximately
$161 thousand through March 2014 and then increased to $290 thousand. At the time the shares were repurchased on April 12, 2016,
as described below, the Company had $5.1 million of deferred dividend payments due on the Series T preferred stock, $398 thousand
of which had previously been shown as accrued preferred dividends on the Company’s statement of operations for 2016. On April 11, 2016, the Company repurchased
all 12,895 shares of the outstanding Series T preferred stock from the U.S. Treasury for $129 thousand. The U.S. Treasury also
canceled the CPP Warrant. The redemption gain realized on this settlement was approximately $13.8 million and was recorded in retained
earnings and net income available to common shareholders. Series A Non-Voting Common Stock Restrictions on Dividends Regulatory Capital Quantitative measures established by
regulation to ensure capital adequacy require the Company and the Bank to maintain minimum ratios of Tier 1 and total capital as
a percentage of assets and off-balance sheet exposures, adjusted for risk weights ranging from 0% to 125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Company and the Bank are also required to maintain
capital at a minimum level based on quarterly average assets, which is known as the leverage ratio. Regulatory capital rules released in
July 2013 to implement capital standards, referred to as Basel III and developed by an international body known as the Basel Committee
on Banking Supervision, impose higher minimum capital requirements for bank holding companies and banks. The rules apply to all
national and state banks and savings associations regardless of size and bank holding companies and savings and loan holding companies
with more than $1 billion in total consolidated assets. More stringent requirements are imposed on “advanced approaches”
banking organizations-those organizations with $250 billion or more in total consolidated assets, $10 billion or more in total
foreign exposures, or that have opted in to the Basel II capital regime. The requirements in the rule began to phase in on January
1, 2015 for the Bank, and the requirements in the rule will be fully phased in by January 1, 2019. The approved rule includes a new minimum
ratio of common equity Tier 1 capital to risk-weighted assets (“CET1”) of 4.5% and a capital conservation buffer of
2.5% of risk-weighted assets, which when fully phased-in, effectively results in a minimum CET1 ratio of 7.0%. Basel III also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the risk weights for certain assets and off-balance sheet exposures. Finally, CET1 includes accumulated
other comprehensive income (which includes all unrealized gains and losses on available-for-sale debt and equity securities), subject
to a transition period and a one-time opt-out election. The Bank elected to opt-out of this provision. As such, accumulated comprehensive
income is not included in the Bank’s Tier 1 capital. The new capital conservation buffer
began its phase-in period on January 1, 2016 at 0.625% of risk-weighted assets and will increase each subsequent year by an additional
0.625% until reaching its final level of 2.5% on January 1, 2019, as discussed above. The Bank had sufficient capital to meet the
new conservation buffer requirements (1.25% of risk-weighted assets) at March 31, 2017. To be considered “well-capitalized,”
a bank must maintain total risk-based capital of at least 10%, Tier 1 capital of at least 6%, and a leverage ratio of at least
5%. To be considered “adequately capitalized” under these capital guidelines, a bank must maintain a minimum total
risk-based capital of 8%, with at least 4% being Tier 1 capital. The Bank is subject to additional requirements to maintain Tier
1 capital at least equal to 8% and total risk-based capital at least equal to 10%. The following table summarizes
the capital ratios and the regulatory minimum requirements for the Company and the Bank.
Actual Minimum Capital Requirement Minimum To Be Well Capitalized Under Prompt Corrective Action Provisions
(Dollars in thousands) Amount Ratio Amount Ratio Amount Ratio
March 31, 2017
The Company
Total Capital (to Risk-Weighted Assets) $ 42,266 16.27 % $ 20,788 8.00 % N/A N/A
Common Equity Tier 1 Capital (to Risk-Weighted Assets) $ 39,018 15.02 % $ 11,693 4.50 % N/A N/A
Tier 1 Capital (to Risk-Weighted Assets) $ 39,018 15.02 % $ 10,394 4.00 % N/A N/A
Tier 1 Capital (to Average Assets) $ 39,018 10.29 % $ 15,178 4.00 % N/A N/A
The Bank
Total Capital (to Risk-Weighted Assets) (1) $ 41,429 15.94 % $ 20,787 8.00 % $ 25,984 10.00 %
Common Equity Tier 1 Capital (to Risk-Weighted Assets) $ 38,175 14.69 % $ 11,693 4.50 % 16,889 6.50 %
Tier 1 Capital (to Risk-Weighted Assets) $ 38,175 14.69 % $ 15,590 6.00 % 20,787 8.00 %
Tier 1 Capital (to Average Assets) (1) $ 38,175 10.08 % $ 15,146 4.00 % $ 30,292 8.00 %
December 31, 2016
The Company
Total Capital (to Risk-Weighted Assets) $ 41,697 16.80 % $ 19,861 8.00 % N/A N/A
Common Equity Tier 1 Capital (to Risk-Weighted Assets) $ 38,586 15.54 % $ 9,930 4.50 % N/A N/A
Tier 1 Capital (to Risk-Weighted Assets) $ 38,586 15.54 % $ 9,930 4.00 % N/A N/A
Tier 1 Capital (to Average Assets) $ 38,586 10.15 % $ 15,200 4.00 % N/A N/A
The Bank
Total Capital (to Risk-Weighted Assets) (1) $ 40,833 16.44 % $ 19,865 8.00 % $ 24,832 10.00 %
Common Equity Tier 1 Capital (to Risk-Weighted Assets) $ 37,721 15.19 % $ 11,174 4.50 % 16,141 6.50 %
Tier 1 Capital (to Risk-Weighted Assets) $ 37,721 15.19 % $ 14,899 6.00 % 19,865 8.00 %
Tier 1 Capital (to Average Assets) (1) $ 37,721 9.95 % $ 15,162 4.00 % $ 30,324 8.00 %
(1)</t>
  </si>
  <si>
    <t>INCOME (LOSS) PER SHARE</t>
  </si>
  <si>
    <t>Earnings Per Share [Abstract]</t>
  </si>
  <si>
    <t>NOTE 8 - INCOME (LOSS)
PER SHARE
(Dollars in thousands, except per share amounts) Three Months ended March 31,
2017 2016
Basic income (loss) per common share:
Net income (loss) available to common shareholders $ 293 $ (3,681 )
Weighted average common shares outstanding - basic 468,013,940 3,846,340
Basic income (loss) per common share $ 0.00 $ (0.96 )
Diluted income (loss) per common share:
Net income (loss) available to common shareholders $ 293 $ (3,681 )
Weighted average common shares outstanding - basic 468,013,940 3,846,340
Incremental shares 1,040,625 —
Weighted average common shares outstanding - diluted 469,054,565 3,846,340
Diluted income (loss) per common share $ 0.00 $ (0.96 )
For the three-month period ended March
31, 2016, there were 91,714 common stock equivalents outstanding which were not included in the diluted calculation because the
effect would have been anti-dilutive. No common stock equivalents were excluded from the calculation for the three-month period
ended March 31, 2017.</t>
  </si>
  <si>
    <t>FAIR VALUE</t>
  </si>
  <si>
    <t>Fair Value Disclosures [Abstract]</t>
  </si>
  <si>
    <t>NOTE 9 - FAIR VALUE Fair Value Hierarchy Fair value is the exchange price that
would be received for an asset or paid to transfer a liability (an exit price) in the principal or most advantageous market for
the asset or liability in an orderly transaction between market participants on the measurement dat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Accounting principles establish a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U.S. Treasuries and money market fund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structured or long-term derivative contracts. Financial Instruments The following methods and assumptions
were used to estimate the fair value of significant financial instruments: Cash and Cash Equivalents Securities Available-for-Sale Nonmarketable Equity Securities Loans Receivable Deposits Repurchase Agreements Advances from the Federal Home Loan
Bank Off-Balance Sheet Financial Instruments The carrying values and estimated fair
values of the Company’s financial instruments were as follows:
March 31, 2017 Fair Value Measurements
(Dollars in thousands) Carrying Amount Estimated Fair Value Quoted market price in active markets (Level 1) Significant other observable inputs (Level 2) Significant unobservable inputs (Level 3)
Financial Assets:
Cash and cash equivalents $ 22,190 $ 22,190 $ 22,190 $ — $ —
Securities available-for-sale 104,341 104,341 — 104,341 —
Nonmarketable equity securities 1,359 1,359 — — 1,359
Loans, net 225,316 225,227 — — 225,227
Financial Liabilities:
Demand deposit, interest-bearing transaction, and savings accounts 195,776 195,776 195,776 — —
Certificates of deposit 126,563 126,172 — 126,172 —
Repurchase agreements 848 848 — 848 —
Advances from the Federal Home Loan Bank 24,000 24,307 — 24,307 —
Notional Estimated
Amount Fair Value
Off-Balance Sheet Financial Instruments:
Commitments to extend credit $ 32,334 n/a
Standby letters of credit 1,177 n/a
December 31, 2016 Fair Value Measurements
(Dollars in thousands) Carrying Amount Estimated Fair Value Quoted market price in active markets (Level 1) Significant other observable inputs (Level 2) Significant unobservable inputs (Level 3)
Financial Assets:
Cash and cash equivalents $ 25,429 $ 25,429 $ 25,429 $ — $ —
Securities available-for-sale 106,529 106,529 — 106,529 —
Nonmarketable equity securities 1,345 1,345 — — 1,345
Loans, net 211,362 211,278 — — 211,278
Financial Liabilities:
Demand deposit, interest-bearing transaction, and savings accounts 167,038 167,038 167,038 — —
Certificates of deposit 146,231 145,779 — 145,779 —
Repurchase agreements 1,983 1,983 — 1,983 —
Advances from the Federal Home Loan Bank 24,000 24,307 — 24,307 —
Notional Estimated
Amount Fair Value
Off-Balance Sheet Financial Instruments:
Commitments to extend credit $ 33,155 n/a
Standby letters of credit 444 n/a
Fair Value Measurements Following is a description of valuation methodologies used
for assets and liabilities recorded at fair value. Securities Available-for-Sale Loans Other Real Estate Owned Assets and Liabilities Measured
at Fair Value on a Recurring Basis The tables below present the
balances of assets and liabilities measured at fair value on a recurring basis as of and for the periods ended March 31, 2017 and
December 31, 2016, by level within the fair value hierarchy.
Quoted prices in Significant
active markets Other Significant
for identical Observable Unobservable
(Dollars in thousands) assets Inputs Inputs
Total (Level 1) (Level 2) (Level 3)
March 31, 2017
Assets:
Government-sponsored enterprises $ 8,243 $ — $ 8,243 $ —
Mortgage-backed securities 82,050 — 82,050 —
State and political subdivisions 14,048 — 14,048 —
Total $ 104,341 $ — $ 104,341 $ —
December 31, 2016
Assets:
Government-sponsored enterprises $ 8,409 $ — $ 8,409 $ —
Mortgage-backed securities 83,998 — 83,998 —
State and political subdivisions 14,122 — 14,122 —
Total $ 106,529 $ — $ 106,529 $ —
The Company has no liabilities measured
at fair value on a recurring basis. Assets and Liabilities Measured
at Fair Value on a Nonrecurring Basis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present the assets and liabilities carried on the balance sheet by caption and by level within the valuation hierarchy described
above for which a nonrecurring change in fair value has been recorded.
Quoted prices in Significant
active markets Other Significant
(Dollars in thousands) for identical Observable Unobservable
assets Inputs Inputs
Total (Level 1) (Level 2) (Level 3)
March 31, 2017
Assets:
Impaired loans, net of valuation allowance $ 19,301 $ — $ — $ 19,301
Other real estate owned 2,617 — — 2,617
Total $ 21,918 $ — $ — $ 21,918
December 31, 2016
Assets:
Impaired loans, net of valuation allowance $ 20,978 $ — $ — $ 20,978
Other real estate owned 2,887 — — 2,887
Total $ 23,865 $ — $ — $ 23,865
The Company has no liabilities
measured at fair value on a nonrecurring basis. Level 3 Valuation Methodologies The fair value of impaired loans is
estimated using one of several methods, including collateral value and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When the fair value of
the collateral is based on an executed sales contract with an independent third party, the Company records the impaired loan as
nonrecurring Level 1. If the collateral is based on another observable market price or a current appraised value, the Company records
the impaired loan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be evaluated for impairment using the present value of expected future cash flows
discounted at the loan’s effective interest rate. Impaired loans are reviewed and evaluated on at least a quarterly basis
for additional impairment and adjusted accordingly. Foreclosed real estate is carried
at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management adjustments are significant to the fair value measurements in its entirety, such measurements are classified as
Level 3 within the valuation hierarchy. The following table presents quantitative
information about Level 3 fair value measurements for financial instruments measured at fair value on a nonrecurring basis at March
31, 2017. Management believes the weighted average range of adjustments to be appropriate. As discussed previously, depressed real
estate values in the areas we serve may cause larger adjustments from time to time.
(Dollars in thousands)
March 31, Valuation Unobservable Range
2017 Techniques Inputs (Weighted Avg)
Impaired loans:
Commercial $ 1,635 Appraised Value/ Discounted Cash Appraisals and/or sales of comparable properties/ 0.00%-10.00 %
Flows Independent quotes (3.71 %)
Commercial real estate 10,742 Appraised Value/ Discounted Cash Appraisals and/or sales of comparable properties/ 0.00%-10.00 %
Flows Independent quotes (7.39 %)
Residential 6,842 Appraised Value/ Discounted Cash Appraisals and/or sales of comparable properties/ 0.00%-10.00 %
Flows Independent quotes (8.36 %)
Consumer 82 Appraised Value/ Discounted Cash Appraisals and/or sales of comparable properties/ 0.00%-25.14 %
Flows Independent quotes (4.39 %)
Other real estate owned 2,617 Appraised Value/ Discounted Cash Appraisals and/or sales of comparable properties/ 0.00%-10.00 %
Flows Independent quotes (10.00 %) The following table presents quantitative
information about Level 3 fair value measurements for financial instruments measured at fair value on a nonrecurring basis at December
31, 2016. Management believes the weighted average range of adjustments to be appropriate. As discussed previously, depressed real
estate values in the areas we serve may cause larger adjustments from time to time.
(Dollars in thousands)
December 31, Valuation Unobservable Range
2016 Techniques Inputs (Weighted Avg)
Impaired loans:
Commercial $ 1,642 Appraised Value/ Discounted Cash Appraisals and/or sales of comparable properties/ 0.00%-23.50 %
Flows Independent quotes (4.00 %)
Commercial real estate 12,325 Appraised Value/ Discounted Cash Appraisals and/or sales of comparable properties/ 0.00%-10.00 %
Flows Independent quotes (6.72 %)
Residential 6,934 Appraised Value/ Discounted Cash Appraisals and/or sales of comparable properties/ 0.00%-10.00 %
Flows Independent quotes (8.05 %)
Consumer 77 Appraised Value/ Discounted Cash Appraisals and/or sales of comparable properties/ 0.00%-10.00 %
Flows Independent quotes (1.25 %)
Other real estate owned 2,887 Appraised Value/ Discounted Cash Appraisals and/or sales of comparable properties/ 0.00%-10.00 %
Flows Independent quotes (10.00 %)</t>
  </si>
  <si>
    <t>COMMITMENTS AND CONTINGENCIES</t>
  </si>
  <si>
    <t>Commitments and Contingencies Disclosure [Abstract]</t>
  </si>
  <si>
    <t>NOTE 10 - COMMITMENTS AND CONTINGENCIES In the ordinary course of business, the Company may, from time to time, become a party to legal claims and disputes. In 2012, the Company and the Bank received subpoenas from the office of SIGTARP and has fully responded to all of the subpoenas and provided testimony. At March 31, 2017, The Company and the Bank believe that the investigation will not have a material adverse effect on the financial condition or operation of the Company. Management was not aware of any other pending or threatened litigation or unassisted claims that could result in losses, if any, that would be material to the financial statements. The details of the matter above is included in “Legal Proceedings” under Part II, Item 1 of this Form 10-Q.</t>
  </si>
  <si>
    <t>SUBSEQUENT EVENTS</t>
  </si>
  <si>
    <t>Subsequent Events [Abstract]</t>
  </si>
  <si>
    <t xml:space="preserve">NOTE 11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the following subsequent events occurred requiring accrual or disclosure
that are not otherwise disclosed herein. On April 19, 2017, the Company entered
into an Agreement and Plan of Merger (the “Merger Agreement”) with United Community Banks, Inc. (“United”),
the holding company for United Community Bank, Blairsville, Georgia. Under the Merger Agreement, the Company will merge with and
into United and Horry County State Bank will merge with and into United Community Bank. Under the terms and subject to the conditions
of the Merger Agreement, at the effective time of the Merger (the “Effective Time”), outstanding shares of the Company’s
voting common stock and non-voting common stock will be converted into the right to receive 0.0050 shares of United’s common
stock, $1.00 per value per share, together with cash in lieu of any fractional shares. The Merger Agreement also includes provisions
that address the treatment of the outstanding equity awards of the Company in the merger. The Merger Agreement has been unanimously
approved by the boards of directors of each of the Company and United. The closing of the merger is subject to the required approval
of the Company’s shareholders, requisite regulatory approvals, the effectiveness of the registration statement to be filed
by United with respect to United’s common stock to be issued in the merger, and other customary closing conditions. The parties
anticipate closing the merger during the third quarter of 2017. </t>
  </si>
  <si>
    <t>ORGANIZATION AND SIGNIFICANT ACCOUNTING POLICIES (Policies)</t>
  </si>
  <si>
    <t>Accounting Policies [Abstract]</t>
  </si>
  <si>
    <t>Basis of Presentation and Consolidation</t>
  </si>
  <si>
    <t>Basis of Presentation and Consolidation 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to shareholders. The financial statements as of March 31, 2017 and for the interim periods ended March 31, 2017 and 2016 are unaudited and, in our opinion, include all adjustments (consisting of normal recurring accruals) considered necessary for a fair presentation. Operating results for the three-month period ended March 31, 2017 are not necessarily indicative of the results that may be expected for the year ending December 31, 2017. The financial information as of December 31, 2016 has been derived from the audited financial statements as of that date. For further information, refer to the financial statements and the notes included in HCSB Financial Corporation’s 2016 Annual Report on Form 10-K which was filed with the Securities and Exchange Commission (the “SEC”) on March 3, 2017, as amended on April 27, 2017.</t>
  </si>
  <si>
    <t>Management's Estimates</t>
  </si>
  <si>
    <t>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t>
  </si>
  <si>
    <t>Investment Securities</t>
  </si>
  <si>
    <t>Nonmarketable Equity Securities</t>
  </si>
  <si>
    <t>Loans Receivable</t>
  </si>
  <si>
    <t xml:space="preserve">Loans Receivable 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Loan origination and commitment fees
and certain direct loan origination costs (principally salaries and employee benefits) are deferred and amortized to income over
the contractual life of the related loans or commitments, adjusted for prepayments, using the straight-line method. For all classes of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roubled debt restructuring (“TDR”).
If a loan is impaired, a specific valuation allowance is allocated, if necessary, so that the loan is reported net, at the present
value of estimated future cash flows using the interest rate implicit in the original agreement or at the fair value of collateral
if repayment is expected solely from the collateral. Interest payments on impaired loans are typically applied to principal unless
collectability of the principal amount is probable, in which case interest is recognized on a cash basis. Impaired loans, or portions
thereof, are charged off when deemed uncollectible.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 </t>
  </si>
  <si>
    <t>Concentrations Of Credit Risk</t>
  </si>
  <si>
    <t>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However, the loan portfolio does include a concentration in loans secured by residential and commercial real estate and commercial and industrial non-real estate loans. These loans are especially susceptible to being adversely effected by unfavorable economic conditions. The recent economic recession resulted in increased loan delinquencies, defaults and foreclosures within our loan portfolio. The declined real estate market during this time had a significant impact on the performance of our loans secured by real estate. In some cases, this downturn resulted in a significant impairment to the value of our collateral and our ability to sell the collateral upon foreclosure. The real estate collateral in each case provides an alternate source of repayment in the event of default by the borrower and may deteriorate in value during the time the credit is extended. While economic conditions and real estate in our primary markets have improved since the end of the economic recession, there can be no assurance that this improvement will continue or that our local markets will not experience another economic decline. If real estate values in our market areas were to decline, it is also more likely that we would be required to increase our allowance for loan losse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Allowance For Loan Losses</t>
  </si>
  <si>
    <t>Allowance for Loan Losses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t>
  </si>
  <si>
    <t>Premises, Furniture And Equipment</t>
  </si>
  <si>
    <t>Premises, Furniture and Equipment Maintenance and repairs are charged
to current expense as incurred, and the costs of major renewals and improvements are capitalized.</t>
  </si>
  <si>
    <t>Other Real Estate Owned</t>
  </si>
  <si>
    <t>Other Real Estate Owned Any write-downs at the dates
of acquisition are charged to the allowance for loan losses. Subsequent write-downs are charged to a reserve for OREO losses. Expenses
to maintain such assets, subsequent write-downs, and gains and losses on disposal are included in net cost (profit) of operations
of other real estate owned on the statement of operations.</t>
  </si>
  <si>
    <t>Income And Expense Recognition</t>
  </si>
  <si>
    <t>Income and Expense Recognition</t>
  </si>
  <si>
    <t>Income Taxes</t>
  </si>
  <si>
    <t>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March 31, 2017 and December 31, 2016,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si>
  <si>
    <t>Net Income (Loss) Per Common Share</t>
  </si>
  <si>
    <t>Comprehensive Income</t>
  </si>
  <si>
    <t>Statements of Cash Flows</t>
  </si>
  <si>
    <t xml:space="preserve">Statements of Cash Flows </t>
  </si>
  <si>
    <t>Off-Balance-Sheet Financial Instruments</t>
  </si>
  <si>
    <t>Off-Balance Sheet Financial Instruments</t>
  </si>
  <si>
    <t>Recently Issued Accounting Pronouncements</t>
  </si>
  <si>
    <t>Recently Issued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the FASB deferred the effective date of Accounting Standards Update (“ASU”) 2014-09. As a result of the deferral, the guidance in ASU 2014-09 will be effective for the Company for reporting periods beginning after December 15, 2017. The Company does not expect these amendments to have a material effect on its financial statements. In January 2016, the FASB issued ASU 2016-01 updating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The Company
is currently in the process of evaluating the impact of adoption of this guidance on the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ere effective for the Company on January 1, 2017 and did not have a material effect on its
financial statements. In May 2016, the FASB amended the Revenue
from Contracts with Customers topic of the ASC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guidance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e amendments will be
effective for the Company for reporting periods beginning after December 15, 2019. The Company is currently in the process of evaluating
the impact of adoption of this guidance on the financial statement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became effective
for the Company on January 1, 2017 and did not have a material effect on the financial statements. In November 2016, the FASB amended the
Statement of Cash Flows topic of the ASC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SC. The
update incorporates into the ASC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t>
  </si>
  <si>
    <t>Reclassifications</t>
  </si>
  <si>
    <t xml:space="preserve">Reclassifications </t>
  </si>
  <si>
    <t>INVESTMENT SECURITIES (Tables)</t>
  </si>
  <si>
    <t>Schedule Of Securities Available-For-Sale</t>
  </si>
  <si>
    <t>Securities available-for-sale consisted
of the following:
(Dollars in thousands) Gross Unrealized Estimated
March 31, 2017 Amortized Cost Gains Losses Fair Value
Government-sponsored enterprises $ 8,315 $ — $ (72 ) $ 8,243
Mortgage-backed securities 84,039 239 (2,228 ) 82,050
State and political subdivisions 14,893 18 (863 ) 14,048
Total $ 107,247 $ 257 $ (3,163 ) $ 104,341
December 31, 2016
Government-sponsored enterprises $ 8,489 $ — $ (80 ) $ 8,409
Mortgage-backed securities 86,394 202 (2,598 ) 83,998
State and political subdivisions 14,905 14 (797 ) 14,122
Total $ 109,788 $ 216 $ (3,475 ) $ 106,529</t>
  </si>
  <si>
    <t>Summary Of Maturities Of Securities Available-For-Sale</t>
  </si>
  <si>
    <t xml:space="preserve">The following is a summary of
maturities of securities available-for-sale as of March 31, 2017. The amortized cost and estimated fair values are based on the
contractual maturity dates. Actual maturities may differ from contractual maturities because borrowers may have the right to call
or prepay obligations with or without penalty.
Amortized Cost
March 31, 2017 (in thousands) Due After One After Five After Total Market
Investment securities
Government-sponsored enterprises $ — $ 210 $ 2,000 $ 6,105 $ 8,315 $ 8,243
Mortgage-backed securities — — 19,761 64,278 84,039 82,050
State and political subdivisions — — 13,279 1,614 14,893 14,048
Total $ — $ 210 $ 35,040 $ 71,997 $ 107,247 $ 104,341 </t>
  </si>
  <si>
    <t>Schedule Of Gross Unrealized Losses And Fair Value Of Securities Available-For-Sale</t>
  </si>
  <si>
    <t>The following table shows gross
unrealized losses and fair value, aggregated by investment category, and length of time that individual securities have been in
a continuous unrealized loss position, at:
March 31, 2017
Less than twelve months Twelve months or more Total
Fair Unrealized Fair Unrealized Fair Unrealized
(Dollars in thousands) Value Losses Value Losses Value Losses
Government-sponsored enterprises $ 6,137 $ (52 ) $ 2,106 $ (20 ) $ 8,243 $ (72 )
Mortgage-backed securities 53,208 (1,769 ) 14,087 (489 ) 67,295 (2,228 )
State and political subdivisions 12,831 (863 ) — — 12,831 (863 )
Total $ 72,176 $ (2,654 ) $ 16,193 $ (509 ) $ 88,369 $ (3,163 )
December 31, 2016
Less than twelve months Twelve months or more Total
Fair Unrealized Fair Unrealized Fair Unrealized
(Dollars in thousands) Value Losses Value Losses Value Losses
Government-sponsored enterprises $ 8,161 $ (79 ) $ 249 $ (1 ) $ 8,410 $ (80 )
Mortgage-backed securities 56,319 (1,986 ) 19,069 (612 ) 75,388 (2,598 )
State and political subdivisions 12,904 (797 ) — — 12,904 (797 )
Total $ 77,384 $ (2,862 ) $ 19,318 $ (613 ) $ 96,702 $ (3,475 )</t>
  </si>
  <si>
    <t>Schedule Of Gross Realized Gains And Losses On Sales Of Available-For-Sale Secutities</t>
  </si>
  <si>
    <t xml:space="preserve">(Dollars in thousands) Three months ended March 31,
2017 2016
Gross realized gains $ — $ 17
Gross realized losses — —
Net gain $ — $ 17 </t>
  </si>
  <si>
    <t>LOAN PORTFOLIO (Tables)</t>
  </si>
  <si>
    <t>Components Of Loan Portfolio By Category</t>
  </si>
  <si>
    <t>Loans consisted of the following:
(Dollars in thousands) March 31, December 31,
2017 2016
Residential $ 73,908 $ 71,444
Commercial Real Estate 112,393 104,875
Commercial 37,041 33,800
Consumer 5,691 4,993
Total gross loans $ 229,033 $ 215,112</t>
  </si>
  <si>
    <t>Schedule Of Allowance For Loan Losses</t>
  </si>
  <si>
    <t>The following table details the activity within our allowance for loan losses as of and for the three-month periods ended March 31, 2017 and 2016 and as of and for the year ended December 31, 2016, by portfolio segment:
March 31, 2017
( Dollars in thousands
Commercial
Commercial Real Estate Consumer Residential Total
Allowance for loan losses:
Beginning balance $ 400 $ 2,291 $ 103 $ 956 $ 3,750
Charge-offs (36 ) — (51 ) (12 ) (99 )
Recoveries 6 12 19 29 66
Provision 66 33 22 (121 ) —
Ending balance $ 436 $ 2,336 $ 93 $ 852 $ 3,717
Ending balances:
Individually evaluated for impairment $ 21 $ 236 $ 6 $ 329 $ 592
Collectively evaluated for impairment $ 415 $ 2,100 $ 87 $ 523 $ 3,125
Loans receivable:
Ending balance, total $ 37,041 $ 112,393 $ 5,691 $ 73,908 $ 229,033
Ending balances:
Individually evaluated for impairment $ 1,656 $ 10,978 $ 88 $ 7,171 $ 19,893
Collectively evaluated for impairment $ 35,385 $ 101,415 $ 5,603 $ 66,737 $ 209,140
March 31, 2016
( Dollars in thousands
Commercial
Commercial Real Estate Consumer Residential Total
Allowance for loan losses:
Beginning balance $ 952 $ 2,543 $ 80 $ 1,026 $ 4,601
Charge-offs (18 ) (2,322 ) (6 ) (33 ) (2,379 )
Recoveries 34 14 7 18 73
Provision (439 ) 1,750 29 84 1,424
Ending balance $ 529 $ 1,985 $ 110 $ 1,095 $ 3,719
Ending balances:
Individually evaluated for impairment $ 95 $ 518 $ 10 $ 617 $ 1,240
Collectively evaluated for impairment $ 434 $ 1,467 $ 100 $ 478 $ 2,479
Loans receivable:
Ending balance, total $ 29,842 $ 92,461 $ 4,729 $ 72,603 $ 199,635
Ending balances:
Individually evaluated for impairment $ 2,466 $ 19,121 $ 118 $ 9,248 $ 30,953
Collectively evaluated for impairment $ 27,376 $ 73,340 $ 4,611 $ 63,355 $ 168,682 December 31, 2016 ( Dollars in thousands
Commercial
Commercial Real Estate Consumer Residential Total
Allowance for loan losses:
Beginning balance $ 952 $ 2,543 $ 80 $ 1,026 $ 4,601
Charge-offs (1,132 ) (4,595 ) (72 ) (809 ) (6,608 )
Recoveries 1,382 202 79 171 1,834
Provision (802 ) 4,141 16 568 3,923
Ending balance $ 400 $ 2,291 $ 103 $ 956 $ 3,750
Ending balances:
Individually evaluated for impairment $ 25 $ 291 $ 7 $ 320 $ 643
Collectively evaluated for impairment $ 375 $ 2,000 $ 96 $ 636 $ 3,107
Loans receivable:
Ending balance, total $ 33,800 $ 104,875 $ 4,993 $ 71,444 $ 215,112
Ending balances:
Individually evaluated for impairment $ 1,667 $ 12,616 $ 84 $ 7,254 $ 21,621
Collectively evaluated for impairment $ 32,133 $ 92,259 $ 4,909 $ 64,190 $ 193,491</t>
  </si>
  <si>
    <t>Summary Of Delinquencies And Nonaccruals, By Portfolio Class</t>
  </si>
  <si>
    <t>The following chart summarizes delinquencies
and nonaccruals, by portfolio class, as of March 31, 2017 and December 31, 2016. March 31, 2017 (Dollars in thousands)
30-59 Days 60-89 Days 90+ Days Total Total Loans Non-
Past Due Past Due Past Due Past Due Current Receivable accrual
Commercial $ 83 $ 46 $ 16 $ 145 $ 36,896 $ 37,041 $ 16
Commercial real estate:
Construction 23 — — 23 26,174 26,197 20
Other 50 — 1,219 1,269 84,927 86,196 1,407
Real Estate:
Residential 150 — 251 401 73,507 73,908 464
Consumer:
Other 24 3 — 27 5,124 5,151 8
Revolving credit — 3 — 3 537 540 —
Total $ 330 $ 52 $ 1,486 $ 1,868 $ 227,165 $ 229,033 $ 1,915
December 31, 2016
(Dollars in thousands)
30-59 Days 60-89 Days 90+ Days Total Total Loans Non-
Past Due Past Due Past Due Past Due Current Receivable accrual
Commercial $ 82 $ — $ 16 $ 98 $ 33,702 $ 33,800 $ 32
Commercial real estate:
Construction 96 — — 96 22,885 22,981 21
Other 782 — 1,219 2,001 79,893 81,894 1,413
Real Estate:
Residential 86 133 411 630 70,814 71,444 559
Consumer:
Other 34 17 — 51 4,403 4,454 —
Revolving credit 2 — — 2 537 539 —
Total $ 1,082 $ 150 $ 1,646 $ 2,878 $ 212,234 $ 215,112 $ 2,025</t>
  </si>
  <si>
    <t>Summary Of Internal Credit Risk Grades, By Portfolio Class</t>
  </si>
  <si>
    <t xml:space="preserve">There were no loans outstanding 90 days
or more and still accruing interest at March 31, 2017 or December 31, 2016. The following table summarizes management’s internal
credit risk grades, by portfolio class, as of March 31, 2017 and December 31, 2016. March 31, 2017 ( Dollars in thousands
Commercial Commercial Consumer Residential Total
Grade 1 - Minimal $ 1,755 $ — $ 400 $ — $ 2,155
Grade 2 - Modest 813 116 150 661 1,740
Grade 3 -Average 2,131 18,861 134 7,015 28,141
Grade 4 - Satisfactory 23,146 62,213 4,503 46,851 136,713
Grade 5 - Watch 7,081 22,560 310 12,916 42,867
Grade 6 - Special Mention 1,543 1,413 107 1,651 4,714
Grade 7- Substandard 572 7,230 87 4,814 12,703
Grade 8 - Doubtful — — — — —
Grade 9- Loss — — — — —
Total loans receivable $ 37,041 $ 112,393 $ 5,691 $ 73,908 $ 229,033
December 31, 2016
( Dollars in thousands
Commercial
Commercial Real Estate Consumer Residential Total
Grade 1 - Minimal $ 1,781 $ — $ 383 $ — $ 2,164
Grade 2 - Modest 934 122 112 573 1,741
Grade 3 - Average 2,226 13,877 84 6,588 22,775
Grade 4 - Satisfactory 19,973 58,149 3,971 45,208 127,301
Grade 5 - Watch 7,125 21,807 234 11,531 40,697
Grade 6 - Special Mention 1,484 900 140 1,517 4,041
Grade 7 - Substandard 277 10,020 69 6,027 16,393
Grade 8 - Doubtful — — — — —
Grade 9 - Loss — — — — —
Total loans receivable $ 33,800 $ 104,875 $ 4,993 $ 71,444 $ 215,112 </t>
  </si>
  <si>
    <t>Schedule Of Impaired Loans</t>
  </si>
  <si>
    <t xml:space="preserve">The following chart details our impaired
loans by category as of March 31, 2017 and December 31, 2016, respectively:
March 31, 2017
( Dollars in thousands Unpaid Average Interest
Recorded Principal Related Recorded Income
Investment Balance Allowance Investment Recognized
With no related allowance recorded:
Commercial $ 854 $ 910 $ — $ 867 $ 15
Commercial real estate 8,107 11,473 — 9,342 106
Residential 4,235 4,428 — 4,987 59
Consumer 45 45 — 46 1
Total: $ 13,241 $ 16,856 $ — $ 15,242 $ 181
With an allowance recorded:
Commercial 802 802 21 810 8
Commercial real estate 2,871 2,871 236 2,883 40
Residential 2,936 2,936 329 2,942 30
Consumer 43 43 6 43 1
Total: $ 6,652 $ 6,652 $ 592 $ 6,678 $ 79
Total:
Commercial 1,656 1,712 21 1,677 23
Commercial real estate 10,978 14,344 236 12,225 146
Residential 7,171 7,364 329 7,929 89
Consumer 88 88 6 89 2
Total: $ 19,893 $ 23,508 $ 592 $ 21,920 $ 260
December 31, 2016
( Dollars in thousands Unpaid Average Interest
Recorded Principal Related Recorded Income
Investment Balance Allowance Investment Recognized
With no related allowance recorded:
Commercial $ 720 $ 720 $ — $ 732 $ 43
Commercial real estate 9,194 12,597 — 9,332 574
Residential 4,365 4,553 — 4,390 248
Consumer 33 33 — 34 3
Total: $ 14,312 $ 17,903 $ — $ 14,488 $ 868
With an allowance recorded:
Commercial 947 947 25 956 37
Commercial real estate 3,422 3,422 291 3,433 178
Residential 2,889 2,889 320 2,895 120
Consumer 51 51 7 52 2
Total: $ 7,309 $ 7,309 $ 643 $ 7,336 $ 337
Total:
Commercial 1,667 1,667 25 1,688 80
Commercial real estate 12,616 16,019 291 12,765 752
Residential 7,254 7,442 320 7,285 368
Consumer 84 84 7 86 5
Total: $ 21,621 $ 25,212 $ 643 $ 21,824 $ 1,205 </t>
  </si>
  <si>
    <t>Summary Of Troubled Debt Restructurings</t>
  </si>
  <si>
    <t>The following is a summary of information pertaining
to our TDRs:
March 31, December 31,
(Dollars in thousands) 2017 2016
Nonperforming TDRs $ 1,179 $ 1,269
Performing TDRs:
Commercial 1,562 1,635
Commercial real estate 8,860 10,554
Residential 6,257 6,133
Consumer 79 84
Total performing TDRs 16,758 18,406
Total TDRs $ 17,937 $ 19,675</t>
  </si>
  <si>
    <t>Summary Of Loan Modifications</t>
  </si>
  <si>
    <t xml:space="preserve">The following tables summarize how loans that were considered
TDRs were modified during the periods indicated: For the Three Months ended March 31, 2017 (Dollars in thousands)
TDRs identified during the period TDRs identified in the last twelve months that subsequently defaulted (1)
Number Pre- Post Number Pre- Post
Commercial — $ — $ — 1 $ 30 $ 30
Residential 4 994 970 — — —
Total 4 $ 994 $ 970 1 $ 30 $ 30
(1) During the
quarter ended March 31, 2017, four loans were modified that were considered to be TDRs. Term concessions were granted for all four
loans and payment deferrals were also granted for one of the loans. For the Three Months ended March 31, 2016 (Dollars in thousands)
TDRs identified during the period TDRs identified in the last twelve months that subsequently defaulted (1)
Number Pre- Post Number Pre- Post
Commercial 2 $ 137 $ 137 1 $ 106 $ 25
Residential 2 135 135 3 413 373
Total 4 $ 272 $ 272 4 $ 519 $ 398 (1) </t>
  </si>
  <si>
    <t>Schedule Of Off-balance Sheet Financial Instruments</t>
  </si>
  <si>
    <t xml:space="preserve">March 31, December 31,
(Dollars in thousands) 2017 2016
Commitments to extend credit $ 32,334 $ 33,155
Standby letters of credit 1,177 444 </t>
  </si>
  <si>
    <t>OTHER REAL ESTATE OWNED (Tables)</t>
  </si>
  <si>
    <t>Schedule Of Transactions In Other Real Estate Owned</t>
  </si>
  <si>
    <t xml:space="preserve">Transactions in OREO for the periods ended March 31, 2017
and December 31, 2016:
March 31, December 31,
(Dollars in thousands) 2017 2016
Balance, beginning of period $ 2,887 $ 13,624
Additions — 796
Sales (268 ) (5,868 )
Write-downs (2 ) (5,665 )
Balance, end of period $ 2,617 $ 2,887 </t>
  </si>
  <si>
    <t>ADVANCES FROM THE FEDERAL HOME LOAN BANK (Tables)</t>
  </si>
  <si>
    <t>Schedule Of Advances From Federal Home Loan Bank</t>
  </si>
  <si>
    <t>Advances from the FHLB consisted
of the following at March 31, 2017:
(Dollars in thousands) Advance Advance Advance Maturing
Type Amount Rate On
Convertible Advance $ 2,000 3.60 % 9/4/18
Fixed Rate 7,000 1.05 % 10/29/18
Fixed Rate 5,000 3.86 % 8/20/19
Fixed Rate 5,000 2.51 % 11/18/20
Fixed Rate 5,000 2.74 % 11/18/20
$ 24,000</t>
  </si>
  <si>
    <t>SHAREHOLDERS' EQUITY AND CAPITAL REQUIREMENTS (Tables)</t>
  </si>
  <si>
    <t>Compliance with Regulatory Capital Requirements under Banking Regulations [Line Items]</t>
  </si>
  <si>
    <t>Schedule of capital ratios and regulatory minimum requirements</t>
  </si>
  <si>
    <t>The following table summarizes
the capital ratios and the regulatory minimum requirements for the Company and the Bank.
Actual Minimum Capital Requirement Minimum To Be Well Capitalized Under Prompt Corrective Action Provisions
(Dollars in thousands) Amount Ratio Amount Ratio Amount Ratio
March 31, 2017
The Company
Total Capital (to Risk-Weighted Assets) $ 42,266 16.27 % $ 20,788 8.00 % N/A N/A
Common Equity Tier 1 Capital (to Risk-Weighted Assets) $ 39,018 15.02 % $ 11,693 4.50 % N/A N/A
Tier 1 Capital (to Risk-Weighted Assets) $ 39,018 15.02 % $ 10,394 4.00 % N/A N/A
Tier 1 Capital (to Average Assets) $ 39,018 10.29 % $ 15,178 4.00 % N/A N/A
The Bank
Total Capital (to Risk-Weighted Assets) (1) $ 41,429 15.94 % $ 20,787 8.00 % $ 25,984 10.00 %
Common Equity Tier 1 Capital (to Risk-Weighted Assets) $ 38,175 14.69 % $ 11,693 4.50 % 16,889 6.50 %
Tier 1 Capital (to Risk-Weighted Assets) $ 38,175 14.69 % $ 15,590 6.00 % 20,787 8.00 %
Tier 1 Capital (to Average Assets) (1) $ 38,175 10.08 % $ 15,146 4.00 % $ 30,292 8.00 %
December 31, 2016
The Company
Total Capital (to Risk-Weighted Assets) $ 41,697 16.80 % $ 19,861 8.00 % N/A N/A
Common Equity Tier 1 Capital (to Risk-Weighted Assets) $ 38,586 15.54 % $ 9,930 4.50 % N/A N/A
Tier 1 Capital (to Risk-Weighted Assets) $ 38,586 15.54 % $ 9,930 4.00 % N/A N/A
Tier 1 Capital (to Average Assets) $ 38,586 10.15 % $ 15,200 4.00 % N/A N/A
The Bank
Total Capital (to Risk-Weighted Assets) (1) $ 40,833 16.44 % $ 19,865 8.00 % $ 24,832 10.00 %
Common Equity Tier 1 Capital (to Risk-Weighted Assets) $ 37,721 15.19 % $ 11,174 4.50 % 16,141 6.50 %
Tier 1 Capital (to Risk-Weighted Assets) $ 37,721 15.19 % $ 14,899 6.00 % 19,865 8.00 %
Tier 1 Capital (to Average Assets) (1) $ 37,721 9.95 % $ 15,162 4.00 % $ 30,324 8.00 %
(1)</t>
  </si>
  <si>
    <t>INCOME (LOSS) PER SHARE (Tables)</t>
  </si>
  <si>
    <t>Reconciliation Of Numerators And Denominators Used To Calculate Basic And Diluted Earnings (Losses) Per Share</t>
  </si>
  <si>
    <t>(Dollars in thousands, except per share amounts) Three Months ended March 31,
2017 2016
Basic income (loss) per common share:
Net income (loss) available to common shareholders $ 293 $ (3,681 )
Weighted average common shares outstanding - basic 468,013,940 3,846,340
Basic income (loss) per common share $ 0.00 $ (0.96 )
Diluted income (loss) per common share:
Net income (loss) available to common shareholders $ 293 $ (3,681 )
Weighted average common shares outstanding - basic 468,013,940 3,846,340
Incremental shares 1,040,625 —
Weighted average common shares outstanding - diluted 469,054,565 3,846,340
Diluted income (loss) per common share $ 0.00 $ (0.96 )</t>
  </si>
  <si>
    <t>FAIR VALUE (Tables)</t>
  </si>
  <si>
    <t>Schedule Of Carrying Values And Estimated Fair Values Of Financial Instruments</t>
  </si>
  <si>
    <t>The carrying values and estimated fair
values of the Company’s financial instruments were as follows:
March 31, 2017 Fair Value Measurements
(Dollars in thousands) Carrying Amount Estimated Fair Value Quoted market price in active markets (Level 1) Significant other observable inputs (Level 2) Significant unobservable inputs (Level 3)
Financial Assets:
Cash and cash equivalents $ 22,190 $ 22,190 $ 22,190 $ — $ —
Securities available-for-sale 104,341 104,341 — 104,341 —
Nonmarketable equity securities 1,359 1,359 — — 1,359
Loans, net 225,316 225,227 — — 225,227
Financial Liabilities:
Demand deposit, interest-bearing transaction, and savings accounts 195,776 195,776 195,776 — —
Certificates of deposit 126,563 126,172 — 126,172 —
Repurchase agreements 848 848 — 848 —
Advances from the Federal Home Loan Bank 24,000 24,307 — 24,307 —
December 31, 2016 Fair Value Measurements
(Dollars in thousands) Carrying Amount Estimated Fair Value Quoted market price in active markets (Level 1) Significant other observable inputs (Level 2) Significant unobservable inputs (Level 3)
Financial Assets:
Cash and cash equivalents $ 25,429 $ 25,429 $ 25,429 $ — $ —
Securities available-for-sale 106,529 106,529 — 106,529 —
Nonmarketable equity securities 1,345 1,345 — — 1,345
Loans, net 211,362 211,278 — — 211,278
Financial Liabilities:
Demand deposit, interest-bearing transaction, and savings accounts 167,038 167,038 167,038 — —
Certificates of deposit 146,231 145,779 — 145,779 —
Repurchase agreements 1,983 1,983 — 1,983 —
Advances from the Federal Home Loan Bank 24,000 24,307 — 24,307 —</t>
  </si>
  <si>
    <t>Schedule Of Carrying Values And Estimated Fair Values Of Off-Balance Sheet Financial Instruments</t>
  </si>
  <si>
    <t>Notional Estimated
Amount Fair Value
Off-Balance Sheet Financial Instruments:
Commitments to extend credit $ 32,334 n/a
Standby letters of credit 1,177 n/a
Notional Estimated
Amount Fair Value
Off-Balance Sheet Financial Instruments:
Commitments to extend credit $ 33,155 n/a
Standby letters of credit 444 n/a</t>
  </si>
  <si>
    <t>Schedule Of Assets And Liabilities Measured At Fair Value On A Recurring Basis</t>
  </si>
  <si>
    <t>The tables below present the
balances of assets and liabilities measured at fair value on a recurring basis as of and for the periods ended March 31, 2017 and
December 31, 2016, by level within the fair value hierarchy.
Quoted prices in Significant
active markets Other Significant
for identical Observable Unobservable
(Dollars in thousands) assets Inputs Inputs
Total (Level 1) (Level 2) (Level 3)
March 31, 2017
Assets:
Government-sponsored enterprises $ 8,243 $ — $ 8,243 $ —
Mortgage-backed securities 82,050 — 82,050 —
State and political subdivisions 14,048 — 14,048 —
Total $ 104,341 $ — $ 104,341 $ —
December 31, 2016
Assets:
Government-sponsored enterprises $ 8,409 $ — $ 8,409 $ —
Mortgage-backed securities 83,998 — 83,998 —
State and political subdivisions 14,122 — 14,122 —
Total $ 106,529 $ — $ 106,529 $ —</t>
  </si>
  <si>
    <t>Schedule Of Assets And Liabilities Recorded At Fair Value On A Non-Recurring Basis</t>
  </si>
  <si>
    <t>The following tables present
the assets and liabilities carried on the balance sheet by caption and by level within the valuation hierarchy described above
for which a nonrecurring change in fair value has been recorded.
Quoted prices in Significant
active markets Other Significant
(Dollars in thousands) for identical Observable Unobservable
assets Inputs Inputs
Total (Level 1) (Level 2) (Level 3)
March 31, 2017
Assets:
Impaired loans, net of valuation allowance $ 19,301 $ — $ — $ 19,301
Other real estate owned 2,617 — — 2,617
Total $ 21,918 $ — $ — $ 21,918
December 31, 2016
Assets:
Impaired loans, net of valuation allowance $ 20,978 $ — $ — $ 20,978
Other real estate owned 2,887 — — 2,887
Total $ 23,865 $ — $ — $ 23,865</t>
  </si>
  <si>
    <t>Schedule Of Quantitative Information About Level 3 Fair Value Measurements On A Non-Recurring Basis</t>
  </si>
  <si>
    <t>The following table presents quantitative
information about Level 3 fair value measurements for financial instruments measured at fair value on a nonrecurring basis at March
31, 2017. Management believes the weighted average range of adjustments to be appropriate. As discussed previously, depressed real
estate values in the areas we serve may cause larger adjustments from time to time.
(Dollars in thousands)
March 31, Valuation Unobservable Range
2017 Techniques Inputs (Weighted Avg)
Impaired loans:
Commercial $ 1,635 Appraised Value/ Discounted Cash Appraisals and/or sales of comparable properties/ 0.00%-10.00 %
Flows Independent quotes (3.71 %)
Commercial real estate 10,742 Appraised Value/ Discounted Cash Appraisals and/or sales of comparable properties/ 0.00%-10.00 %
Flows Independent quotes (7.39 %)
Residential 6,842 Appraised Value/ Discounted Cash Appraisals and/or sales of comparable properties/ 0.00%-10.00 %
Flows Independent quotes (8.36 %)
Consumer 82 Appraised Value/ Discounted Cash Appraisals and/or sales of comparable properties/ 0.00%-25.14 %
Flows Independent quotes (4.39 %)
Other real estate owned 2,617 Appraised Value/ Discounted Cash Appraisals and/or sales of comparable properties/ 0.00%-10.00 %
Flows Independent quotes (10.00 %) The following table presents quantitative
information about Level 3 fair value measurements for financial instruments measured at fair value on a nonrecurring basis at December
31, 2016. Management believes the weighted average range of adjustments to be appropriate. As discussed previously, depressed real
estate values in the areas we serve may cause larger adjustments from time to time.
(Dollars in thousands)
December 31, Valuation Unobservable Range
2016 Techniques Inputs (Weighted Avg)
Impaired loans:
Commercial $ 1,642 Appraised Value/ Discounted Cash Appraisals and/or sales of comparable properties/ 0.00%-23.50 %
Flows Independent quotes (4.00 %)
Commercial real estate 12,325 Appraised Value/ Discounted Cash Appraisals and/or sales of comparable properties/ 0.00%-10.00 %
Flows Independent quotes (6.72 %)
Residential 6,934 Appraised Value/ Discounted Cash Appraisals and/or sales of comparable properties/ 0.00%-10.00 %
Flows Independent quotes (8.05 %)
Consumer 77 Appraised Value/ Discounted Cash Appraisals and/or sales of comparable properties/ 0.00%-10.00 %
Flows Independent quotes (1.25 %)
Other real estate owned 2,887 Appraised Value/ Discounted Cash Appraisals and/or sales of comparable properties/ 0.00%-10.00 %
Flows Independent quotes (10.00 %)</t>
  </si>
  <si>
    <t>ORGANIZATION AND SIGNIFICANT ACCOUNTING POLICIES (Details Narrative)</t>
  </si>
  <si>
    <t>Building [Member]</t>
  </si>
  <si>
    <t>Estimated Useful Life of asset (in years)</t>
  </si>
  <si>
    <t>40 years</t>
  </si>
  <si>
    <t>Furniture and Fixtures [Member] | Minimum [Member]</t>
  </si>
  <si>
    <t>3 years</t>
  </si>
  <si>
    <t>Furniture and Fixtures [Member] | Maximum [Member]</t>
  </si>
  <si>
    <t>10 years</t>
  </si>
  <si>
    <t>ORGANIZATION, SIGNIFICANT ACCOUNTING POLICIES AND RECENT DEVELOPMENTS (Details Narrative 1) - USD ($) $ / shares in Units, $ in Thousands</t>
  </si>
  <si>
    <t>Aug. 23, 2016</t>
  </si>
  <si>
    <t>Apr. 11, 2016</t>
  </si>
  <si>
    <t>Jun. 30, 2016</t>
  </si>
  <si>
    <t>Mar. 06, 2009</t>
  </si>
  <si>
    <t>Private Placement [Member]</t>
  </si>
  <si>
    <t>Common Stock issued</t>
  </si>
  <si>
    <t>Stock Issued, Price per share</t>
  </si>
  <si>
    <t>Proceeds from issuance of private placement</t>
  </si>
  <si>
    <t>Proceeds from issuance of stock net of commissions and expenses</t>
  </si>
  <si>
    <t>Capital contributed to Bank from Company</t>
  </si>
  <si>
    <t>Public Offering Member [Member]</t>
  </si>
  <si>
    <t>Proceeds from issuance of stock</t>
  </si>
  <si>
    <t>Number of shares converted</t>
  </si>
  <si>
    <t>Fixed rate cumulative perpetual preferred stock, series T, shares issued to U.S. Treasury</t>
  </si>
  <si>
    <t>Series A Preferred Stock [Member] | Private Placement [Member]</t>
  </si>
  <si>
    <t>Series T Preferred Stock [Member]</t>
  </si>
  <si>
    <t>ORGANIZATION, SIGNIFICANT ACCOUNTING POLICIES AND RECENT DEVELOPMENTS (Details Narrative 2) $ in Thousands</t>
  </si>
  <si>
    <t>1 Months Ended</t>
  </si>
  <si>
    <t>Jul. 31, 2010USD ($)</t>
  </si>
  <si>
    <t>Organization Significant Accounting Policies And Recent Developments Details Narrative 2</t>
  </si>
  <si>
    <t>Subordinated debentures</t>
  </si>
  <si>
    <t>Subordinated borrowing terms and conditions</t>
  </si>
  <si>
    <t>Interest at a rate equal to the current Prime Rate in effect, as published by the Wall Street Journal, plus 3%</t>
  </si>
  <si>
    <t>Subordinated promissory note current Prime Rate margin</t>
  </si>
  <si>
    <t>3.00%</t>
  </si>
  <si>
    <t>Subordinated promissory note interest rate floor</t>
  </si>
  <si>
    <t>8.00%</t>
  </si>
  <si>
    <t>Subordinated promissory note interest rate ceiling</t>
  </si>
  <si>
    <t>12.00%</t>
  </si>
  <si>
    <t>REGULATORY MATTERS AND FUTURE OPERATIONS (Details) - USD ($) $ in Thousands</t>
  </si>
  <si>
    <t>Feb. 10, 2011</t>
  </si>
  <si>
    <t>Nonperforming assets</t>
  </si>
  <si>
    <t>Percentage of nonperforming assets</t>
  </si>
  <si>
    <t>1.18%</t>
  </si>
  <si>
    <t>1.31%</t>
  </si>
  <si>
    <t>Percentage of net loan charge-offs of average loans</t>
  </si>
  <si>
    <t>0.84%</t>
  </si>
  <si>
    <t>0.94%</t>
  </si>
  <si>
    <t>Consent Order Requirements [Member] | Minimum [Member]</t>
  </si>
  <si>
    <t>Total risk based capital of risk-weighted assets (as a percentage)</t>
  </si>
  <si>
    <t>10.00%</t>
  </si>
  <si>
    <t>Tier 1 capital of total assets (as a percentage)</t>
  </si>
  <si>
    <t>INVESTMENT SECURITIES (Details) - USD ($) $ in Thousands</t>
  </si>
  <si>
    <t>12 Months Ended</t>
  </si>
  <si>
    <t>Schedule of Available-for-sale Securities [Line Items]</t>
  </si>
  <si>
    <t>Amortized Cost</t>
  </si>
  <si>
    <t>Gross Unrealized Gains</t>
  </si>
  <si>
    <t>Gross Unrealized Losses</t>
  </si>
  <si>
    <t>Estimated Fair Value</t>
  </si>
  <si>
    <t>Government Sponsored Enterprises Debt Securities [Member]</t>
  </si>
  <si>
    <t>Mortgage Backed Securities [Member]</t>
  </si>
  <si>
    <t>Obligations Of State And Local Governments [Member]</t>
  </si>
  <si>
    <t>INVESTMENT SECURITIES (Details 2) - USD ($) $ in Thousands</t>
  </si>
  <si>
    <t>Securities Available-For-Sale Amortized Cost [Abstract]</t>
  </si>
  <si>
    <t>Due within one year</t>
  </si>
  <si>
    <t>Due after one year but within five years</t>
  </si>
  <si>
    <t>Due after five years but within ten years</t>
  </si>
  <si>
    <t>Due after ten years</t>
  </si>
  <si>
    <t>INVESTMENT SECURITIES (Details 3) - USD ($) $ in Thousands</t>
  </si>
  <si>
    <t>Securities Available-for-Sale, Less than twelve months, Fair Value</t>
  </si>
  <si>
    <t>Securities Available-for-Sale, Less than twelve months, Unrealized losses</t>
  </si>
  <si>
    <t>Securities Available-for-Sale, Twelve months or more, Fair value</t>
  </si>
  <si>
    <t>Securities Available-for-Sale, Twelve months or more, Unrealized losses</t>
  </si>
  <si>
    <t>Securities Available-for-Sale, Total, Fair Value</t>
  </si>
  <si>
    <t>Securities Available-for-Sale, Total, Unrealized losses</t>
  </si>
  <si>
    <t>INVESTMENT SECURITIES (Details 4) - USD ($) $ in Thousands</t>
  </si>
  <si>
    <t>Gross realized gains</t>
  </si>
  <si>
    <t>Gross realized losses</t>
  </si>
  <si>
    <t>Net gain</t>
  </si>
  <si>
    <t>INVESTMENT SECURITIES (Details Narrative) $ in Thousands</t>
  </si>
  <si>
    <t>Mar. 31, 2017USD ($)Number</t>
  </si>
  <si>
    <t>Dec. 31, 2016USD ($)Number</t>
  </si>
  <si>
    <t>Book value of investment securities pledged to secure deposits | $</t>
  </si>
  <si>
    <t>Market value of investment securities pledged to secure deposits | $</t>
  </si>
  <si>
    <t>Number of individual securities in an unrealized loss position for more than twelve months | Number</t>
  </si>
  <si>
    <t>LOAN PORTFOLIO (Details) - USD ($) $ in Thousands</t>
  </si>
  <si>
    <t>Total Loans Receivable</t>
  </si>
  <si>
    <t>Residential Portfolio Segment [Member]</t>
  </si>
  <si>
    <t>Commercial Real Estate Portfolio Segment [Member]</t>
  </si>
  <si>
    <t>Commercial Loan [Member]</t>
  </si>
  <si>
    <t>Consumer Loan [Member]</t>
  </si>
  <si>
    <t>LOAN PORTFOLIO (Details 2) - USD ($) $ in Thousands</t>
  </si>
  <si>
    <t>Allowances for loan losses, Beginning balance</t>
  </si>
  <si>
    <t>Allowances for loan losses, Charge-offs</t>
  </si>
  <si>
    <t>Allowances for loan losses, Recoveries</t>
  </si>
  <si>
    <t>Allowances for loan losses, Provisions</t>
  </si>
  <si>
    <t>Allowances for loan losses, Ending balance</t>
  </si>
  <si>
    <t>Allowances for loan losses, Individually evaluated for impairment, Ending Balances</t>
  </si>
  <si>
    <t>Allowances for loan losses, Collectively evaluated for impairment, Ending Balances</t>
  </si>
  <si>
    <t>Loans receivable, Individually evaluated for impairment</t>
  </si>
  <si>
    <t>Loans receivable, Collectively evaluated for impairment</t>
  </si>
  <si>
    <t>LOAN PORTFOLIO (Details 3) - USD ($) $ in Thousands</t>
  </si>
  <si>
    <t>Financing Receivable, Recorded Investment, Past Due [Line Items]</t>
  </si>
  <si>
    <t>Total Past Due</t>
  </si>
  <si>
    <t>Current</t>
  </si>
  <si>
    <t>Nonaccrual Loans</t>
  </si>
  <si>
    <t>Commercial Real Estate Construction Financing Receivable [Member]</t>
  </si>
  <si>
    <t>Commercial Real Estate Other Receivable [Member]</t>
  </si>
  <si>
    <t>Consumer Other Financing Receivable [Member]</t>
  </si>
  <si>
    <t>Revolving Credit Facilities [Member]</t>
  </si>
  <si>
    <t>30-59 Days Past Due</t>
  </si>
  <si>
    <t>30-59 Days Past Due | Commercial Loan [Member]</t>
  </si>
  <si>
    <t>30-59 Days Past Due | Commercial Real Estate Construction Financing Receivable [Member]</t>
  </si>
  <si>
    <t>30-59 Days Past Due | Commercial Real Estate Other Receivable [Member]</t>
  </si>
  <si>
    <t>30-59 Days Past Due | Residential Portfolio Segment [Member]</t>
  </si>
  <si>
    <t>30-59 Days Past Due | Consumer Other Financing Receivable [Member]</t>
  </si>
  <si>
    <t>30-59 Days Past Due | Revolving Credit Facilities [Member]</t>
  </si>
  <si>
    <t>60-89 Days Past Due</t>
  </si>
  <si>
    <t>60-89 Days Past Due | Commercial Loan [Member]</t>
  </si>
  <si>
    <t>60-89 Days Past Due | Commercial Real Estate Construction Financing Receivable [Member]</t>
  </si>
  <si>
    <t>60-89 Days Past Due | Commercial Real Estate Other Receivable [Member]</t>
  </si>
  <si>
    <t>60-89 Days Past Due | Residential Portfolio Segment [Member]</t>
  </si>
  <si>
    <t>60-89 Days Past Due | Consumer Other Financing Receivable [Member]</t>
  </si>
  <si>
    <t>60-89 Days Past Due | Revolving Credit Facilities [Member]</t>
  </si>
  <si>
    <t>90 + Days Past Due</t>
  </si>
  <si>
    <t>90 + Days Past Due | Commercial Loan [Member]</t>
  </si>
  <si>
    <t>90 + Days Past Due | Commercial Real Estate Construction Financing Receivable [Member]</t>
  </si>
  <si>
    <t>90 + Days Past Due | Commercial Real Estate Other Receivable [Member]</t>
  </si>
  <si>
    <t>90 + Days Past Due | Residential Portfolio Segment [Member]</t>
  </si>
  <si>
    <t>90 + Days Past Due | Consumer Other Financing Receivable [Member]</t>
  </si>
  <si>
    <t>90 + Days Past Due | Revolving Credit Facilities [Member]</t>
  </si>
  <si>
    <t>LOAN PORTFOLIO (Details 4) - USD ($) $ in Thousands</t>
  </si>
  <si>
    <t>Total loans</t>
  </si>
  <si>
    <t>Grade 1 - Minimal [Member]</t>
  </si>
  <si>
    <t>Grade 2 - Modest [Member]</t>
  </si>
  <si>
    <t>Grade 3 - Average [Member]</t>
  </si>
  <si>
    <t>Grade 4 - Satisfactory [Member]</t>
  </si>
  <si>
    <t>Grade 5 - Watch [Member]</t>
  </si>
  <si>
    <t>Grade 6 - Special Mention [Member]</t>
  </si>
  <si>
    <t>Grade 7 - Substandard [Member]</t>
  </si>
  <si>
    <t>Grade 8 - Doubtful [Member]</t>
  </si>
  <si>
    <t>Grade 9 - Loss [Member]</t>
  </si>
  <si>
    <t>Commercial Loan [Member] | Grade 1 - Minimal [Member]</t>
  </si>
  <si>
    <t>Commercial Loan [Member] | Grade 2 - Modest [Member]</t>
  </si>
  <si>
    <t>Commercial Loan [Member] | Grade 3 - Average [Member]</t>
  </si>
  <si>
    <t>Commercial Loan [Member] | Grade 4 - Satisfactory [Member]</t>
  </si>
  <si>
    <t>Commercial Loan [Member] | Grade 5 - Watch [Member]</t>
  </si>
  <si>
    <t>Commercial Loan [Member] | Grade 6 - Special Mention [Member]</t>
  </si>
  <si>
    <t>Commercial Loan [Member] | Grade 7 - Substandard [Member]</t>
  </si>
  <si>
    <t>Commercial Loan [Member] | Grade 8 - Doubtful [Member]</t>
  </si>
  <si>
    <t>Commercial Loan [Member] | Grade 9 - Loss [Member]</t>
  </si>
  <si>
    <t>Commercial Real Estate Portfolio Segment [Member] | Grade 1 - Minimal [Member]</t>
  </si>
  <si>
    <t>Commercial Real Estate Portfolio Segment [Member] | Grade 2 - Modest [Member]</t>
  </si>
  <si>
    <t>Commercial Real Estate Portfolio Segment [Member] | Grade 3 - Average [Member]</t>
  </si>
  <si>
    <t>Commercial Real Estate Portfolio Segment [Member] | Grade 4 - Satisfactory [Member]</t>
  </si>
  <si>
    <t>Commercial Real Estate Portfolio Segment [Member] | Grade 5 - Watch [Member]</t>
  </si>
  <si>
    <t>Commercial Real Estate Portfolio Segment [Member] | Grade 6 - Special Mention [Member]</t>
  </si>
  <si>
    <t>Commercial Real Estate Portfolio Segment [Member] | Grade 7 - Substandard [Member]</t>
  </si>
  <si>
    <t>Commercial Real Estate Portfolio Segment [Member] | Grade 8 - Doubtful [Member]</t>
  </si>
  <si>
    <t>Commercial Real Estate Portfolio Segment [Member] | Grade 9 - Loss [Member]</t>
  </si>
  <si>
    <t>Consumer Loan [Member] | Grade 1 - Minimal [Member]</t>
  </si>
  <si>
    <t>Consumer Loan [Member] | Grade 2 - Modest [Member]</t>
  </si>
  <si>
    <t>Consumer Loan [Member] | Grade 3 - Average [Member]</t>
  </si>
  <si>
    <t>Consumer Loan [Member] | Grade 4 - Satisfactory [Member]</t>
  </si>
  <si>
    <t>Consumer Loan [Member] | Grade 5 - Watch [Member]</t>
  </si>
  <si>
    <t>Consumer Loan [Member] | Grade 6 - Special Mention [Member]</t>
  </si>
  <si>
    <t>Consumer Loan [Member] | Grade 7 - Substandard [Member]</t>
  </si>
  <si>
    <t>Consumer Loan [Member] | Grade 8 - Doubtful [Member]</t>
  </si>
  <si>
    <t>Consumer Loan [Member] | Grade 9 - Loss [Member]</t>
  </si>
  <si>
    <t>Residential Portfolio Segment [Member] | Grade 1 - Minimal [Member]</t>
  </si>
  <si>
    <t>Residential Portfolio Segment [Member] | Grade 2 - Modest [Member]</t>
  </si>
  <si>
    <t>Residential Portfolio Segment [Member] | Grade 3 - Average [Member]</t>
  </si>
  <si>
    <t>Residential Portfolio Segment [Member] | Grade 4 - Satisfactory [Member]</t>
  </si>
  <si>
    <t>Residential Portfolio Segment [Member] | Grade 5 - Watch [Member]</t>
  </si>
  <si>
    <t>Residential Portfolio Segment [Member] | Grade 6 - Special Mention [Member]</t>
  </si>
  <si>
    <t>Residential Portfolio Segment [Member] | Grade 7 - Substandard [Member]</t>
  </si>
  <si>
    <t>Residential Portfolio Segment [Member] | Grade 8 - Doubtful [Member]</t>
  </si>
  <si>
    <t>Residential Portfolio Segment [Member] | Grade 9 - Loss [Member]</t>
  </si>
  <si>
    <t>LOAN PORTFOLIO (Details 5) - USD ($) $ in Thousands</t>
  </si>
  <si>
    <t>Recorded-Investment</t>
  </si>
  <si>
    <t>Unpaid Principal Balance</t>
  </si>
  <si>
    <t>Average Recorded Investment</t>
  </si>
  <si>
    <t>Interest Income Recognized</t>
  </si>
  <si>
    <t>Related Allowance</t>
  </si>
  <si>
    <t>LOAN PORTFOLIO (Details 6) - USD ($) $ in Thousands</t>
  </si>
  <si>
    <t>Financing Receivable, Modifications [Line Items]</t>
  </si>
  <si>
    <t>Restructured debt balances</t>
  </si>
  <si>
    <t>Financial Receivable Modifications Nonperforming [Member]</t>
  </si>
  <si>
    <t>Financial Receivable Modifications Performing [Member]</t>
  </si>
  <si>
    <t>Financial Receivable Modifications Performing [Member] | Commercial Loan [Member]</t>
  </si>
  <si>
    <t>Financial Receivable Modifications Performing [Member] | Commercial Real Estate [Member]</t>
  </si>
  <si>
    <t>Financial Receivable Modifications Performing [Member] | Residential Portfolio Segment [Member]</t>
  </si>
  <si>
    <t>Financial Receivable Modifications Performing [Member] | Consumer Loan [Member]</t>
  </si>
  <si>
    <t>LOAN PORTFOLIO (Details 7) - Troubled Debt Restructuring [Member] $ in Thousands</t>
  </si>
  <si>
    <t>Mar. 31, 2016USD ($)Number</t>
  </si>
  <si>
    <t>Tdrs That Are In Compliance With Terms Of Agreement [Member]</t>
  </si>
  <si>
    <t>Number of contracts | Number</t>
  </si>
  <si>
    <t>Pre- Modification Outstanding Recorded Investment</t>
  </si>
  <si>
    <t>Post-Modification Outstanding Recorded Investment</t>
  </si>
  <si>
    <t>Tdrs That Are In Compliance With Terms Of Agreement [Member] | Commercial Loan [Member]</t>
  </si>
  <si>
    <t>Tdrs That Are In Compliance With Terms Of Agreement [Member] | Residential Portfolio Segment [Member]</t>
  </si>
  <si>
    <t>Tdrs That Are Subsequently Defaulted [Member]</t>
  </si>
  <si>
    <t>[1]</t>
  </si>
  <si>
    <t>Tdrs That Are Subsequently Defaulted [Member] | Commercial Loan [Member]</t>
  </si>
  <si>
    <t>Tdrs That Are Subsequently Defaulted [Member] | Residential Portfolio Segment [Member]</t>
  </si>
  <si>
    <t>Loans past due 90 days or more are considered to be in default.</t>
  </si>
  <si>
    <t>LOAN PORTFOLIO (Details 8) - USD ($) $ in Thousands</t>
  </si>
  <si>
    <t>Commitments To Extend Credit [Member]</t>
  </si>
  <si>
    <t>Off-Balance Sheet Financial Instruments:</t>
  </si>
  <si>
    <t>Notional Amount</t>
  </si>
  <si>
    <t>Standby Letters Of Credit [Member]</t>
  </si>
  <si>
    <t>LOAN PORTFOLIO (Details Narrative) - USD ($) $ in Thousands</t>
  </si>
  <si>
    <t>Classified loans</t>
  </si>
  <si>
    <t>Classified loans collateralized by real estate</t>
  </si>
  <si>
    <t>TDR impaired loans</t>
  </si>
  <si>
    <t>Recorded investment in impaired loans</t>
  </si>
  <si>
    <t>Pass [Member]</t>
  </si>
  <si>
    <t>Pass [Member] | Concentration of Loan Portfolio [Member]</t>
  </si>
  <si>
    <t>Concentration of Loan (as a percentage)</t>
  </si>
  <si>
    <t>73.70%</t>
  </si>
  <si>
    <t>Watch And Special Mention [Member]</t>
  </si>
  <si>
    <t>OTHER REAL ESTATE OWNED (Details) - USD ($) $ in Thousands</t>
  </si>
  <si>
    <t>Balance, beginning of year</t>
  </si>
  <si>
    <t>Additions</t>
  </si>
  <si>
    <t>Sales</t>
  </si>
  <si>
    <t>Write-downs</t>
  </si>
  <si>
    <t>Balance, end of period</t>
  </si>
  <si>
    <t>ADVANCES FROM THE FEDERAL HOME LOAN BANK (Details) $ in Thousands</t>
  </si>
  <si>
    <t>Mar. 31, 2017USD ($)</t>
  </si>
  <si>
    <t>Loan Balance</t>
  </si>
  <si>
    <t>Convertible Advance 2018-09-04 [Member]</t>
  </si>
  <si>
    <t>Interest Rate</t>
  </si>
  <si>
    <t>3.60%</t>
  </si>
  <si>
    <t>Maturity Date</t>
  </si>
  <si>
    <t>Sep. 4,
		2018</t>
  </si>
  <si>
    <t>Fixed Rate 2018-10-29 [Member]</t>
  </si>
  <si>
    <t>1.05%</t>
  </si>
  <si>
    <t>Oct. 29,
		2018</t>
  </si>
  <si>
    <t>Convertible Advance 2019-08-20 [Member]</t>
  </si>
  <si>
    <t>3.86%</t>
  </si>
  <si>
    <t>Aug. 20,
		2019</t>
  </si>
  <si>
    <t>Fixed Rate 2020-11-18 [Member]</t>
  </si>
  <si>
    <t>2.51%</t>
  </si>
  <si>
    <t>Nov. 18,
		2020</t>
  </si>
  <si>
    <t>2.74%</t>
  </si>
  <si>
    <t>ADVANCES FROM THE FEDERAL HOME LOAN BANK (Details Narrative) - USD ($) $ in Thousands</t>
  </si>
  <si>
    <t>Dec. 31, 2020</t>
  </si>
  <si>
    <t>Dec. 31, 2019</t>
  </si>
  <si>
    <t>Dec. 31, 2018</t>
  </si>
  <si>
    <t>Federal Home Loan Bank Stock</t>
  </si>
  <si>
    <t>Excess borrowing capacity with FHLB</t>
  </si>
  <si>
    <t>Scheduled principal reductions</t>
  </si>
  <si>
    <t>First mortgage loans pledged as collateral</t>
  </si>
  <si>
    <t>One To Four Family Residential Properties [Member]</t>
  </si>
  <si>
    <t>Commercial Real Estate [Member]</t>
  </si>
  <si>
    <t>Home Equity Lines Of Credit [Member]</t>
  </si>
  <si>
    <t>Multifamily [Member]</t>
  </si>
  <si>
    <t>SHAREHOLDERS' EQUITY AND CAPITAL REQUIREMENTS (Details Narrative) - USD ($) $ / shares in Units, $ in Thousands</t>
  </si>
  <si>
    <t>Sep. 30, 2014</t>
  </si>
  <si>
    <t>Mar. 31, 2014</t>
  </si>
  <si>
    <t>Dec. 30, 2016</t>
  </si>
  <si>
    <t>Approximate quarterly interest payments on trust preferred securities</t>
  </si>
  <si>
    <t>Accrued dividend payments due on Series T Preferred Stock</t>
  </si>
  <si>
    <t>Fixed Rate Cumulative Perpetual Preferred Stock, Series T, shares issued to U.S. Treasury</t>
  </si>
  <si>
    <t>Fixed Rate Cumulative Perpetual Preferred Stock, Series T, Liquidation preference (per share)</t>
  </si>
  <si>
    <t>Maximum number of common stock shares purchased under ten-year warrant</t>
  </si>
  <si>
    <t>Common stock, initial exercise price</t>
  </si>
  <si>
    <t>Aggregate purchase price of Fixed Rate Cumulative Perpetual Preferred Stock, Series T</t>
  </si>
  <si>
    <t>Dividend Rate for first five years</t>
  </si>
  <si>
    <t>5.00%</t>
  </si>
  <si>
    <t>Dividend Rate after first five years</t>
  </si>
  <si>
    <t>9.00%</t>
  </si>
  <si>
    <t>Capital Purchase Program Warrant [Member]</t>
  </si>
  <si>
    <t>Common stock converted</t>
  </si>
  <si>
    <t>SHAREHOLDERS' EQUITY AND CAPITAL REQUIREMENTS (Details) - USD ($) $ in Thousands</t>
  </si>
  <si>
    <t>The Company [Member]</t>
  </si>
  <si>
    <t>Total capital (to risk weighted assets)</t>
  </si>
  <si>
    <t>Actual Amount</t>
  </si>
  <si>
    <t>Actual Ratio (as a percent)</t>
  </si>
  <si>
    <t>16.27%</t>
  </si>
  <si>
    <t>16.80%</t>
  </si>
  <si>
    <t>For Capital Adequacy Purposes Amount</t>
  </si>
  <si>
    <t>For Capital Adequacy Purposes Ratio (as a percent)</t>
  </si>
  <si>
    <t>Common Equity Tier 1 Capital (to Risk-Weighted Assets)</t>
  </si>
  <si>
    <t>CET1 capital to risk-weighted assets, Actual Amount</t>
  </si>
  <si>
    <t>CET1 capital to risk-weighted assets, Actual Percent</t>
  </si>
  <si>
    <t>15.02%</t>
  </si>
  <si>
    <t>15.54%</t>
  </si>
  <si>
    <t>CET1 capital to risk-weighted assets, Required to be Categorized Adequately Capitalized, Amount</t>
  </si>
  <si>
    <t>CET1 capital to risk-weighted assets, Required to be Categorized Adequately Capitalized, Percent</t>
  </si>
  <si>
    <t>4.50%</t>
  </si>
  <si>
    <t>4.00%</t>
  </si>
  <si>
    <t>Tier I capital (to risk weighted assets)</t>
  </si>
  <si>
    <t>Tier I capital (to average assets)</t>
  </si>
  <si>
    <t>10.29%</t>
  </si>
  <si>
    <t>10.15%</t>
  </si>
  <si>
    <t>The Bank [Member]</t>
  </si>
  <si>
    <t>15.94%</t>
  </si>
  <si>
    <t>16.44%</t>
  </si>
  <si>
    <t>Minimum To Be Well-Capitalized Under Prompt Corrective Action Provisions Amount</t>
  </si>
  <si>
    <t>Minimum To Be Well-Capitalized Under Prompt Corrective Action Provisions Ratio (as a percent)</t>
  </si>
  <si>
    <t>14.69%</t>
  </si>
  <si>
    <t>15.19%</t>
  </si>
  <si>
    <t>CET1 Minimum To Be Well-Capitalized Under Prompt Corrective Action Provisions Amount</t>
  </si>
  <si>
    <t>CET1 Minimum To Be Well-Capitalized Under Prompt Corrective Action Provisions Ratio (as a percent)</t>
  </si>
  <si>
    <t>6.50%</t>
  </si>
  <si>
    <t>6.00%</t>
  </si>
  <si>
    <t>10.08%</t>
  </si>
  <si>
    <t>9.95%</t>
  </si>
  <si>
    <t>Minimum capital amounts and ratios presented as of March 31, 2017 and December 31, 2016, are amounts to be well-capitalized under the various regulatory capital requirements administered by the FDIC which includes maintaining Tier 1 capital at least equal to 8% and total risk-based capital at least equal to 10%</t>
  </si>
  <si>
    <t>INCOME (LOSS) PER SHARE (Details) - USD ($) $ / shares in Units, $ in Thousands</t>
  </si>
  <si>
    <t>Basic income (loss) per common share:</t>
  </si>
  <si>
    <t>Weighted average common shares outstanding - basic</t>
  </si>
  <si>
    <t>Basic income (loss) per common share</t>
  </si>
  <si>
    <t>Diluted income (loss) per common share:</t>
  </si>
  <si>
    <t>Incremental shares</t>
  </si>
  <si>
    <t>Average common shares outstanding - diluted</t>
  </si>
  <si>
    <t>Diluted income (loss) per common share</t>
  </si>
  <si>
    <t>Antidilutive stock options excluded from computation of earnings per share (in shares)</t>
  </si>
  <si>
    <t>FAIR VALUE (Details) - USD ($) $ in Thousands</t>
  </si>
  <si>
    <t>Financial Assets:</t>
  </si>
  <si>
    <t>Fair Value Inputs Level1 [Member]</t>
  </si>
  <si>
    <t>Cash and cash equivalents</t>
  </si>
  <si>
    <t>Financial Liabilities:</t>
  </si>
  <si>
    <t>Demand deposit, interest-bearing transaction, and savings accounts</t>
  </si>
  <si>
    <t>Certificates of deposit</t>
  </si>
  <si>
    <t>Repurchase agreements</t>
  </si>
  <si>
    <t>Fair Value Inputs Level2 [Member]</t>
  </si>
  <si>
    <t>Fair Value Inputs Level3 [Member]</t>
  </si>
  <si>
    <t>Carrying Reported Amount Fair Value Disclosure [Member]</t>
  </si>
  <si>
    <t>Estimate Of Fair Value Fair Value Disclosure [Member]</t>
  </si>
  <si>
    <t>FAIR VALUE (Details 2) - Fair Value Measurements Recurring [Member] - USD ($) $ in Thousands</t>
  </si>
  <si>
    <t>Assets and liabilities fair value disclosure</t>
  </si>
  <si>
    <t>Government Sponsored Enterprises Debt Securities [Member] | Fair Value Inputs Level1 [Member]</t>
  </si>
  <si>
    <t>Government Sponsored Enterprises Debt Securities [Member] | Fair Value Inputs Level2 [Member]</t>
  </si>
  <si>
    <t>Government Sponsored Enterprises Debt Securities [Member] | Fair Value Inputs Level3 [Member]</t>
  </si>
  <si>
    <t>Mortgage Backed Securities [Member] | Fair Value Inputs Level1 [Member]</t>
  </si>
  <si>
    <t>Mortgage Backed Securities [Member] | Fair Value Inputs Level2 [Member]</t>
  </si>
  <si>
    <t>Mortgage Backed Securities [Member] | Fair Value Inputs Level3 [Member]</t>
  </si>
  <si>
    <t>Obligations of state and local governments [Member]</t>
  </si>
  <si>
    <t>Obligations of state and local governments [Member] | Fair Value Inputs Level1 [Member]</t>
  </si>
  <si>
    <t>Obligations of state and local governments [Member] | Fair Value Inputs Level2 [Member]</t>
  </si>
  <si>
    <t>Obligations of state and local governments [Member] | Fair Value Inputs Level3 [Member]</t>
  </si>
  <si>
    <t>FAIR VALUE (Details 3) - Fair Value Measurements Nonrecurring [Member] - USD ($) $ in Thousands</t>
  </si>
  <si>
    <t>Fair value of assets</t>
  </si>
  <si>
    <t>Impaired Loans [Member]</t>
  </si>
  <si>
    <t>Impaired Loans [Member] | Fair Value Inputs Level3 [Member]</t>
  </si>
  <si>
    <t>Other Real Estate Owned [Member]</t>
  </si>
  <si>
    <t>Other Real Estate Owned [Member] | Fair Value Inputs Level3 [Member]</t>
  </si>
  <si>
    <t>FAIR VALUE (Details 4) - Fair Value Inputs Level3 [Member] - USD ($) $ in Thousands</t>
  </si>
  <si>
    <t>Impaired Loans [Member] | Commercial Loan [Member]</t>
  </si>
  <si>
    <t>Quantitative Information For Financial Instruments Measured At Fair Value On A Non-Recurring Basis [Line Items]</t>
  </si>
  <si>
    <t>Fair value on a non-recurring basis</t>
  </si>
  <si>
    <t>Valuation Techniques</t>
  </si>
  <si>
    <t>Appraised Value/ Discounted Cash Flows</t>
  </si>
  <si>
    <t>Unobservable Inputs</t>
  </si>
  <si>
    <t>Appraisals and/or sales of comparable properties/ Independent quotes</t>
  </si>
  <si>
    <t>Range (Weighted Avg)</t>
  </si>
  <si>
    <t>3.71%</t>
  </si>
  <si>
    <t>Impaired Loans [Member] | Commercial Loan [Member] | Minimum [Member]</t>
  </si>
  <si>
    <t>Range</t>
  </si>
  <si>
    <t>0.00%</t>
  </si>
  <si>
    <t>Impaired Loans [Member] | Commercial Loan [Member] | Maximum [Member]</t>
  </si>
  <si>
    <t>23.50%</t>
  </si>
  <si>
    <t>Impaired Loans [Member] | Commercial Real Estate [Member]</t>
  </si>
  <si>
    <t>7.39%</t>
  </si>
  <si>
    <t>6.72%</t>
  </si>
  <si>
    <t>Impaired Loans [Member] | Commercial Real Estate [Member] | Minimum [Member]</t>
  </si>
  <si>
    <t>Impaired Loans [Member] | Commercial Real Estate [Member] | Maximum [Member]</t>
  </si>
  <si>
    <t>Impaired Loans [Member] | Residential Portfolio Segment [Member]</t>
  </si>
  <si>
    <t>8.36%</t>
  </si>
  <si>
    <t>8.05%</t>
  </si>
  <si>
    <t>Impaired Loans [Member] | Residential Portfolio Segment [Member] | Minimum [Member]</t>
  </si>
  <si>
    <t>Impaired Loans [Member] | Residential Portfolio Segment [Member] | Maximum [Member]</t>
  </si>
  <si>
    <t>Impaired Loans [Member] | Consumer Loan [Member]</t>
  </si>
  <si>
    <t>4.39%</t>
  </si>
  <si>
    <t>1.25%</t>
  </si>
  <si>
    <t>Impaired Loans [Member] | Consumer Loan [Member] | Minimum [Member]</t>
  </si>
  <si>
    <t>Impaired Loans [Member] | Consumer Loan [Member] | Maximum [Member]</t>
  </si>
  <si>
    <t>25.14%</t>
  </si>
  <si>
    <t>Other Real Estate Owned [Member] | Minimum [Member]</t>
  </si>
  <si>
    <t>Other Real Estate Owned [Member] | 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4" t="n">
        <v>109149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4" t="n">
        <v>0</v>
      </c>
    </row>
    <row r="14" spans="1:3">
      <c r="A14" s="3" t="s">
        <v>23</v>
      </c>
      <c r="B14" s="5" t="s">
        <v>24</v>
      </c>
    </row>
    <row r="15" spans="1:3">
      <c r="A15" s="3" t="s">
        <v>25</v>
      </c>
      <c r="B15" s="4" t="n">
        <v>2017</v>
      </c>
    </row>
    <row r="16" spans="1:3">
      <c r="A16" s="3" t="s">
        <v>26</v>
      </c>
    </row>
    <row r="17" spans="1:3">
      <c r="A17" s="3" t="s">
        <v>22</v>
      </c>
      <c r="C17" s="4" t="n">
        <v>405232383</v>
      </c>
    </row>
    <row r="18" spans="1:3">
      <c r="A18" s="3" t="s">
        <v>27</v>
      </c>
    </row>
    <row r="19" spans="1:3">
      <c r="A19" s="3" t="s">
        <v>22</v>
      </c>
      <c r="C19" s="4" t="n">
        <v>90531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6" t="s">
        <v>214</v>
      </c>
    </row>
    <row r="4" spans="1:2">
      <c r="A4" s="3" t="s">
        <v>215</v>
      </c>
      <c r="B4" s="3" t="s">
        <v>216</v>
      </c>
    </row>
    <row r="5" spans="1:2">
      <c r="A5" s="3" t="s">
        <v>217</v>
      </c>
      <c r="B5" s="3" t="s">
        <v>218</v>
      </c>
    </row>
    <row r="6" spans="1:2">
      <c r="A6" s="3" t="s">
        <v>219</v>
      </c>
      <c r="B6" s="3" t="s">
        <v>219</v>
      </c>
    </row>
    <row r="7" spans="1:2">
      <c r="A7" s="3" t="s">
        <v>220</v>
      </c>
      <c r="B7" s="3" t="s">
        <v>220</v>
      </c>
    </row>
    <row r="8" spans="1:2">
      <c r="A8" s="3" t="s">
        <v>221</v>
      </c>
      <c r="B8" s="3" t="s">
        <v>222</v>
      </c>
    </row>
    <row r="9" spans="1:2">
      <c r="A9" s="3" t="s">
        <v>223</v>
      </c>
      <c r="B9" s="3" t="s">
        <v>224</v>
      </c>
    </row>
    <row r="10" spans="1:2">
      <c r="A10" s="3" t="s">
        <v>225</v>
      </c>
      <c r="B10" s="3" t="s">
        <v>226</v>
      </c>
    </row>
    <row r="11" spans="1:2">
      <c r="A11" s="3" t="s">
        <v>227</v>
      </c>
      <c r="B11" s="3" t="s">
        <v>228</v>
      </c>
    </row>
    <row r="12" spans="1:2">
      <c r="A12" s="3" t="s">
        <v>229</v>
      </c>
      <c r="B12" s="3" t="s">
        <v>230</v>
      </c>
    </row>
    <row r="13" spans="1:2">
      <c r="A13" s="3" t="s">
        <v>231</v>
      </c>
      <c r="B13" s="3" t="s">
        <v>232</v>
      </c>
    </row>
    <row r="14" spans="1:2">
      <c r="A14" s="3" t="s">
        <v>233</v>
      </c>
      <c r="B14" s="3" t="s">
        <v>234</v>
      </c>
    </row>
    <row r="15" spans="1:2">
      <c r="A15" s="3" t="s">
        <v>235</v>
      </c>
      <c r="B15" s="3" t="s">
        <v>235</v>
      </c>
    </row>
    <row r="16" spans="1:2">
      <c r="A16" s="3" t="s">
        <v>236</v>
      </c>
      <c r="B16" s="3" t="s">
        <v>236</v>
      </c>
    </row>
    <row r="17" spans="1:2">
      <c r="A17" s="3" t="s">
        <v>237</v>
      </c>
      <c r="B17" s="3" t="s">
        <v>238</v>
      </c>
    </row>
    <row r="18" spans="1:2">
      <c r="A18" s="3" t="s">
        <v>239</v>
      </c>
      <c r="B18" s="3" t="s">
        <v>240</v>
      </c>
    </row>
    <row r="19" spans="1:2">
      <c r="A19" s="3" t="s">
        <v>241</v>
      </c>
      <c r="B19" s="3" t="s">
        <v>242</v>
      </c>
    </row>
    <row r="20" spans="1:2">
      <c r="A20" s="3" t="s">
        <v>243</v>
      </c>
      <c r="B20" s="3" t="s">
        <v>244</v>
      </c>
    </row>
    <row r="21" spans="1:2">
      <c r="A21" s="3" t="s">
        <v>245</v>
      </c>
      <c r="B21"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2190</v>
      </c>
      <c r="C3" s="7" t="n">
        <v>25429</v>
      </c>
    </row>
    <row r="4" spans="1:3">
      <c r="A4" s="6" t="s">
        <v>32</v>
      </c>
    </row>
    <row r="5" spans="1:3">
      <c r="A5" s="3" t="s">
        <v>33</v>
      </c>
      <c r="B5" s="4" t="n">
        <v>104341</v>
      </c>
      <c r="C5" s="4" t="n">
        <v>106529</v>
      </c>
    </row>
    <row r="6" spans="1:3">
      <c r="A6" s="3" t="s">
        <v>34</v>
      </c>
      <c r="B6" s="4" t="n">
        <v>1359</v>
      </c>
      <c r="C6" s="4" t="n">
        <v>1345</v>
      </c>
    </row>
    <row r="7" spans="1:3">
      <c r="A7" s="3" t="s">
        <v>35</v>
      </c>
      <c r="B7" s="4" t="n">
        <v>105700</v>
      </c>
      <c r="C7" s="4" t="n">
        <v>107874</v>
      </c>
    </row>
    <row r="8" spans="1:3">
      <c r="A8" s="3" t="s">
        <v>36</v>
      </c>
      <c r="B8" s="4" t="n">
        <v>229033</v>
      </c>
      <c r="C8" s="4" t="n">
        <v>215112</v>
      </c>
    </row>
    <row r="9" spans="1:3">
      <c r="A9" s="3" t="s">
        <v>37</v>
      </c>
      <c r="B9" s="4" t="n">
        <v>-3717</v>
      </c>
      <c r="C9" s="4" t="n">
        <v>-3750</v>
      </c>
    </row>
    <row r="10" spans="1:3">
      <c r="A10" s="3" t="s">
        <v>38</v>
      </c>
      <c r="B10" s="4" t="n">
        <v>225316</v>
      </c>
      <c r="C10" s="4" t="n">
        <v>211362</v>
      </c>
    </row>
    <row r="11" spans="1:3">
      <c r="A11" s="3" t="s">
        <v>39</v>
      </c>
      <c r="B11" s="4" t="n">
        <v>14182</v>
      </c>
      <c r="C11" s="4" t="n">
        <v>14314</v>
      </c>
    </row>
    <row r="12" spans="1:3">
      <c r="A12" s="3" t="s">
        <v>40</v>
      </c>
      <c r="B12" s="4" t="n">
        <v>1289</v>
      </c>
      <c r="C12" s="4" t="n">
        <v>1303</v>
      </c>
    </row>
    <row r="13" spans="1:3">
      <c r="A13" s="3" t="s">
        <v>41</v>
      </c>
      <c r="B13" s="4" t="n">
        <v>11721</v>
      </c>
      <c r="C13" s="4" t="n">
        <v>11643</v>
      </c>
    </row>
    <row r="14" spans="1:3">
      <c r="A14" s="3" t="s">
        <v>42</v>
      </c>
      <c r="B14" s="4" t="n">
        <v>2617</v>
      </c>
      <c r="C14" s="4" t="n">
        <v>2887</v>
      </c>
    </row>
    <row r="15" spans="1:3">
      <c r="A15" s="3" t="s">
        <v>43</v>
      </c>
      <c r="B15" s="4" t="n">
        <v>999</v>
      </c>
      <c r="C15" s="4" t="n">
        <v>1122</v>
      </c>
    </row>
    <row r="16" spans="1:3">
      <c r="A16" s="3" t="s">
        <v>44</v>
      </c>
      <c r="B16" s="4" t="n">
        <v>384014</v>
      </c>
      <c r="C16" s="4" t="n">
        <v>375934</v>
      </c>
    </row>
    <row r="17" spans="1:3">
      <c r="A17" s="6" t="s">
        <v>45</v>
      </c>
    </row>
    <row r="18" spans="1:3">
      <c r="A18" s="3" t="s">
        <v>46</v>
      </c>
      <c r="B18" s="4" t="n">
        <v>43666</v>
      </c>
      <c r="C18" s="4" t="n">
        <v>41324</v>
      </c>
    </row>
    <row r="19" spans="1:3">
      <c r="A19" s="3" t="s">
        <v>47</v>
      </c>
      <c r="B19" s="4" t="n">
        <v>42405</v>
      </c>
      <c r="C19" s="4" t="n">
        <v>42408</v>
      </c>
    </row>
    <row r="20" spans="1:3">
      <c r="A20" s="3" t="s">
        <v>48</v>
      </c>
      <c r="B20" s="4" t="n">
        <v>97130</v>
      </c>
      <c r="C20" s="4" t="n">
        <v>71486</v>
      </c>
    </row>
    <row r="21" spans="1:3">
      <c r="A21" s="3" t="s">
        <v>49</v>
      </c>
      <c r="B21" s="4" t="n">
        <v>12575</v>
      </c>
      <c r="C21" s="4" t="n">
        <v>11820</v>
      </c>
    </row>
    <row r="22" spans="1:3">
      <c r="A22" s="3" t="s">
        <v>50</v>
      </c>
      <c r="B22" s="4" t="n">
        <v>14405</v>
      </c>
      <c r="C22" s="4" t="n">
        <v>18510</v>
      </c>
    </row>
    <row r="23" spans="1:3">
      <c r="A23" s="3" t="s">
        <v>51</v>
      </c>
      <c r="B23" s="4" t="n">
        <v>112158</v>
      </c>
      <c r="C23" s="4" t="n">
        <v>127721</v>
      </c>
    </row>
    <row r="24" spans="1:3">
      <c r="A24" s="3" t="s">
        <v>52</v>
      </c>
      <c r="B24" s="4" t="n">
        <v>322339</v>
      </c>
      <c r="C24" s="4" t="n">
        <v>313269</v>
      </c>
    </row>
    <row r="25" spans="1:3">
      <c r="A25" s="3" t="s">
        <v>53</v>
      </c>
      <c r="B25" s="4" t="n">
        <v>848</v>
      </c>
      <c r="C25" s="4" t="n">
        <v>1983</v>
      </c>
    </row>
    <row r="26" spans="1:3">
      <c r="A26" s="3" t="s">
        <v>54</v>
      </c>
      <c r="B26" s="4" t="n">
        <v>24000</v>
      </c>
      <c r="C26" s="4" t="n">
        <v>24000</v>
      </c>
    </row>
    <row r="27" spans="1:3">
      <c r="A27" s="3" t="s">
        <v>55</v>
      </c>
      <c r="B27" s="4" t="n">
        <v>134</v>
      </c>
      <c r="C27" s="4" t="n">
        <v>155</v>
      </c>
    </row>
    <row r="28" spans="1:3">
      <c r="A28" s="3" t="s">
        <v>56</v>
      </c>
      <c r="B28" s="4" t="n">
        <v>581</v>
      </c>
      <c r="C28" s="4" t="n">
        <v>1200</v>
      </c>
    </row>
    <row r="29" spans="1:3">
      <c r="A29" s="3" t="s">
        <v>57</v>
      </c>
      <c r="B29" s="4" t="n">
        <v>347902</v>
      </c>
      <c r="C29" s="4" t="n">
        <v>340607</v>
      </c>
    </row>
    <row r="30" spans="1:3">
      <c r="A30" s="3" t="s">
        <v>58</v>
      </c>
      <c r="B30" s="3" t="s">
        <v>59</v>
      </c>
      <c r="C30" s="3" t="s">
        <v>59</v>
      </c>
    </row>
    <row r="31" spans="1:3">
      <c r="A31" s="6" t="s">
        <v>60</v>
      </c>
    </row>
    <row r="32" spans="1:3">
      <c r="A32" s="3" t="s">
        <v>61</v>
      </c>
      <c r="B32" s="4" t="n">
        <v>68550</v>
      </c>
      <c r="C32" s="4" t="n">
        <v>68411</v>
      </c>
    </row>
    <row r="33" spans="1:3">
      <c r="A33" s="3" t="s">
        <v>62</v>
      </c>
      <c r="B33" s="4" t="n">
        <v>-34490</v>
      </c>
      <c r="C33" s="4" t="n">
        <v>-34783</v>
      </c>
    </row>
    <row r="34" spans="1:3">
      <c r="A34" s="3" t="s">
        <v>63</v>
      </c>
      <c r="B34" s="4" t="n">
        <v>-2906</v>
      </c>
      <c r="C34" s="4" t="n">
        <v>-3259</v>
      </c>
    </row>
    <row r="35" spans="1:3">
      <c r="A35" s="3" t="s">
        <v>64</v>
      </c>
      <c r="B35" s="4" t="n">
        <v>36112</v>
      </c>
      <c r="C35" s="4" t="n">
        <v>35327</v>
      </c>
    </row>
    <row r="36" spans="1:3">
      <c r="A36" s="3" t="s">
        <v>65</v>
      </c>
      <c r="B36" s="4" t="n">
        <v>384014</v>
      </c>
      <c r="C36" s="4" t="n">
        <v>375934</v>
      </c>
    </row>
    <row r="37" spans="1:3">
      <c r="A37" s="3" t="s">
        <v>66</v>
      </c>
    </row>
    <row r="38" spans="1:3">
      <c r="A38" s="6" t="s">
        <v>60</v>
      </c>
    </row>
    <row r="39" spans="1:3">
      <c r="A39" s="3" t="s">
        <v>67</v>
      </c>
      <c r="B39" s="3" t="s">
        <v>59</v>
      </c>
      <c r="C39" s="3" t="s">
        <v>59</v>
      </c>
    </row>
    <row r="40" spans="1:3">
      <c r="A40" s="3" t="s">
        <v>26</v>
      </c>
    </row>
    <row r="41" spans="1:3">
      <c r="A41" s="6" t="s">
        <v>60</v>
      </c>
    </row>
    <row r="42" spans="1:3">
      <c r="A42" s="3" t="s">
        <v>68</v>
      </c>
      <c r="B42" s="4" t="n">
        <v>4053</v>
      </c>
      <c r="C42" s="4" t="n">
        <v>4053</v>
      </c>
    </row>
    <row r="43" spans="1:3">
      <c r="A43" s="3" t="s">
        <v>27</v>
      </c>
    </row>
    <row r="44" spans="1:3">
      <c r="A44" s="6" t="s">
        <v>60</v>
      </c>
    </row>
    <row r="45" spans="1:3">
      <c r="A45" s="3" t="s">
        <v>68</v>
      </c>
      <c r="B45" s="7" t="n">
        <v>905</v>
      </c>
      <c r="C45" s="7" t="n">
        <v>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186</v>
      </c>
    </row>
    <row r="4" spans="1:2">
      <c r="A4" s="3" t="s">
        <v>248</v>
      </c>
      <c r="B4" s="3" t="s">
        <v>249</v>
      </c>
    </row>
    <row r="5" spans="1:2">
      <c r="A5" s="3" t="s">
        <v>250</v>
      </c>
      <c r="B5" s="3" t="s">
        <v>251</v>
      </c>
    </row>
    <row r="6" spans="1:2">
      <c r="A6" s="3" t="s">
        <v>252</v>
      </c>
      <c r="B6" s="3" t="s">
        <v>253</v>
      </c>
    </row>
    <row r="7" spans="1:2">
      <c r="A7" s="3" t="s">
        <v>254</v>
      </c>
      <c r="B7"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6" t="s">
        <v>189</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row r="9" spans="1:2">
      <c r="A9" s="3" t="s">
        <v>267</v>
      </c>
      <c r="B9" s="3" t="s">
        <v>268</v>
      </c>
    </row>
    <row r="10" spans="1:2">
      <c r="A10" s="3" t="s">
        <v>269</v>
      </c>
      <c r="B10" s="3" t="s">
        <v>270</v>
      </c>
    </row>
    <row r="11" spans="1:2">
      <c r="A11" s="3" t="s">
        <v>271</v>
      </c>
      <c r="B11" s="3"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6" t="s">
        <v>192</v>
      </c>
    </row>
    <row r="4" spans="1:2">
      <c r="A4" s="3" t="s">
        <v>274</v>
      </c>
      <c r="B4"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195</v>
      </c>
    </row>
    <row r="4" spans="1:2">
      <c r="A4" s="3" t="s">
        <v>277</v>
      </c>
      <c r="B4" s="3"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80</v>
      </c>
    </row>
    <row r="4" spans="1:2">
      <c r="A4" s="3" t="s">
        <v>281</v>
      </c>
      <c r="B4" s="3"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02</v>
      </c>
    </row>
    <row r="4" spans="1:2">
      <c r="A4" s="3" t="s">
        <v>284</v>
      </c>
      <c r="B4"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05</v>
      </c>
    </row>
    <row r="4" spans="1:2">
      <c r="A4" s="3" t="s">
        <v>287</v>
      </c>
      <c r="B4" s="3" t="s">
        <v>288</v>
      </c>
    </row>
    <row r="5" spans="1:2">
      <c r="A5" s="3" t="s">
        <v>289</v>
      </c>
      <c r="B5" s="3" t="s">
        <v>290</v>
      </c>
    </row>
    <row r="6" spans="1:2">
      <c r="A6" s="3" t="s">
        <v>291</v>
      </c>
      <c r="B6" s="3" t="s">
        <v>292</v>
      </c>
    </row>
    <row r="7" spans="1:2">
      <c r="A7" s="3" t="s">
        <v>293</v>
      </c>
      <c r="B7" s="3" t="s">
        <v>294</v>
      </c>
    </row>
    <row r="8" spans="1:2">
      <c r="A8" s="3" t="s">
        <v>295</v>
      </c>
      <c r="B8"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297</v>
      </c>
      <c r="B1" s="2" t="s">
        <v>1</v>
      </c>
    </row>
    <row r="2" spans="1:2">
      <c r="B2" s="2" t="s">
        <v>2</v>
      </c>
    </row>
    <row r="3" spans="1:2">
      <c r="A3" s="3" t="s">
        <v>298</v>
      </c>
    </row>
    <row r="4" spans="1:2">
      <c r="A4" s="3" t="s">
        <v>299</v>
      </c>
      <c r="B4" s="3" t="s">
        <v>300</v>
      </c>
    </row>
    <row r="5" spans="1:2">
      <c r="A5" s="3" t="s">
        <v>301</v>
      </c>
    </row>
    <row r="6" spans="1:2">
      <c r="A6" s="3" t="s">
        <v>299</v>
      </c>
      <c r="B6" s="3" t="s">
        <v>302</v>
      </c>
    </row>
    <row r="7" spans="1:2">
      <c r="A7" s="3" t="s">
        <v>303</v>
      </c>
    </row>
    <row r="8" spans="1:2">
      <c r="A8" s="3" t="s">
        <v>299</v>
      </c>
      <c r="B8" s="3"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5</v>
      </c>
      <c r="B1" s="2" t="s">
        <v>306</v>
      </c>
      <c r="C1" s="2" t="s">
        <v>307</v>
      </c>
      <c r="D1" s="2" t="s">
        <v>308</v>
      </c>
      <c r="E1" s="2" t="s">
        <v>2</v>
      </c>
      <c r="F1" s="2" t="s">
        <v>29</v>
      </c>
      <c r="G1" s="2" t="s">
        <v>309</v>
      </c>
    </row>
    <row r="2" spans="1:7">
      <c r="A2" s="3" t="s">
        <v>73</v>
      </c>
      <c r="E2" s="4" t="n">
        <v>500000000</v>
      </c>
      <c r="F2" s="4" t="n">
        <v>500000000</v>
      </c>
    </row>
    <row r="3" spans="1:7">
      <c r="A3" s="3" t="s">
        <v>310</v>
      </c>
    </row>
    <row r="4" spans="1:7">
      <c r="A4" s="3" t="s">
        <v>311</v>
      </c>
      <c r="C4" s="4" t="n">
        <v>359468443</v>
      </c>
    </row>
    <row r="5" spans="1:7">
      <c r="A5" s="3" t="s">
        <v>312</v>
      </c>
      <c r="C5" s="8" t="n">
        <v>0.1</v>
      </c>
    </row>
    <row r="6" spans="1:7">
      <c r="A6" s="3" t="s">
        <v>313</v>
      </c>
      <c r="C6" s="7" t="n">
        <v>45000</v>
      </c>
    </row>
    <row r="7" spans="1:7">
      <c r="A7" s="3" t="s">
        <v>314</v>
      </c>
      <c r="C7" s="4" t="n">
        <v>41500</v>
      </c>
    </row>
    <row r="8" spans="1:7">
      <c r="A8" s="3" t="s">
        <v>315</v>
      </c>
      <c r="C8" s="7" t="n">
        <v>38000</v>
      </c>
    </row>
    <row r="9" spans="1:7">
      <c r="A9" s="3" t="s">
        <v>316</v>
      </c>
    </row>
    <row r="10" spans="1:7">
      <c r="A10" s="3" t="s">
        <v>311</v>
      </c>
      <c r="D10" s="4" t="n">
        <v>14167600</v>
      </c>
    </row>
    <row r="11" spans="1:7">
      <c r="A11" s="3" t="s">
        <v>312</v>
      </c>
      <c r="D11" s="8" t="n">
        <v>0.1</v>
      </c>
    </row>
    <row r="12" spans="1:7">
      <c r="A12" s="3" t="s">
        <v>317</v>
      </c>
      <c r="D12" s="7" t="n">
        <v>1400000</v>
      </c>
    </row>
    <row r="13" spans="1:7">
      <c r="A13" s="3" t="s">
        <v>27</v>
      </c>
    </row>
    <row r="14" spans="1:7">
      <c r="A14" s="3" t="s">
        <v>73</v>
      </c>
      <c r="B14" s="4" t="n">
        <v>150000000</v>
      </c>
      <c r="E14" s="4" t="n">
        <v>150000000</v>
      </c>
      <c r="F14" s="4" t="n">
        <v>150000000</v>
      </c>
    </row>
    <row r="15" spans="1:7">
      <c r="A15" s="3" t="s">
        <v>311</v>
      </c>
      <c r="E15" s="4" t="n">
        <v>90531557</v>
      </c>
      <c r="F15" s="4" t="n">
        <v>90531557</v>
      </c>
    </row>
    <row r="16" spans="1:7">
      <c r="A16" s="3" t="s">
        <v>318</v>
      </c>
      <c r="B16" s="4" t="n">
        <v>90531557</v>
      </c>
    </row>
    <row r="17" spans="1:7">
      <c r="A17" s="3" t="s">
        <v>126</v>
      </c>
    </row>
    <row r="18" spans="1:7">
      <c r="A18" s="3" t="s">
        <v>319</v>
      </c>
      <c r="G18" s="4" t="n">
        <v>12895</v>
      </c>
    </row>
    <row r="19" spans="1:7">
      <c r="A19" s="3" t="s">
        <v>66</v>
      </c>
    </row>
    <row r="20" spans="1:7">
      <c r="A20" s="3" t="s">
        <v>318</v>
      </c>
      <c r="B20" s="4" t="n">
        <v>905316</v>
      </c>
    </row>
    <row r="21" spans="1:7">
      <c r="A21" s="3" t="s">
        <v>320</v>
      </c>
    </row>
    <row r="22" spans="1:7">
      <c r="A22" s="3" t="s">
        <v>312</v>
      </c>
      <c r="C22" s="7" t="n">
        <v>10</v>
      </c>
    </row>
    <row r="23" spans="1:7">
      <c r="A23" s="3" t="s">
        <v>319</v>
      </c>
      <c r="C23" s="4" t="n">
        <v>905316</v>
      </c>
    </row>
    <row r="24" spans="1:7">
      <c r="A24" s="3" t="s">
        <v>321</v>
      </c>
    </row>
    <row r="25" spans="1:7">
      <c r="A25" s="3" t="s">
        <v>319</v>
      </c>
      <c r="G25" s="4" t="n">
        <v>128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323</v>
      </c>
    </row>
    <row r="2" spans="1:2">
      <c r="B2" s="2" t="s">
        <v>324</v>
      </c>
    </row>
    <row r="3" spans="1:2">
      <c r="A3" s="6" t="s">
        <v>325</v>
      </c>
    </row>
    <row r="4" spans="1:2">
      <c r="A4" s="3" t="s">
        <v>326</v>
      </c>
      <c r="B4" s="7" t="n">
        <v>12062</v>
      </c>
    </row>
    <row r="5" spans="1:2">
      <c r="A5" s="3" t="s">
        <v>327</v>
      </c>
      <c r="B5" s="3" t="s">
        <v>328</v>
      </c>
    </row>
    <row r="6" spans="1:2">
      <c r="A6" s="3" t="s">
        <v>329</v>
      </c>
      <c r="B6" s="3" t="s">
        <v>330</v>
      </c>
    </row>
    <row r="7" spans="1:2">
      <c r="A7" s="3" t="s">
        <v>331</v>
      </c>
      <c r="B7" s="3" t="s">
        <v>332</v>
      </c>
    </row>
    <row r="8" spans="1:2">
      <c r="A8" s="3" t="s">
        <v>333</v>
      </c>
      <c r="B8" s="3"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9</v>
      </c>
    </row>
    <row r="2" spans="1:3">
      <c r="A2" s="3" t="s">
        <v>70</v>
      </c>
      <c r="B2" s="8" t="n">
        <v>0.01</v>
      </c>
      <c r="C2" s="8" t="n">
        <v>0.01</v>
      </c>
    </row>
    <row r="3" spans="1:3">
      <c r="A3" s="3" t="s">
        <v>71</v>
      </c>
      <c r="B3" s="4" t="n">
        <v>5000000</v>
      </c>
      <c r="C3" s="4" t="n">
        <v>5000000</v>
      </c>
    </row>
    <row r="4" spans="1:3">
      <c r="A4" s="3" t="s">
        <v>72</v>
      </c>
      <c r="B4" s="8" t="n">
        <v>0.01</v>
      </c>
      <c r="C4" s="8" t="n">
        <v>0.01</v>
      </c>
    </row>
    <row r="5" spans="1:3">
      <c r="A5" s="3" t="s">
        <v>73</v>
      </c>
      <c r="B5" s="4" t="n">
        <v>500000000</v>
      </c>
      <c r="C5" s="4" t="n">
        <v>500000000</v>
      </c>
    </row>
    <row r="6" spans="1:3">
      <c r="A6" s="3" t="s">
        <v>66</v>
      </c>
    </row>
    <row r="7" spans="1:3">
      <c r="A7" s="3" t="s">
        <v>70</v>
      </c>
      <c r="B7" s="8" t="n">
        <v>0.01</v>
      </c>
      <c r="C7" s="8" t="n">
        <v>0.01</v>
      </c>
    </row>
    <row r="8" spans="1:3">
      <c r="A8" s="3" t="s">
        <v>71</v>
      </c>
      <c r="B8" s="4" t="n">
        <v>5000000</v>
      </c>
      <c r="C8" s="4" t="n">
        <v>5000000</v>
      </c>
    </row>
    <row r="9" spans="1:3">
      <c r="A9" s="3" t="s">
        <v>74</v>
      </c>
      <c r="B9" s="3" t="s">
        <v>59</v>
      </c>
      <c r="C9" s="3" t="s">
        <v>59</v>
      </c>
    </row>
    <row r="10" spans="1:3">
      <c r="A10" s="3" t="s">
        <v>75</v>
      </c>
      <c r="B10" s="3" t="s">
        <v>59</v>
      </c>
      <c r="C10" s="3" t="s">
        <v>59</v>
      </c>
    </row>
    <row r="11" spans="1:3">
      <c r="A11" s="3" t="s">
        <v>26</v>
      </c>
    </row>
    <row r="12" spans="1:3">
      <c r="A12" s="3" t="s">
        <v>72</v>
      </c>
      <c r="B12" s="8" t="n">
        <v>0.01</v>
      </c>
      <c r="C12" s="8" t="n">
        <v>0.01</v>
      </c>
    </row>
    <row r="13" spans="1:3">
      <c r="A13" s="3" t="s">
        <v>73</v>
      </c>
      <c r="B13" s="4" t="n">
        <v>500000000</v>
      </c>
      <c r="C13" s="4" t="n">
        <v>500000000</v>
      </c>
    </row>
    <row r="14" spans="1:3">
      <c r="A14" s="3" t="s">
        <v>76</v>
      </c>
      <c r="B14" s="4" t="n">
        <v>405232383</v>
      </c>
      <c r="C14" s="4" t="n">
        <v>405232383</v>
      </c>
    </row>
    <row r="15" spans="1:3">
      <c r="A15" s="3" t="s">
        <v>77</v>
      </c>
      <c r="B15" s="4" t="n">
        <v>405232383</v>
      </c>
      <c r="C15" s="4" t="n">
        <v>405232383</v>
      </c>
    </row>
    <row r="16" spans="1:3">
      <c r="A16" s="3" t="s">
        <v>27</v>
      </c>
    </row>
    <row r="17" spans="1:3">
      <c r="A17" s="3" t="s">
        <v>72</v>
      </c>
      <c r="B17" s="8" t="n">
        <v>0.01</v>
      </c>
      <c r="C17" s="8" t="n">
        <v>0.01</v>
      </c>
    </row>
    <row r="18" spans="1:3">
      <c r="A18" s="3" t="s">
        <v>73</v>
      </c>
      <c r="B18" s="4" t="n">
        <v>150000000</v>
      </c>
      <c r="C18" s="4" t="n">
        <v>150000000</v>
      </c>
    </row>
    <row r="19" spans="1:3">
      <c r="A19" s="3" t="s">
        <v>76</v>
      </c>
      <c r="B19" s="4" t="n">
        <v>90531557</v>
      </c>
      <c r="C19" s="4" t="n">
        <v>90531557</v>
      </c>
    </row>
    <row r="20" spans="1:3">
      <c r="A20" s="3" t="s">
        <v>77</v>
      </c>
      <c r="B20" s="4" t="n">
        <v>90531557</v>
      </c>
      <c r="C20" s="4" t="n">
        <v>90531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9</v>
      </c>
      <c r="D1" s="2" t="s">
        <v>336</v>
      </c>
    </row>
    <row r="2" spans="1:4">
      <c r="A2" s="6" t="s">
        <v>280</v>
      </c>
    </row>
    <row r="3" spans="1:4">
      <c r="A3" s="3" t="s">
        <v>337</v>
      </c>
      <c r="B3" s="7" t="n">
        <v>4500</v>
      </c>
      <c r="C3" s="7" t="n">
        <v>4900</v>
      </c>
    </row>
    <row r="4" spans="1:4">
      <c r="A4" s="3" t="s">
        <v>338</v>
      </c>
      <c r="B4" s="3" t="s">
        <v>339</v>
      </c>
      <c r="C4" s="3" t="s">
        <v>340</v>
      </c>
    </row>
    <row r="5" spans="1:4">
      <c r="A5" s="3" t="s">
        <v>341</v>
      </c>
      <c r="B5" s="3" t="s">
        <v>342</v>
      </c>
      <c r="C5" s="3" t="s">
        <v>343</v>
      </c>
    </row>
    <row r="6" spans="1:4">
      <c r="A6" s="3" t="s">
        <v>344</v>
      </c>
    </row>
    <row r="7" spans="1:4">
      <c r="A7" s="6" t="s">
        <v>280</v>
      </c>
    </row>
    <row r="8" spans="1:4">
      <c r="A8" s="3" t="s">
        <v>345</v>
      </c>
      <c r="D8" s="3" t="s">
        <v>346</v>
      </c>
    </row>
    <row r="9" spans="1:4">
      <c r="A9" s="3" t="s">
        <v>347</v>
      </c>
      <c r="D9" s="3" t="s">
        <v>3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48</v>
      </c>
      <c r="B1" s="2" t="s">
        <v>1</v>
      </c>
      <c r="C1" s="2" t="s">
        <v>349</v>
      </c>
    </row>
    <row r="2" spans="1:3">
      <c r="B2" s="2" t="s">
        <v>2</v>
      </c>
      <c r="C2" s="2" t="s">
        <v>29</v>
      </c>
    </row>
    <row r="3" spans="1:3">
      <c r="A3" s="6" t="s">
        <v>350</v>
      </c>
    </row>
    <row r="4" spans="1:3">
      <c r="A4" s="3" t="s">
        <v>351</v>
      </c>
      <c r="B4" s="7" t="n">
        <v>107247</v>
      </c>
      <c r="C4" s="7" t="n">
        <v>109788</v>
      </c>
    </row>
    <row r="5" spans="1:3">
      <c r="A5" s="3" t="s">
        <v>352</v>
      </c>
      <c r="B5" s="4" t="n">
        <v>257</v>
      </c>
      <c r="C5" s="4" t="n">
        <v>216</v>
      </c>
    </row>
    <row r="6" spans="1:3">
      <c r="A6" s="3" t="s">
        <v>353</v>
      </c>
      <c r="B6" s="4" t="n">
        <v>-3163</v>
      </c>
      <c r="C6" s="4" t="n">
        <v>-3475</v>
      </c>
    </row>
    <row r="7" spans="1:3">
      <c r="A7" s="3" t="s">
        <v>354</v>
      </c>
      <c r="B7" s="4" t="n">
        <v>104341</v>
      </c>
      <c r="C7" s="4" t="n">
        <v>106529</v>
      </c>
    </row>
    <row r="8" spans="1:3">
      <c r="A8" s="3" t="s">
        <v>355</v>
      </c>
    </row>
    <row r="9" spans="1:3">
      <c r="A9" s="6" t="s">
        <v>350</v>
      </c>
    </row>
    <row r="10" spans="1:3">
      <c r="A10" s="3" t="s">
        <v>351</v>
      </c>
      <c r="B10" s="4" t="n">
        <v>8315</v>
      </c>
      <c r="C10" s="4" t="n">
        <v>8489</v>
      </c>
    </row>
    <row r="11" spans="1:3">
      <c r="A11" s="3" t="s">
        <v>352</v>
      </c>
      <c r="B11" s="3" t="s">
        <v>59</v>
      </c>
      <c r="C11" s="3" t="s">
        <v>59</v>
      </c>
    </row>
    <row r="12" spans="1:3">
      <c r="A12" s="3" t="s">
        <v>353</v>
      </c>
      <c r="B12" s="4" t="n">
        <v>-72</v>
      </c>
      <c r="C12" s="4" t="n">
        <v>-80</v>
      </c>
    </row>
    <row r="13" spans="1:3">
      <c r="A13" s="3" t="s">
        <v>354</v>
      </c>
      <c r="B13" s="4" t="n">
        <v>8243</v>
      </c>
      <c r="C13" s="4" t="n">
        <v>8409</v>
      </c>
    </row>
    <row r="14" spans="1:3">
      <c r="A14" s="3" t="s">
        <v>356</v>
      </c>
    </row>
    <row r="15" spans="1:3">
      <c r="A15" s="6" t="s">
        <v>350</v>
      </c>
    </row>
    <row r="16" spans="1:3">
      <c r="A16" s="3" t="s">
        <v>351</v>
      </c>
      <c r="B16" s="4" t="n">
        <v>84039</v>
      </c>
      <c r="C16" s="4" t="n">
        <v>86394</v>
      </c>
    </row>
    <row r="17" spans="1:3">
      <c r="A17" s="3" t="s">
        <v>352</v>
      </c>
      <c r="B17" s="4" t="n">
        <v>239</v>
      </c>
      <c r="C17" s="4" t="n">
        <v>202</v>
      </c>
    </row>
    <row r="18" spans="1:3">
      <c r="A18" s="3" t="s">
        <v>353</v>
      </c>
      <c r="B18" s="4" t="n">
        <v>-2228</v>
      </c>
      <c r="C18" s="4" t="n">
        <v>-2598</v>
      </c>
    </row>
    <row r="19" spans="1:3">
      <c r="A19" s="3" t="s">
        <v>354</v>
      </c>
      <c r="B19" s="4" t="n">
        <v>82050</v>
      </c>
      <c r="C19" s="4" t="n">
        <v>83998</v>
      </c>
    </row>
    <row r="20" spans="1:3">
      <c r="A20" s="3" t="s">
        <v>357</v>
      </c>
    </row>
    <row r="21" spans="1:3">
      <c r="A21" s="6" t="s">
        <v>350</v>
      </c>
    </row>
    <row r="22" spans="1:3">
      <c r="A22" s="3" t="s">
        <v>351</v>
      </c>
      <c r="B22" s="4" t="n">
        <v>14893</v>
      </c>
      <c r="C22" s="4" t="n">
        <v>14905</v>
      </c>
    </row>
    <row r="23" spans="1:3">
      <c r="A23" s="3" t="s">
        <v>352</v>
      </c>
      <c r="B23" s="4" t="n">
        <v>18</v>
      </c>
      <c r="C23" s="4" t="n">
        <v>14</v>
      </c>
    </row>
    <row r="24" spans="1:3">
      <c r="A24" s="3" t="s">
        <v>353</v>
      </c>
      <c r="B24" s="4" t="n">
        <v>-863</v>
      </c>
      <c r="C24" s="4" t="n">
        <v>-797</v>
      </c>
    </row>
    <row r="25" spans="1:3">
      <c r="A25" s="3" t="s">
        <v>354</v>
      </c>
      <c r="B25" s="7" t="n">
        <v>14048</v>
      </c>
      <c r="C25" s="7" t="n">
        <v>141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29</v>
      </c>
    </row>
    <row r="2" spans="1:3">
      <c r="A2" s="6" t="s">
        <v>359</v>
      </c>
    </row>
    <row r="3" spans="1:3">
      <c r="A3" s="3" t="s">
        <v>360</v>
      </c>
      <c r="B3" s="3" t="s">
        <v>59</v>
      </c>
    </row>
    <row r="4" spans="1:3">
      <c r="A4" s="3" t="s">
        <v>361</v>
      </c>
      <c r="B4" s="4" t="n">
        <v>210</v>
      </c>
    </row>
    <row r="5" spans="1:3">
      <c r="A5" s="3" t="s">
        <v>362</v>
      </c>
      <c r="B5" s="4" t="n">
        <v>35040</v>
      </c>
    </row>
    <row r="6" spans="1:3">
      <c r="A6" s="3" t="s">
        <v>363</v>
      </c>
      <c r="B6" s="4" t="n">
        <v>71997</v>
      </c>
    </row>
    <row r="7" spans="1:3">
      <c r="A7" s="3" t="s">
        <v>351</v>
      </c>
      <c r="B7" s="4" t="n">
        <v>107247</v>
      </c>
      <c r="C7" s="7" t="n">
        <v>109788</v>
      </c>
    </row>
    <row r="8" spans="1:3">
      <c r="A8" s="3" t="s">
        <v>354</v>
      </c>
      <c r="B8" s="4" t="n">
        <v>104341</v>
      </c>
      <c r="C8" s="4" t="n">
        <v>106529</v>
      </c>
    </row>
    <row r="9" spans="1:3">
      <c r="A9" s="3" t="s">
        <v>355</v>
      </c>
    </row>
    <row r="10" spans="1:3">
      <c r="A10" s="6" t="s">
        <v>359</v>
      </c>
    </row>
    <row r="11" spans="1:3">
      <c r="A11" s="3" t="s">
        <v>360</v>
      </c>
      <c r="B11" s="3" t="s">
        <v>59</v>
      </c>
    </row>
    <row r="12" spans="1:3">
      <c r="A12" s="3" t="s">
        <v>361</v>
      </c>
      <c r="B12" s="4" t="n">
        <v>210</v>
      </c>
    </row>
    <row r="13" spans="1:3">
      <c r="A13" s="3" t="s">
        <v>362</v>
      </c>
      <c r="B13" s="4" t="n">
        <v>2000</v>
      </c>
    </row>
    <row r="14" spans="1:3">
      <c r="A14" s="3" t="s">
        <v>363</v>
      </c>
      <c r="B14" s="4" t="n">
        <v>6105</v>
      </c>
    </row>
    <row r="15" spans="1:3">
      <c r="A15" s="3" t="s">
        <v>351</v>
      </c>
      <c r="B15" s="4" t="n">
        <v>8315</v>
      </c>
      <c r="C15" s="4" t="n">
        <v>8489</v>
      </c>
    </row>
    <row r="16" spans="1:3">
      <c r="A16" s="3" t="s">
        <v>354</v>
      </c>
      <c r="B16" s="4" t="n">
        <v>8243</v>
      </c>
      <c r="C16" s="4" t="n">
        <v>8409</v>
      </c>
    </row>
    <row r="17" spans="1:3">
      <c r="A17" s="3" t="s">
        <v>356</v>
      </c>
    </row>
    <row r="18" spans="1:3">
      <c r="A18" s="6" t="s">
        <v>359</v>
      </c>
    </row>
    <row r="19" spans="1:3">
      <c r="A19" s="3" t="s">
        <v>360</v>
      </c>
      <c r="B19" s="3" t="s">
        <v>59</v>
      </c>
    </row>
    <row r="20" spans="1:3">
      <c r="A20" s="3" t="s">
        <v>361</v>
      </c>
      <c r="B20" s="3" t="s">
        <v>59</v>
      </c>
    </row>
    <row r="21" spans="1:3">
      <c r="A21" s="3" t="s">
        <v>362</v>
      </c>
      <c r="B21" s="4" t="n">
        <v>19761</v>
      </c>
    </row>
    <row r="22" spans="1:3">
      <c r="A22" s="3" t="s">
        <v>363</v>
      </c>
      <c r="B22" s="4" t="n">
        <v>64278</v>
      </c>
    </row>
    <row r="23" spans="1:3">
      <c r="A23" s="3" t="s">
        <v>351</v>
      </c>
      <c r="B23" s="4" t="n">
        <v>84039</v>
      </c>
      <c r="C23" s="4" t="n">
        <v>86394</v>
      </c>
    </row>
    <row r="24" spans="1:3">
      <c r="A24" s="3" t="s">
        <v>354</v>
      </c>
      <c r="B24" s="4" t="n">
        <v>82050</v>
      </c>
      <c r="C24" s="4" t="n">
        <v>83998</v>
      </c>
    </row>
    <row r="25" spans="1:3">
      <c r="A25" s="3" t="s">
        <v>357</v>
      </c>
    </row>
    <row r="26" spans="1:3">
      <c r="A26" s="6" t="s">
        <v>359</v>
      </c>
    </row>
    <row r="27" spans="1:3">
      <c r="A27" s="3" t="s">
        <v>360</v>
      </c>
      <c r="B27" s="3" t="s">
        <v>59</v>
      </c>
    </row>
    <row r="28" spans="1:3">
      <c r="A28" s="3" t="s">
        <v>361</v>
      </c>
      <c r="B28" s="3" t="s">
        <v>59</v>
      </c>
    </row>
    <row r="29" spans="1:3">
      <c r="A29" s="3" t="s">
        <v>362</v>
      </c>
      <c r="B29" s="4" t="n">
        <v>13279</v>
      </c>
    </row>
    <row r="30" spans="1:3">
      <c r="A30" s="3" t="s">
        <v>363</v>
      </c>
      <c r="B30" s="4" t="n">
        <v>1614</v>
      </c>
    </row>
    <row r="31" spans="1:3">
      <c r="A31" s="3" t="s">
        <v>351</v>
      </c>
      <c r="B31" s="4" t="n">
        <v>14893</v>
      </c>
      <c r="C31" s="4" t="n">
        <v>14905</v>
      </c>
    </row>
    <row r="32" spans="1:3">
      <c r="A32" s="3" t="s">
        <v>354</v>
      </c>
      <c r="B32" s="7" t="n">
        <v>14048</v>
      </c>
      <c r="C32" s="7" t="n">
        <v>141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64</v>
      </c>
      <c r="B1" s="2" t="s">
        <v>1</v>
      </c>
      <c r="C1" s="2" t="s">
        <v>349</v>
      </c>
    </row>
    <row r="2" spans="1:3">
      <c r="B2" s="2" t="s">
        <v>2</v>
      </c>
      <c r="C2" s="2" t="s">
        <v>29</v>
      </c>
    </row>
    <row r="3" spans="1:3">
      <c r="A3" s="6" t="s">
        <v>350</v>
      </c>
    </row>
    <row r="4" spans="1:3">
      <c r="A4" s="3" t="s">
        <v>365</v>
      </c>
      <c r="B4" s="7" t="n">
        <v>72176</v>
      </c>
      <c r="C4" s="7" t="n">
        <v>77384</v>
      </c>
    </row>
    <row r="5" spans="1:3">
      <c r="A5" s="3" t="s">
        <v>366</v>
      </c>
      <c r="B5" s="4" t="n">
        <v>-2654</v>
      </c>
      <c r="C5" s="4" t="n">
        <v>-2862</v>
      </c>
    </row>
    <row r="6" spans="1:3">
      <c r="A6" s="3" t="s">
        <v>367</v>
      </c>
      <c r="B6" s="4" t="n">
        <v>16193</v>
      </c>
      <c r="C6" s="4" t="n">
        <v>19318</v>
      </c>
    </row>
    <row r="7" spans="1:3">
      <c r="A7" s="3" t="s">
        <v>368</v>
      </c>
      <c r="B7" s="4" t="n">
        <v>-509</v>
      </c>
      <c r="C7" s="4" t="n">
        <v>-613</v>
      </c>
    </row>
    <row r="8" spans="1:3">
      <c r="A8" s="3" t="s">
        <v>369</v>
      </c>
      <c r="B8" s="4" t="n">
        <v>88369</v>
      </c>
      <c r="C8" s="4" t="n">
        <v>96702</v>
      </c>
    </row>
    <row r="9" spans="1:3">
      <c r="A9" s="3" t="s">
        <v>370</v>
      </c>
      <c r="B9" s="4" t="n">
        <v>-3163</v>
      </c>
      <c r="C9" s="4" t="n">
        <v>-3475</v>
      </c>
    </row>
    <row r="10" spans="1:3">
      <c r="A10" s="3" t="s">
        <v>355</v>
      </c>
    </row>
    <row r="11" spans="1:3">
      <c r="A11" s="6" t="s">
        <v>350</v>
      </c>
    </row>
    <row r="12" spans="1:3">
      <c r="A12" s="3" t="s">
        <v>365</v>
      </c>
      <c r="B12" s="4" t="n">
        <v>6137</v>
      </c>
      <c r="C12" s="4" t="n">
        <v>8161</v>
      </c>
    </row>
    <row r="13" spans="1:3">
      <c r="A13" s="3" t="s">
        <v>366</v>
      </c>
      <c r="B13" s="4" t="n">
        <v>-52</v>
      </c>
      <c r="C13" s="4" t="n">
        <v>-79</v>
      </c>
    </row>
    <row r="14" spans="1:3">
      <c r="A14" s="3" t="s">
        <v>367</v>
      </c>
      <c r="B14" s="4" t="n">
        <v>2106</v>
      </c>
      <c r="C14" s="4" t="n">
        <v>249</v>
      </c>
    </row>
    <row r="15" spans="1:3">
      <c r="A15" s="3" t="s">
        <v>368</v>
      </c>
      <c r="B15" s="4" t="n">
        <v>-20</v>
      </c>
      <c r="C15" s="4" t="n">
        <v>-1</v>
      </c>
    </row>
    <row r="16" spans="1:3">
      <c r="A16" s="3" t="s">
        <v>369</v>
      </c>
      <c r="B16" s="4" t="n">
        <v>8243</v>
      </c>
      <c r="C16" s="4" t="n">
        <v>8410</v>
      </c>
    </row>
    <row r="17" spans="1:3">
      <c r="A17" s="3" t="s">
        <v>370</v>
      </c>
      <c r="B17" s="4" t="n">
        <v>-72</v>
      </c>
      <c r="C17" s="4" t="n">
        <v>-80</v>
      </c>
    </row>
    <row r="18" spans="1:3">
      <c r="A18" s="3" t="s">
        <v>356</v>
      </c>
    </row>
    <row r="19" spans="1:3">
      <c r="A19" s="6" t="s">
        <v>350</v>
      </c>
    </row>
    <row r="20" spans="1:3">
      <c r="A20" s="3" t="s">
        <v>365</v>
      </c>
      <c r="B20" s="4" t="n">
        <v>53208</v>
      </c>
      <c r="C20" s="4" t="n">
        <v>56319</v>
      </c>
    </row>
    <row r="21" spans="1:3">
      <c r="A21" s="3" t="s">
        <v>366</v>
      </c>
      <c r="B21" s="4" t="n">
        <v>-1769</v>
      </c>
      <c r="C21" s="4" t="n">
        <v>-1986</v>
      </c>
    </row>
    <row r="22" spans="1:3">
      <c r="A22" s="3" t="s">
        <v>367</v>
      </c>
      <c r="B22" s="4" t="n">
        <v>14087</v>
      </c>
      <c r="C22" s="4" t="n">
        <v>19069</v>
      </c>
    </row>
    <row r="23" spans="1:3">
      <c r="A23" s="3" t="s">
        <v>368</v>
      </c>
      <c r="B23" s="4" t="n">
        <v>-489</v>
      </c>
      <c r="C23" s="4" t="n">
        <v>-612</v>
      </c>
    </row>
    <row r="24" spans="1:3">
      <c r="A24" s="3" t="s">
        <v>369</v>
      </c>
      <c r="B24" s="4" t="n">
        <v>67295</v>
      </c>
      <c r="C24" s="4" t="n">
        <v>75388</v>
      </c>
    </row>
    <row r="25" spans="1:3">
      <c r="A25" s="3" t="s">
        <v>370</v>
      </c>
      <c r="B25" s="4" t="n">
        <v>-2228</v>
      </c>
      <c r="C25" s="4" t="n">
        <v>-2598</v>
      </c>
    </row>
    <row r="26" spans="1:3">
      <c r="A26" s="3" t="s">
        <v>357</v>
      </c>
    </row>
    <row r="27" spans="1:3">
      <c r="A27" s="6" t="s">
        <v>350</v>
      </c>
    </row>
    <row r="28" spans="1:3">
      <c r="A28" s="3" t="s">
        <v>365</v>
      </c>
      <c r="B28" s="4" t="n">
        <v>12831</v>
      </c>
      <c r="C28" s="4" t="n">
        <v>12904</v>
      </c>
    </row>
    <row r="29" spans="1:3">
      <c r="A29" s="3" t="s">
        <v>366</v>
      </c>
      <c r="B29" s="4" t="n">
        <v>-863</v>
      </c>
      <c r="C29" s="4" t="n">
        <v>-797</v>
      </c>
    </row>
    <row r="30" spans="1:3">
      <c r="A30" s="3" t="s">
        <v>367</v>
      </c>
      <c r="B30" s="3" t="s">
        <v>59</v>
      </c>
      <c r="C30" s="3" t="s">
        <v>59</v>
      </c>
    </row>
    <row r="31" spans="1:3">
      <c r="A31" s="3" t="s">
        <v>368</v>
      </c>
      <c r="B31" s="3" t="s">
        <v>59</v>
      </c>
      <c r="C31" s="3" t="s">
        <v>59</v>
      </c>
    </row>
    <row r="32" spans="1:3">
      <c r="A32" s="3" t="s">
        <v>369</v>
      </c>
      <c r="B32" s="4" t="n">
        <v>12831</v>
      </c>
      <c r="C32" s="4" t="n">
        <v>12904</v>
      </c>
    </row>
    <row r="33" spans="1:3">
      <c r="A33" s="3" t="s">
        <v>370</v>
      </c>
      <c r="B33" s="7" t="n">
        <v>-863</v>
      </c>
      <c r="C33" s="7" t="n">
        <v>-7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1</v>
      </c>
      <c r="B1" s="2" t="s">
        <v>1</v>
      </c>
    </row>
    <row r="2" spans="1:3">
      <c r="B2" s="2" t="s">
        <v>2</v>
      </c>
      <c r="C2" s="2" t="s">
        <v>79</v>
      </c>
    </row>
    <row r="3" spans="1:3">
      <c r="A3" s="6" t="s">
        <v>186</v>
      </c>
    </row>
    <row r="4" spans="1:3">
      <c r="A4" s="3" t="s">
        <v>372</v>
      </c>
      <c r="B4" s="3" t="s">
        <v>59</v>
      </c>
      <c r="C4" s="7" t="n">
        <v>17</v>
      </c>
    </row>
    <row r="5" spans="1:3">
      <c r="A5" s="3" t="s">
        <v>373</v>
      </c>
      <c r="B5" s="3" t="s">
        <v>59</v>
      </c>
      <c r="C5" s="3" t="s">
        <v>59</v>
      </c>
    </row>
    <row r="6" spans="1:3">
      <c r="A6" s="3" t="s">
        <v>374</v>
      </c>
      <c r="B6" s="3" t="s">
        <v>59</v>
      </c>
      <c r="C6" s="7" t="n">
        <v>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75</v>
      </c>
      <c r="B1" s="2" t="s">
        <v>376</v>
      </c>
      <c r="C1" s="2" t="s">
        <v>377</v>
      </c>
    </row>
    <row r="2" spans="1:3">
      <c r="A2" s="3" t="s">
        <v>378</v>
      </c>
      <c r="B2" s="7" t="n">
        <v>42500</v>
      </c>
      <c r="C2" s="7" t="n">
        <v>43800</v>
      </c>
    </row>
    <row r="3" spans="1:3">
      <c r="A3" s="3" t="s">
        <v>379</v>
      </c>
      <c r="B3" s="7" t="n">
        <v>41500</v>
      </c>
      <c r="C3" s="7" t="n">
        <v>42600</v>
      </c>
    </row>
    <row r="4" spans="1:3">
      <c r="A4" s="3" t="s">
        <v>355</v>
      </c>
    </row>
    <row r="5" spans="1:3">
      <c r="A5" s="3" t="s">
        <v>380</v>
      </c>
      <c r="B5" s="4" t="n">
        <v>2</v>
      </c>
      <c r="C5" s="4" t="n">
        <v>1</v>
      </c>
    </row>
    <row r="6" spans="1:3">
      <c r="A6" s="3" t="s">
        <v>356</v>
      </c>
    </row>
    <row r="7" spans="1:3">
      <c r="A7" s="3" t="s">
        <v>380</v>
      </c>
      <c r="B7" s="4" t="n">
        <v>16</v>
      </c>
      <c r="C7" s="4" t="n">
        <v>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1</v>
      </c>
      <c r="B1" s="2" t="s">
        <v>2</v>
      </c>
      <c r="C1" s="2" t="s">
        <v>29</v>
      </c>
    </row>
    <row r="2" spans="1:3">
      <c r="A2" s="3" t="s">
        <v>382</v>
      </c>
      <c r="B2" s="7" t="n">
        <v>229033</v>
      </c>
      <c r="C2" s="7" t="n">
        <v>215112</v>
      </c>
    </row>
    <row r="3" spans="1:3">
      <c r="A3" s="3" t="s">
        <v>383</v>
      </c>
    </row>
    <row r="4" spans="1:3">
      <c r="A4" s="3" t="s">
        <v>382</v>
      </c>
      <c r="B4" s="4" t="n">
        <v>73908</v>
      </c>
      <c r="C4" s="4" t="n">
        <v>71444</v>
      </c>
    </row>
    <row r="5" spans="1:3">
      <c r="A5" s="3" t="s">
        <v>384</v>
      </c>
    </row>
    <row r="6" spans="1:3">
      <c r="A6" s="3" t="s">
        <v>382</v>
      </c>
      <c r="B6" s="4" t="n">
        <v>112393</v>
      </c>
      <c r="C6" s="4" t="n">
        <v>104875</v>
      </c>
    </row>
    <row r="7" spans="1:3">
      <c r="A7" s="3" t="s">
        <v>385</v>
      </c>
    </row>
    <row r="8" spans="1:3">
      <c r="A8" s="3" t="s">
        <v>382</v>
      </c>
      <c r="B8" s="4" t="n">
        <v>37041</v>
      </c>
      <c r="C8" s="4" t="n">
        <v>33800</v>
      </c>
    </row>
    <row r="9" spans="1:3">
      <c r="A9" s="3" t="s">
        <v>386</v>
      </c>
    </row>
    <row r="10" spans="1:3">
      <c r="A10" s="3" t="s">
        <v>382</v>
      </c>
      <c r="B10" s="7" t="n">
        <v>5691</v>
      </c>
      <c r="C10" s="7" t="n">
        <v>49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7</v>
      </c>
      <c r="B1" s="2" t="s">
        <v>1</v>
      </c>
      <c r="D1" s="2" t="s">
        <v>349</v>
      </c>
    </row>
    <row r="2" spans="1:4">
      <c r="B2" s="2" t="s">
        <v>2</v>
      </c>
      <c r="C2" s="2" t="s">
        <v>79</v>
      </c>
      <c r="D2" s="2" t="s">
        <v>29</v>
      </c>
    </row>
    <row r="3" spans="1:4">
      <c r="A3" s="3" t="s">
        <v>388</v>
      </c>
      <c r="B3" s="7" t="n">
        <v>3750</v>
      </c>
      <c r="C3" s="7" t="n">
        <v>4601</v>
      </c>
      <c r="D3" s="7" t="n">
        <v>4601</v>
      </c>
    </row>
    <row r="4" spans="1:4">
      <c r="A4" s="3" t="s">
        <v>389</v>
      </c>
      <c r="B4" s="4" t="n">
        <v>-99</v>
      </c>
      <c r="C4" s="4" t="n">
        <v>-2379</v>
      </c>
      <c r="D4" s="4" t="n">
        <v>-6608</v>
      </c>
    </row>
    <row r="5" spans="1:4">
      <c r="A5" s="3" t="s">
        <v>390</v>
      </c>
      <c r="B5" s="4" t="n">
        <v>66</v>
      </c>
      <c r="C5" s="4" t="n">
        <v>73</v>
      </c>
      <c r="D5" s="4" t="n">
        <v>1834</v>
      </c>
    </row>
    <row r="6" spans="1:4">
      <c r="A6" s="3" t="s">
        <v>391</v>
      </c>
      <c r="B6" s="3" t="s">
        <v>59</v>
      </c>
      <c r="C6" s="4" t="n">
        <v>1424</v>
      </c>
      <c r="D6" s="4" t="n">
        <v>3923</v>
      </c>
    </row>
    <row r="7" spans="1:4">
      <c r="A7" s="3" t="s">
        <v>392</v>
      </c>
      <c r="B7" s="4" t="n">
        <v>3717</v>
      </c>
      <c r="C7" s="4" t="n">
        <v>3719</v>
      </c>
      <c r="D7" s="4" t="n">
        <v>3750</v>
      </c>
    </row>
    <row r="8" spans="1:4">
      <c r="A8" s="3" t="s">
        <v>393</v>
      </c>
      <c r="B8" s="4" t="n">
        <v>592</v>
      </c>
      <c r="C8" s="4" t="n">
        <v>1240</v>
      </c>
      <c r="D8" s="4" t="n">
        <v>643</v>
      </c>
    </row>
    <row r="9" spans="1:4">
      <c r="A9" s="3" t="s">
        <v>394</v>
      </c>
      <c r="B9" s="4" t="n">
        <v>3125</v>
      </c>
      <c r="C9" s="4" t="n">
        <v>2479</v>
      </c>
      <c r="D9" s="4" t="n">
        <v>3107</v>
      </c>
    </row>
    <row r="10" spans="1:4">
      <c r="A10" s="3" t="s">
        <v>36</v>
      </c>
      <c r="B10" s="4" t="n">
        <v>229033</v>
      </c>
      <c r="C10" s="4" t="n">
        <v>199635</v>
      </c>
      <c r="D10" s="4" t="n">
        <v>215112</v>
      </c>
    </row>
    <row r="11" spans="1:4">
      <c r="A11" s="3" t="s">
        <v>395</v>
      </c>
      <c r="B11" s="4" t="n">
        <v>19893</v>
      </c>
      <c r="C11" s="4" t="n">
        <v>30953</v>
      </c>
      <c r="D11" s="4" t="n">
        <v>21621</v>
      </c>
    </row>
    <row r="12" spans="1:4">
      <c r="A12" s="3" t="s">
        <v>396</v>
      </c>
      <c r="B12" s="4" t="n">
        <v>209140</v>
      </c>
      <c r="C12" s="4" t="n">
        <v>168682</v>
      </c>
      <c r="D12" s="4" t="n">
        <v>193491</v>
      </c>
    </row>
    <row r="13" spans="1:4">
      <c r="A13" s="3" t="s">
        <v>385</v>
      </c>
    </row>
    <row r="14" spans="1:4">
      <c r="A14" s="3" t="s">
        <v>388</v>
      </c>
      <c r="B14" s="4" t="n">
        <v>400</v>
      </c>
      <c r="C14" s="4" t="n">
        <v>952</v>
      </c>
      <c r="D14" s="4" t="n">
        <v>952</v>
      </c>
    </row>
    <row r="15" spans="1:4">
      <c r="A15" s="3" t="s">
        <v>389</v>
      </c>
      <c r="B15" s="4" t="n">
        <v>-36</v>
      </c>
      <c r="C15" s="4" t="n">
        <v>-18</v>
      </c>
      <c r="D15" s="4" t="n">
        <v>-1132</v>
      </c>
    </row>
    <row r="16" spans="1:4">
      <c r="A16" s="3" t="s">
        <v>390</v>
      </c>
      <c r="B16" s="4" t="n">
        <v>6</v>
      </c>
      <c r="C16" s="4" t="n">
        <v>34</v>
      </c>
      <c r="D16" s="4" t="n">
        <v>1382</v>
      </c>
    </row>
    <row r="17" spans="1:4">
      <c r="A17" s="3" t="s">
        <v>391</v>
      </c>
      <c r="B17" s="4" t="n">
        <v>66</v>
      </c>
      <c r="C17" s="4" t="n">
        <v>-439</v>
      </c>
      <c r="D17" s="4" t="n">
        <v>-802</v>
      </c>
    </row>
    <row r="18" spans="1:4">
      <c r="A18" s="3" t="s">
        <v>392</v>
      </c>
      <c r="B18" s="4" t="n">
        <v>436</v>
      </c>
      <c r="C18" s="4" t="n">
        <v>529</v>
      </c>
      <c r="D18" s="4" t="n">
        <v>400</v>
      </c>
    </row>
    <row r="19" spans="1:4">
      <c r="A19" s="3" t="s">
        <v>393</v>
      </c>
      <c r="B19" s="4" t="n">
        <v>21</v>
      </c>
      <c r="C19" s="4" t="n">
        <v>95</v>
      </c>
      <c r="D19" s="4" t="n">
        <v>25</v>
      </c>
    </row>
    <row r="20" spans="1:4">
      <c r="A20" s="3" t="s">
        <v>394</v>
      </c>
      <c r="B20" s="4" t="n">
        <v>415</v>
      </c>
      <c r="C20" s="4" t="n">
        <v>434</v>
      </c>
      <c r="D20" s="4" t="n">
        <v>375</v>
      </c>
    </row>
    <row r="21" spans="1:4">
      <c r="A21" s="3" t="s">
        <v>36</v>
      </c>
      <c r="B21" s="4" t="n">
        <v>37041</v>
      </c>
      <c r="C21" s="4" t="n">
        <v>29842</v>
      </c>
      <c r="D21" s="4" t="n">
        <v>33800</v>
      </c>
    </row>
    <row r="22" spans="1:4">
      <c r="A22" s="3" t="s">
        <v>395</v>
      </c>
      <c r="B22" s="4" t="n">
        <v>1656</v>
      </c>
      <c r="C22" s="4" t="n">
        <v>2466</v>
      </c>
      <c r="D22" s="4" t="n">
        <v>1667</v>
      </c>
    </row>
    <row r="23" spans="1:4">
      <c r="A23" s="3" t="s">
        <v>396</v>
      </c>
      <c r="B23" s="4" t="n">
        <v>35385</v>
      </c>
      <c r="C23" s="4" t="n">
        <v>27376</v>
      </c>
      <c r="D23" s="4" t="n">
        <v>32133</v>
      </c>
    </row>
    <row r="24" spans="1:4">
      <c r="A24" s="3" t="s">
        <v>384</v>
      </c>
    </row>
    <row r="25" spans="1:4">
      <c r="A25" s="3" t="s">
        <v>388</v>
      </c>
      <c r="B25" s="4" t="n">
        <v>2291</v>
      </c>
      <c r="C25" s="4" t="n">
        <v>2543</v>
      </c>
      <c r="D25" s="4" t="n">
        <v>2543</v>
      </c>
    </row>
    <row r="26" spans="1:4">
      <c r="A26" s="3" t="s">
        <v>389</v>
      </c>
      <c r="B26" s="3" t="s">
        <v>59</v>
      </c>
      <c r="C26" s="4" t="n">
        <v>-2322</v>
      </c>
      <c r="D26" s="4" t="n">
        <v>-4595</v>
      </c>
    </row>
    <row r="27" spans="1:4">
      <c r="A27" s="3" t="s">
        <v>390</v>
      </c>
      <c r="B27" s="4" t="n">
        <v>12</v>
      </c>
      <c r="C27" s="4" t="n">
        <v>14</v>
      </c>
      <c r="D27" s="4" t="n">
        <v>202</v>
      </c>
    </row>
    <row r="28" spans="1:4">
      <c r="A28" s="3" t="s">
        <v>391</v>
      </c>
      <c r="B28" s="4" t="n">
        <v>33</v>
      </c>
      <c r="C28" s="4" t="n">
        <v>1750</v>
      </c>
      <c r="D28" s="4" t="n">
        <v>4141</v>
      </c>
    </row>
    <row r="29" spans="1:4">
      <c r="A29" s="3" t="s">
        <v>392</v>
      </c>
      <c r="B29" s="4" t="n">
        <v>2336</v>
      </c>
      <c r="C29" s="4" t="n">
        <v>1985</v>
      </c>
      <c r="D29" s="4" t="n">
        <v>2291</v>
      </c>
    </row>
    <row r="30" spans="1:4">
      <c r="A30" s="3" t="s">
        <v>393</v>
      </c>
      <c r="B30" s="4" t="n">
        <v>236</v>
      </c>
      <c r="C30" s="4" t="n">
        <v>518</v>
      </c>
      <c r="D30" s="4" t="n">
        <v>291</v>
      </c>
    </row>
    <row r="31" spans="1:4">
      <c r="A31" s="3" t="s">
        <v>394</v>
      </c>
      <c r="B31" s="4" t="n">
        <v>2100</v>
      </c>
      <c r="C31" s="4" t="n">
        <v>1467</v>
      </c>
      <c r="D31" s="4" t="n">
        <v>2000</v>
      </c>
    </row>
    <row r="32" spans="1:4">
      <c r="A32" s="3" t="s">
        <v>36</v>
      </c>
      <c r="B32" s="4" t="n">
        <v>112393</v>
      </c>
      <c r="C32" s="4" t="n">
        <v>92461</v>
      </c>
      <c r="D32" s="4" t="n">
        <v>104875</v>
      </c>
    </row>
    <row r="33" spans="1:4">
      <c r="A33" s="3" t="s">
        <v>395</v>
      </c>
      <c r="B33" s="4" t="n">
        <v>10978</v>
      </c>
      <c r="C33" s="4" t="n">
        <v>19121</v>
      </c>
      <c r="D33" s="4" t="n">
        <v>12616</v>
      </c>
    </row>
    <row r="34" spans="1:4">
      <c r="A34" s="3" t="s">
        <v>396</v>
      </c>
      <c r="B34" s="4" t="n">
        <v>101415</v>
      </c>
      <c r="C34" s="4" t="n">
        <v>73340</v>
      </c>
      <c r="D34" s="4" t="n">
        <v>92259</v>
      </c>
    </row>
    <row r="35" spans="1:4">
      <c r="A35" s="3" t="s">
        <v>386</v>
      </c>
    </row>
    <row r="36" spans="1:4">
      <c r="A36" s="3" t="s">
        <v>388</v>
      </c>
      <c r="B36" s="4" t="n">
        <v>103</v>
      </c>
      <c r="C36" s="4" t="n">
        <v>80</v>
      </c>
      <c r="D36" s="4" t="n">
        <v>80</v>
      </c>
    </row>
    <row r="37" spans="1:4">
      <c r="A37" s="3" t="s">
        <v>389</v>
      </c>
      <c r="B37" s="4" t="n">
        <v>-51</v>
      </c>
      <c r="C37" s="4" t="n">
        <v>-6</v>
      </c>
      <c r="D37" s="4" t="n">
        <v>-72</v>
      </c>
    </row>
    <row r="38" spans="1:4">
      <c r="A38" s="3" t="s">
        <v>390</v>
      </c>
      <c r="B38" s="4" t="n">
        <v>19</v>
      </c>
      <c r="C38" s="4" t="n">
        <v>7</v>
      </c>
      <c r="D38" s="4" t="n">
        <v>79</v>
      </c>
    </row>
    <row r="39" spans="1:4">
      <c r="A39" s="3" t="s">
        <v>391</v>
      </c>
      <c r="B39" s="4" t="n">
        <v>22</v>
      </c>
      <c r="C39" s="4" t="n">
        <v>29</v>
      </c>
      <c r="D39" s="4" t="n">
        <v>16</v>
      </c>
    </row>
    <row r="40" spans="1:4">
      <c r="A40" s="3" t="s">
        <v>392</v>
      </c>
      <c r="B40" s="4" t="n">
        <v>93</v>
      </c>
      <c r="C40" s="4" t="n">
        <v>110</v>
      </c>
      <c r="D40" s="4" t="n">
        <v>103</v>
      </c>
    </row>
    <row r="41" spans="1:4">
      <c r="A41" s="3" t="s">
        <v>393</v>
      </c>
      <c r="B41" s="4" t="n">
        <v>6</v>
      </c>
      <c r="C41" s="4" t="n">
        <v>10</v>
      </c>
      <c r="D41" s="4" t="n">
        <v>7</v>
      </c>
    </row>
    <row r="42" spans="1:4">
      <c r="A42" s="3" t="s">
        <v>394</v>
      </c>
      <c r="B42" s="4" t="n">
        <v>87</v>
      </c>
      <c r="C42" s="4" t="n">
        <v>100</v>
      </c>
      <c r="D42" s="4" t="n">
        <v>96</v>
      </c>
    </row>
    <row r="43" spans="1:4">
      <c r="A43" s="3" t="s">
        <v>36</v>
      </c>
      <c r="B43" s="4" t="n">
        <v>5691</v>
      </c>
      <c r="C43" s="4" t="n">
        <v>4729</v>
      </c>
      <c r="D43" s="4" t="n">
        <v>4993</v>
      </c>
    </row>
    <row r="44" spans="1:4">
      <c r="A44" s="3" t="s">
        <v>395</v>
      </c>
      <c r="B44" s="4" t="n">
        <v>88</v>
      </c>
      <c r="C44" s="4" t="n">
        <v>118</v>
      </c>
      <c r="D44" s="4" t="n">
        <v>84</v>
      </c>
    </row>
    <row r="45" spans="1:4">
      <c r="A45" s="3" t="s">
        <v>396</v>
      </c>
      <c r="B45" s="4" t="n">
        <v>5603</v>
      </c>
      <c r="C45" s="4" t="n">
        <v>4611</v>
      </c>
      <c r="D45" s="4" t="n">
        <v>4909</v>
      </c>
    </row>
    <row r="46" spans="1:4">
      <c r="A46" s="3" t="s">
        <v>383</v>
      </c>
    </row>
    <row r="47" spans="1:4">
      <c r="A47" s="3" t="s">
        <v>388</v>
      </c>
      <c r="B47" s="4" t="n">
        <v>956</v>
      </c>
      <c r="C47" s="4" t="n">
        <v>1026</v>
      </c>
      <c r="D47" s="4" t="n">
        <v>1026</v>
      </c>
    </row>
    <row r="48" spans="1:4">
      <c r="A48" s="3" t="s">
        <v>389</v>
      </c>
      <c r="B48" s="4" t="n">
        <v>-12</v>
      </c>
      <c r="C48" s="4" t="n">
        <v>-33</v>
      </c>
      <c r="D48" s="4" t="n">
        <v>-809</v>
      </c>
    </row>
    <row r="49" spans="1:4">
      <c r="A49" s="3" t="s">
        <v>390</v>
      </c>
      <c r="B49" s="4" t="n">
        <v>29</v>
      </c>
      <c r="C49" s="4" t="n">
        <v>18</v>
      </c>
      <c r="D49" s="4" t="n">
        <v>171</v>
      </c>
    </row>
    <row r="50" spans="1:4">
      <c r="A50" s="3" t="s">
        <v>391</v>
      </c>
      <c r="B50" s="4" t="n">
        <v>-121</v>
      </c>
      <c r="C50" s="4" t="n">
        <v>84</v>
      </c>
      <c r="D50" s="4" t="n">
        <v>568</v>
      </c>
    </row>
    <row r="51" spans="1:4">
      <c r="A51" s="3" t="s">
        <v>392</v>
      </c>
      <c r="B51" s="4" t="n">
        <v>852</v>
      </c>
      <c r="C51" s="4" t="n">
        <v>1095</v>
      </c>
      <c r="D51" s="4" t="n">
        <v>956</v>
      </c>
    </row>
    <row r="52" spans="1:4">
      <c r="A52" s="3" t="s">
        <v>393</v>
      </c>
      <c r="B52" s="4" t="n">
        <v>329</v>
      </c>
      <c r="C52" s="4" t="n">
        <v>617</v>
      </c>
      <c r="D52" s="4" t="n">
        <v>320</v>
      </c>
    </row>
    <row r="53" spans="1:4">
      <c r="A53" s="3" t="s">
        <v>394</v>
      </c>
      <c r="B53" s="4" t="n">
        <v>523</v>
      </c>
      <c r="C53" s="4" t="n">
        <v>478</v>
      </c>
      <c r="D53" s="4" t="n">
        <v>636</v>
      </c>
    </row>
    <row r="54" spans="1:4">
      <c r="A54" s="3" t="s">
        <v>36</v>
      </c>
      <c r="B54" s="4" t="n">
        <v>73908</v>
      </c>
      <c r="C54" s="4" t="n">
        <v>72603</v>
      </c>
      <c r="D54" s="4" t="n">
        <v>71444</v>
      </c>
    </row>
    <row r="55" spans="1:4">
      <c r="A55" s="3" t="s">
        <v>395</v>
      </c>
      <c r="B55" s="4" t="n">
        <v>7171</v>
      </c>
      <c r="C55" s="4" t="n">
        <v>9248</v>
      </c>
      <c r="D55" s="4" t="n">
        <v>7254</v>
      </c>
    </row>
    <row r="56" spans="1:4">
      <c r="A56" s="3" t="s">
        <v>396</v>
      </c>
      <c r="B56" s="7" t="n">
        <v>66737</v>
      </c>
      <c r="C56" s="7" t="n">
        <v>63355</v>
      </c>
      <c r="D56" s="7" t="n">
        <v>641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29</v>
      </c>
      <c r="D1" s="2" t="s">
        <v>79</v>
      </c>
    </row>
    <row r="2" spans="1:4">
      <c r="A2" s="6" t="s">
        <v>398</v>
      </c>
    </row>
    <row r="3" spans="1:4">
      <c r="A3" s="3" t="s">
        <v>399</v>
      </c>
      <c r="B3" s="7" t="n">
        <v>1868</v>
      </c>
      <c r="C3" s="7" t="n">
        <v>2878</v>
      </c>
    </row>
    <row r="4" spans="1:4">
      <c r="A4" s="3" t="s">
        <v>400</v>
      </c>
      <c r="B4" s="4" t="n">
        <v>227165</v>
      </c>
      <c r="C4" s="4" t="n">
        <v>212234</v>
      </c>
    </row>
    <row r="5" spans="1:4">
      <c r="A5" s="3" t="s">
        <v>382</v>
      </c>
      <c r="B5" s="4" t="n">
        <v>229033</v>
      </c>
      <c r="C5" s="4" t="n">
        <v>215112</v>
      </c>
      <c r="D5" s="7" t="n">
        <v>199635</v>
      </c>
    </row>
    <row r="6" spans="1:4">
      <c r="A6" s="3" t="s">
        <v>401</v>
      </c>
      <c r="B6" s="4" t="n">
        <v>1915</v>
      </c>
      <c r="C6" s="4" t="n">
        <v>2025</v>
      </c>
    </row>
    <row r="7" spans="1:4">
      <c r="A7" s="3" t="s">
        <v>385</v>
      </c>
    </row>
    <row r="8" spans="1:4">
      <c r="A8" s="6" t="s">
        <v>398</v>
      </c>
    </row>
    <row r="9" spans="1:4">
      <c r="A9" s="3" t="s">
        <v>399</v>
      </c>
      <c r="B9" s="4" t="n">
        <v>145</v>
      </c>
      <c r="C9" s="4" t="n">
        <v>98</v>
      </c>
    </row>
    <row r="10" spans="1:4">
      <c r="A10" s="3" t="s">
        <v>400</v>
      </c>
      <c r="B10" s="4" t="n">
        <v>36896</v>
      </c>
      <c r="C10" s="4" t="n">
        <v>33702</v>
      </c>
    </row>
    <row r="11" spans="1:4">
      <c r="A11" s="3" t="s">
        <v>382</v>
      </c>
      <c r="B11" s="4" t="n">
        <v>37041</v>
      </c>
      <c r="C11" s="4" t="n">
        <v>33800</v>
      </c>
      <c r="D11" s="4" t="n">
        <v>29842</v>
      </c>
    </row>
    <row r="12" spans="1:4">
      <c r="A12" s="3" t="s">
        <v>401</v>
      </c>
      <c r="B12" s="4" t="n">
        <v>16</v>
      </c>
      <c r="C12" s="4" t="n">
        <v>32</v>
      </c>
    </row>
    <row r="13" spans="1:4">
      <c r="A13" s="3" t="s">
        <v>402</v>
      </c>
    </row>
    <row r="14" spans="1:4">
      <c r="A14" s="6" t="s">
        <v>398</v>
      </c>
    </row>
    <row r="15" spans="1:4">
      <c r="A15" s="3" t="s">
        <v>399</v>
      </c>
      <c r="B15" s="4" t="n">
        <v>23</v>
      </c>
      <c r="C15" s="4" t="n">
        <v>96</v>
      </c>
    </row>
    <row r="16" spans="1:4">
      <c r="A16" s="3" t="s">
        <v>400</v>
      </c>
      <c r="B16" s="4" t="n">
        <v>26174</v>
      </c>
      <c r="C16" s="4" t="n">
        <v>22885</v>
      </c>
    </row>
    <row r="17" spans="1:4">
      <c r="A17" s="3" t="s">
        <v>382</v>
      </c>
      <c r="B17" s="4" t="n">
        <v>26197</v>
      </c>
      <c r="C17" s="4" t="n">
        <v>22981</v>
      </c>
    </row>
    <row r="18" spans="1:4">
      <c r="A18" s="3" t="s">
        <v>401</v>
      </c>
      <c r="B18" s="4" t="n">
        <v>20</v>
      </c>
      <c r="C18" s="4" t="n">
        <v>21</v>
      </c>
    </row>
    <row r="19" spans="1:4">
      <c r="A19" s="3" t="s">
        <v>403</v>
      </c>
    </row>
    <row r="20" spans="1:4">
      <c r="A20" s="6" t="s">
        <v>398</v>
      </c>
    </row>
    <row r="21" spans="1:4">
      <c r="A21" s="3" t="s">
        <v>399</v>
      </c>
      <c r="B21" s="4" t="n">
        <v>1269</v>
      </c>
      <c r="C21" s="4" t="n">
        <v>2001</v>
      </c>
    </row>
    <row r="22" spans="1:4">
      <c r="A22" s="3" t="s">
        <v>400</v>
      </c>
      <c r="B22" s="4" t="n">
        <v>84927</v>
      </c>
      <c r="C22" s="4" t="n">
        <v>79893</v>
      </c>
    </row>
    <row r="23" spans="1:4">
      <c r="A23" s="3" t="s">
        <v>382</v>
      </c>
      <c r="B23" s="4" t="n">
        <v>86196</v>
      </c>
      <c r="C23" s="4" t="n">
        <v>81894</v>
      </c>
    </row>
    <row r="24" spans="1:4">
      <c r="A24" s="3" t="s">
        <v>401</v>
      </c>
      <c r="B24" s="4" t="n">
        <v>1407</v>
      </c>
      <c r="C24" s="4" t="n">
        <v>1413</v>
      </c>
    </row>
    <row r="25" spans="1:4">
      <c r="A25" s="3" t="s">
        <v>383</v>
      </c>
    </row>
    <row r="26" spans="1:4">
      <c r="A26" s="6" t="s">
        <v>398</v>
      </c>
    </row>
    <row r="27" spans="1:4">
      <c r="A27" s="3" t="s">
        <v>399</v>
      </c>
      <c r="B27" s="4" t="n">
        <v>401</v>
      </c>
      <c r="C27" s="4" t="n">
        <v>630</v>
      </c>
    </row>
    <row r="28" spans="1:4">
      <c r="A28" s="3" t="s">
        <v>400</v>
      </c>
      <c r="B28" s="4" t="n">
        <v>73507</v>
      </c>
      <c r="C28" s="4" t="n">
        <v>70814</v>
      </c>
    </row>
    <row r="29" spans="1:4">
      <c r="A29" s="3" t="s">
        <v>382</v>
      </c>
      <c r="B29" s="4" t="n">
        <v>73908</v>
      </c>
      <c r="C29" s="4" t="n">
        <v>71444</v>
      </c>
      <c r="D29" s="7" t="n">
        <v>72603</v>
      </c>
    </row>
    <row r="30" spans="1:4">
      <c r="A30" s="3" t="s">
        <v>401</v>
      </c>
      <c r="B30" s="4" t="n">
        <v>464</v>
      </c>
      <c r="C30" s="4" t="n">
        <v>559</v>
      </c>
    </row>
    <row r="31" spans="1:4">
      <c r="A31" s="3" t="s">
        <v>404</v>
      </c>
    </row>
    <row r="32" spans="1:4">
      <c r="A32" s="6" t="s">
        <v>398</v>
      </c>
    </row>
    <row r="33" spans="1:4">
      <c r="A33" s="3" t="s">
        <v>399</v>
      </c>
      <c r="B33" s="4" t="n">
        <v>27</v>
      </c>
      <c r="C33" s="4" t="n">
        <v>51</v>
      </c>
    </row>
    <row r="34" spans="1:4">
      <c r="A34" s="3" t="s">
        <v>400</v>
      </c>
      <c r="B34" s="4" t="n">
        <v>5124</v>
      </c>
      <c r="C34" s="4" t="n">
        <v>4403</v>
      </c>
    </row>
    <row r="35" spans="1:4">
      <c r="A35" s="3" t="s">
        <v>382</v>
      </c>
      <c r="B35" s="4" t="n">
        <v>5151</v>
      </c>
      <c r="C35" s="4" t="n">
        <v>4454</v>
      </c>
    </row>
    <row r="36" spans="1:4">
      <c r="A36" s="3" t="s">
        <v>401</v>
      </c>
      <c r="B36" s="4" t="n">
        <v>8</v>
      </c>
      <c r="C36" s="3" t="s">
        <v>59</v>
      </c>
    </row>
    <row r="37" spans="1:4">
      <c r="A37" s="3" t="s">
        <v>405</v>
      </c>
    </row>
    <row r="38" spans="1:4">
      <c r="A38" s="6" t="s">
        <v>398</v>
      </c>
    </row>
    <row r="39" spans="1:4">
      <c r="A39" s="3" t="s">
        <v>399</v>
      </c>
      <c r="B39" s="4" t="n">
        <v>3</v>
      </c>
      <c r="C39" s="4" t="n">
        <v>2</v>
      </c>
    </row>
    <row r="40" spans="1:4">
      <c r="A40" s="3" t="s">
        <v>400</v>
      </c>
      <c r="B40" s="4" t="n">
        <v>537</v>
      </c>
      <c r="C40" s="4" t="n">
        <v>537</v>
      </c>
    </row>
    <row r="41" spans="1:4">
      <c r="A41" s="3" t="s">
        <v>382</v>
      </c>
      <c r="B41" s="4" t="n">
        <v>540</v>
      </c>
      <c r="C41" s="4" t="n">
        <v>539</v>
      </c>
    </row>
    <row r="42" spans="1:4">
      <c r="A42" s="3" t="s">
        <v>401</v>
      </c>
      <c r="B42" s="3" t="s">
        <v>59</v>
      </c>
      <c r="C42" s="3" t="s">
        <v>59</v>
      </c>
    </row>
    <row r="43" spans="1:4">
      <c r="A43" s="3" t="s">
        <v>406</v>
      </c>
    </row>
    <row r="44" spans="1:4">
      <c r="A44" s="6" t="s">
        <v>398</v>
      </c>
    </row>
    <row r="45" spans="1:4">
      <c r="A45" s="3" t="s">
        <v>399</v>
      </c>
      <c r="B45" s="4" t="n">
        <v>330</v>
      </c>
      <c r="C45" s="4" t="n">
        <v>1082</v>
      </c>
    </row>
    <row r="46" spans="1:4">
      <c r="A46" s="3" t="s">
        <v>407</v>
      </c>
    </row>
    <row r="47" spans="1:4">
      <c r="A47" s="6" t="s">
        <v>398</v>
      </c>
    </row>
    <row r="48" spans="1:4">
      <c r="A48" s="3" t="s">
        <v>399</v>
      </c>
      <c r="B48" s="4" t="n">
        <v>83</v>
      </c>
      <c r="C48" s="4" t="n">
        <v>82</v>
      </c>
    </row>
    <row r="49" spans="1:4">
      <c r="A49" s="3" t="s">
        <v>408</v>
      </c>
    </row>
    <row r="50" spans="1:4">
      <c r="A50" s="6" t="s">
        <v>398</v>
      </c>
    </row>
    <row r="51" spans="1:4">
      <c r="A51" s="3" t="s">
        <v>399</v>
      </c>
      <c r="B51" s="4" t="n">
        <v>23</v>
      </c>
      <c r="C51" s="4" t="n">
        <v>96</v>
      </c>
    </row>
    <row r="52" spans="1:4">
      <c r="A52" s="3" t="s">
        <v>409</v>
      </c>
    </row>
    <row r="53" spans="1:4">
      <c r="A53" s="6" t="s">
        <v>398</v>
      </c>
    </row>
    <row r="54" spans="1:4">
      <c r="A54" s="3" t="s">
        <v>399</v>
      </c>
      <c r="B54" s="4" t="n">
        <v>50</v>
      </c>
      <c r="C54" s="4" t="n">
        <v>782</v>
      </c>
    </row>
    <row r="55" spans="1:4">
      <c r="A55" s="3" t="s">
        <v>410</v>
      </c>
    </row>
    <row r="56" spans="1:4">
      <c r="A56" s="6" t="s">
        <v>398</v>
      </c>
    </row>
    <row r="57" spans="1:4">
      <c r="A57" s="3" t="s">
        <v>399</v>
      </c>
      <c r="B57" s="4" t="n">
        <v>150</v>
      </c>
      <c r="C57" s="4" t="n">
        <v>86</v>
      </c>
    </row>
    <row r="58" spans="1:4">
      <c r="A58" s="3" t="s">
        <v>411</v>
      </c>
    </row>
    <row r="59" spans="1:4">
      <c r="A59" s="6" t="s">
        <v>398</v>
      </c>
    </row>
    <row r="60" spans="1:4">
      <c r="A60" s="3" t="s">
        <v>399</v>
      </c>
      <c r="B60" s="4" t="n">
        <v>24</v>
      </c>
      <c r="C60" s="4" t="n">
        <v>34</v>
      </c>
    </row>
    <row r="61" spans="1:4">
      <c r="A61" s="3" t="s">
        <v>412</v>
      </c>
    </row>
    <row r="62" spans="1:4">
      <c r="A62" s="6" t="s">
        <v>398</v>
      </c>
    </row>
    <row r="63" spans="1:4">
      <c r="A63" s="3" t="s">
        <v>399</v>
      </c>
      <c r="B63" s="3" t="s">
        <v>59</v>
      </c>
      <c r="C63" s="4" t="n">
        <v>2</v>
      </c>
    </row>
    <row r="64" spans="1:4">
      <c r="A64" s="3" t="s">
        <v>413</v>
      </c>
    </row>
    <row r="65" spans="1:4">
      <c r="A65" s="6" t="s">
        <v>398</v>
      </c>
    </row>
    <row r="66" spans="1:4">
      <c r="A66" s="3" t="s">
        <v>399</v>
      </c>
      <c r="B66" s="4" t="n">
        <v>52</v>
      </c>
      <c r="C66" s="4" t="n">
        <v>150</v>
      </c>
    </row>
    <row r="67" spans="1:4">
      <c r="A67" s="3" t="s">
        <v>414</v>
      </c>
    </row>
    <row r="68" spans="1:4">
      <c r="A68" s="6" t="s">
        <v>398</v>
      </c>
    </row>
    <row r="69" spans="1:4">
      <c r="A69" s="3" t="s">
        <v>399</v>
      </c>
      <c r="B69" s="4" t="n">
        <v>46</v>
      </c>
      <c r="C69" s="3" t="s">
        <v>59</v>
      </c>
    </row>
    <row r="70" spans="1:4">
      <c r="A70" s="3" t="s">
        <v>415</v>
      </c>
    </row>
    <row r="71" spans="1:4">
      <c r="A71" s="6" t="s">
        <v>398</v>
      </c>
    </row>
    <row r="72" spans="1:4">
      <c r="A72" s="3" t="s">
        <v>399</v>
      </c>
      <c r="B72" s="3" t="s">
        <v>59</v>
      </c>
      <c r="C72" s="3" t="s">
        <v>59</v>
      </c>
    </row>
    <row r="73" spans="1:4">
      <c r="A73" s="3" t="s">
        <v>416</v>
      </c>
    </row>
    <row r="74" spans="1:4">
      <c r="A74" s="6" t="s">
        <v>398</v>
      </c>
    </row>
    <row r="75" spans="1:4">
      <c r="A75" s="3" t="s">
        <v>399</v>
      </c>
      <c r="B75" s="3" t="s">
        <v>59</v>
      </c>
      <c r="C75" s="3" t="s">
        <v>59</v>
      </c>
    </row>
    <row r="76" spans="1:4">
      <c r="A76" s="3" t="s">
        <v>417</v>
      </c>
    </row>
    <row r="77" spans="1:4">
      <c r="A77" s="6" t="s">
        <v>398</v>
      </c>
    </row>
    <row r="78" spans="1:4">
      <c r="A78" s="3" t="s">
        <v>399</v>
      </c>
      <c r="B78" s="3" t="s">
        <v>59</v>
      </c>
      <c r="C78" s="4" t="n">
        <v>133</v>
      </c>
    </row>
    <row r="79" spans="1:4">
      <c r="A79" s="3" t="s">
        <v>418</v>
      </c>
    </row>
    <row r="80" spans="1:4">
      <c r="A80" s="6" t="s">
        <v>398</v>
      </c>
    </row>
    <row r="81" spans="1:4">
      <c r="A81" s="3" t="s">
        <v>399</v>
      </c>
      <c r="B81" s="4" t="n">
        <v>3</v>
      </c>
      <c r="C81" s="4" t="n">
        <v>17</v>
      </c>
    </row>
    <row r="82" spans="1:4">
      <c r="A82" s="3" t="s">
        <v>419</v>
      </c>
    </row>
    <row r="83" spans="1:4">
      <c r="A83" s="6" t="s">
        <v>398</v>
      </c>
    </row>
    <row r="84" spans="1:4">
      <c r="A84" s="3" t="s">
        <v>399</v>
      </c>
      <c r="B84" s="4" t="n">
        <v>3</v>
      </c>
      <c r="C84" s="3" t="s">
        <v>59</v>
      </c>
    </row>
    <row r="85" spans="1:4">
      <c r="A85" s="3" t="s">
        <v>420</v>
      </c>
    </row>
    <row r="86" spans="1:4">
      <c r="A86" s="6" t="s">
        <v>398</v>
      </c>
    </row>
    <row r="87" spans="1:4">
      <c r="A87" s="3" t="s">
        <v>399</v>
      </c>
      <c r="B87" s="4" t="n">
        <v>1486</v>
      </c>
      <c r="C87" s="4" t="n">
        <v>1646</v>
      </c>
    </row>
    <row r="88" spans="1:4">
      <c r="A88" s="3" t="s">
        <v>421</v>
      </c>
    </row>
    <row r="89" spans="1:4">
      <c r="A89" s="6" t="s">
        <v>398</v>
      </c>
    </row>
    <row r="90" spans="1:4">
      <c r="A90" s="3" t="s">
        <v>399</v>
      </c>
      <c r="B90" s="4" t="n">
        <v>16</v>
      </c>
      <c r="C90" s="4" t="n">
        <v>16</v>
      </c>
    </row>
    <row r="91" spans="1:4">
      <c r="A91" s="3" t="s">
        <v>422</v>
      </c>
    </row>
    <row r="92" spans="1:4">
      <c r="A92" s="6" t="s">
        <v>398</v>
      </c>
    </row>
    <row r="93" spans="1:4">
      <c r="A93" s="3" t="s">
        <v>399</v>
      </c>
      <c r="B93" s="3" t="s">
        <v>59</v>
      </c>
      <c r="C93" s="3" t="s">
        <v>59</v>
      </c>
    </row>
    <row r="94" spans="1:4">
      <c r="A94" s="3" t="s">
        <v>423</v>
      </c>
    </row>
    <row r="95" spans="1:4">
      <c r="A95" s="6" t="s">
        <v>398</v>
      </c>
    </row>
    <row r="96" spans="1:4">
      <c r="A96" s="3" t="s">
        <v>399</v>
      </c>
      <c r="B96" s="4" t="n">
        <v>1219</v>
      </c>
      <c r="C96" s="4" t="n">
        <v>1219</v>
      </c>
    </row>
    <row r="97" spans="1:4">
      <c r="A97" s="3" t="s">
        <v>424</v>
      </c>
    </row>
    <row r="98" spans="1:4">
      <c r="A98" s="6" t="s">
        <v>398</v>
      </c>
    </row>
    <row r="99" spans="1:4">
      <c r="A99" s="3" t="s">
        <v>399</v>
      </c>
      <c r="B99" s="4" t="n">
        <v>251</v>
      </c>
      <c r="C99" s="4" t="n">
        <v>411</v>
      </c>
    </row>
    <row r="100" spans="1:4">
      <c r="A100" s="3" t="s">
        <v>425</v>
      </c>
    </row>
    <row r="101" spans="1:4">
      <c r="A101" s="6" t="s">
        <v>398</v>
      </c>
    </row>
    <row r="102" spans="1:4">
      <c r="A102" s="3" t="s">
        <v>399</v>
      </c>
      <c r="B102" s="3" t="s">
        <v>59</v>
      </c>
      <c r="C102" s="3" t="s">
        <v>59</v>
      </c>
    </row>
    <row r="103" spans="1:4">
      <c r="A103" s="3" t="s">
        <v>426</v>
      </c>
    </row>
    <row r="104" spans="1:4">
      <c r="A104" s="6" t="s">
        <v>398</v>
      </c>
    </row>
    <row r="105" spans="1:4">
      <c r="A105" s="3" t="s">
        <v>399</v>
      </c>
      <c r="B105" s="3" t="s">
        <v>59</v>
      </c>
      <c r="C105" s="3" t="s">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9</v>
      </c>
      <c r="D1" s="2" t="s">
        <v>79</v>
      </c>
    </row>
    <row r="2" spans="1:4">
      <c r="A2" s="3" t="s">
        <v>428</v>
      </c>
      <c r="B2" s="7" t="n">
        <v>229033</v>
      </c>
      <c r="C2" s="7" t="n">
        <v>215112</v>
      </c>
      <c r="D2" s="7" t="n">
        <v>199635</v>
      </c>
    </row>
    <row r="3" spans="1:4">
      <c r="A3" s="3" t="s">
        <v>429</v>
      </c>
    </row>
    <row r="4" spans="1:4">
      <c r="A4" s="3" t="s">
        <v>428</v>
      </c>
      <c r="B4" s="4" t="n">
        <v>2155</v>
      </c>
      <c r="C4" s="4" t="n">
        <v>2164</v>
      </c>
    </row>
    <row r="5" spans="1:4">
      <c r="A5" s="3" t="s">
        <v>430</v>
      </c>
    </row>
    <row r="6" spans="1:4">
      <c r="A6" s="3" t="s">
        <v>428</v>
      </c>
      <c r="B6" s="4" t="n">
        <v>1740</v>
      </c>
      <c r="C6" s="4" t="n">
        <v>1741</v>
      </c>
    </row>
    <row r="7" spans="1:4">
      <c r="A7" s="3" t="s">
        <v>431</v>
      </c>
    </row>
    <row r="8" spans="1:4">
      <c r="A8" s="3" t="s">
        <v>428</v>
      </c>
      <c r="B8" s="4" t="n">
        <v>28141</v>
      </c>
      <c r="C8" s="4" t="n">
        <v>22775</v>
      </c>
    </row>
    <row r="9" spans="1:4">
      <c r="A9" s="3" t="s">
        <v>432</v>
      </c>
    </row>
    <row r="10" spans="1:4">
      <c r="A10" s="3" t="s">
        <v>428</v>
      </c>
      <c r="B10" s="4" t="n">
        <v>136713</v>
      </c>
      <c r="C10" s="4" t="n">
        <v>127301</v>
      </c>
    </row>
    <row r="11" spans="1:4">
      <c r="A11" s="3" t="s">
        <v>433</v>
      </c>
    </row>
    <row r="12" spans="1:4">
      <c r="A12" s="3" t="s">
        <v>428</v>
      </c>
      <c r="B12" s="4" t="n">
        <v>42867</v>
      </c>
      <c r="C12" s="4" t="n">
        <v>40697</v>
      </c>
    </row>
    <row r="13" spans="1:4">
      <c r="A13" s="3" t="s">
        <v>434</v>
      </c>
    </row>
    <row r="14" spans="1:4">
      <c r="A14" s="3" t="s">
        <v>428</v>
      </c>
      <c r="B14" s="4" t="n">
        <v>4714</v>
      </c>
      <c r="C14" s="4" t="n">
        <v>4041</v>
      </c>
    </row>
    <row r="15" spans="1:4">
      <c r="A15" s="3" t="s">
        <v>435</v>
      </c>
    </row>
    <row r="16" spans="1:4">
      <c r="A16" s="3" t="s">
        <v>428</v>
      </c>
      <c r="B16" s="4" t="n">
        <v>12703</v>
      </c>
      <c r="C16" s="4" t="n">
        <v>16393</v>
      </c>
    </row>
    <row r="17" spans="1:4">
      <c r="A17" s="3" t="s">
        <v>436</v>
      </c>
    </row>
    <row r="18" spans="1:4">
      <c r="A18" s="3" t="s">
        <v>428</v>
      </c>
      <c r="B18" s="3" t="s">
        <v>59</v>
      </c>
      <c r="C18" s="3" t="s">
        <v>59</v>
      </c>
    </row>
    <row r="19" spans="1:4">
      <c r="A19" s="3" t="s">
        <v>437</v>
      </c>
    </row>
    <row r="20" spans="1:4">
      <c r="A20" s="3" t="s">
        <v>428</v>
      </c>
      <c r="B20" s="3" t="s">
        <v>59</v>
      </c>
      <c r="C20" s="3" t="s">
        <v>59</v>
      </c>
    </row>
    <row r="21" spans="1:4">
      <c r="A21" s="3" t="s">
        <v>385</v>
      </c>
    </row>
    <row r="22" spans="1:4">
      <c r="A22" s="3" t="s">
        <v>428</v>
      </c>
      <c r="B22" s="4" t="n">
        <v>37041</v>
      </c>
      <c r="C22" s="4" t="n">
        <v>33800</v>
      </c>
      <c r="D22" s="4" t="n">
        <v>29842</v>
      </c>
    </row>
    <row r="23" spans="1:4">
      <c r="A23" s="3" t="s">
        <v>438</v>
      </c>
    </row>
    <row r="24" spans="1:4">
      <c r="A24" s="3" t="s">
        <v>428</v>
      </c>
      <c r="B24" s="4" t="n">
        <v>1755</v>
      </c>
      <c r="C24" s="4" t="n">
        <v>1781</v>
      </c>
    </row>
    <row r="25" spans="1:4">
      <c r="A25" s="3" t="s">
        <v>439</v>
      </c>
    </row>
    <row r="26" spans="1:4">
      <c r="A26" s="3" t="s">
        <v>428</v>
      </c>
      <c r="B26" s="4" t="n">
        <v>813</v>
      </c>
      <c r="C26" s="4" t="n">
        <v>934</v>
      </c>
    </row>
    <row r="27" spans="1:4">
      <c r="A27" s="3" t="s">
        <v>440</v>
      </c>
    </row>
    <row r="28" spans="1:4">
      <c r="A28" s="3" t="s">
        <v>428</v>
      </c>
      <c r="B28" s="4" t="n">
        <v>2131</v>
      </c>
      <c r="C28" s="4" t="n">
        <v>2226</v>
      </c>
    </row>
    <row r="29" spans="1:4">
      <c r="A29" s="3" t="s">
        <v>441</v>
      </c>
    </row>
    <row r="30" spans="1:4">
      <c r="A30" s="3" t="s">
        <v>428</v>
      </c>
      <c r="B30" s="4" t="n">
        <v>23146</v>
      </c>
      <c r="C30" s="4" t="n">
        <v>19973</v>
      </c>
    </row>
    <row r="31" spans="1:4">
      <c r="A31" s="3" t="s">
        <v>442</v>
      </c>
    </row>
    <row r="32" spans="1:4">
      <c r="A32" s="3" t="s">
        <v>428</v>
      </c>
      <c r="B32" s="4" t="n">
        <v>7081</v>
      </c>
      <c r="C32" s="4" t="n">
        <v>7125</v>
      </c>
    </row>
    <row r="33" spans="1:4">
      <c r="A33" s="3" t="s">
        <v>443</v>
      </c>
    </row>
    <row r="34" spans="1:4">
      <c r="A34" s="3" t="s">
        <v>428</v>
      </c>
      <c r="B34" s="4" t="n">
        <v>1543</v>
      </c>
      <c r="C34" s="4" t="n">
        <v>1484</v>
      </c>
    </row>
    <row r="35" spans="1:4">
      <c r="A35" s="3" t="s">
        <v>444</v>
      </c>
    </row>
    <row r="36" spans="1:4">
      <c r="A36" s="3" t="s">
        <v>428</v>
      </c>
      <c r="B36" s="4" t="n">
        <v>572</v>
      </c>
      <c r="C36" s="4" t="n">
        <v>277</v>
      </c>
    </row>
    <row r="37" spans="1:4">
      <c r="A37" s="3" t="s">
        <v>445</v>
      </c>
    </row>
    <row r="38" spans="1:4">
      <c r="A38" s="3" t="s">
        <v>428</v>
      </c>
      <c r="B38" s="3" t="s">
        <v>59</v>
      </c>
      <c r="C38" s="3" t="s">
        <v>59</v>
      </c>
    </row>
    <row r="39" spans="1:4">
      <c r="A39" s="3" t="s">
        <v>446</v>
      </c>
    </row>
    <row r="40" spans="1:4">
      <c r="A40" s="3" t="s">
        <v>428</v>
      </c>
      <c r="B40" s="3" t="s">
        <v>59</v>
      </c>
      <c r="C40" s="3" t="s">
        <v>59</v>
      </c>
    </row>
    <row r="41" spans="1:4">
      <c r="A41" s="3" t="s">
        <v>384</v>
      </c>
    </row>
    <row r="42" spans="1:4">
      <c r="A42" s="3" t="s">
        <v>428</v>
      </c>
      <c r="B42" s="4" t="n">
        <v>112393</v>
      </c>
      <c r="C42" s="4" t="n">
        <v>104875</v>
      </c>
      <c r="D42" s="4" t="n">
        <v>92461</v>
      </c>
    </row>
    <row r="43" spans="1:4">
      <c r="A43" s="3" t="s">
        <v>447</v>
      </c>
    </row>
    <row r="44" spans="1:4">
      <c r="A44" s="3" t="s">
        <v>428</v>
      </c>
      <c r="B44" s="3" t="s">
        <v>59</v>
      </c>
      <c r="C44" s="3" t="s">
        <v>59</v>
      </c>
    </row>
    <row r="45" spans="1:4">
      <c r="A45" s="3" t="s">
        <v>448</v>
      </c>
    </row>
    <row r="46" spans="1:4">
      <c r="A46" s="3" t="s">
        <v>428</v>
      </c>
      <c r="B46" s="4" t="n">
        <v>116</v>
      </c>
      <c r="C46" s="4" t="n">
        <v>122</v>
      </c>
    </row>
    <row r="47" spans="1:4">
      <c r="A47" s="3" t="s">
        <v>449</v>
      </c>
    </row>
    <row r="48" spans="1:4">
      <c r="A48" s="3" t="s">
        <v>428</v>
      </c>
      <c r="B48" s="4" t="n">
        <v>18861</v>
      </c>
      <c r="C48" s="4" t="n">
        <v>13877</v>
      </c>
    </row>
    <row r="49" spans="1:4">
      <c r="A49" s="3" t="s">
        <v>450</v>
      </c>
    </row>
    <row r="50" spans="1:4">
      <c r="A50" s="3" t="s">
        <v>428</v>
      </c>
      <c r="B50" s="4" t="n">
        <v>62213</v>
      </c>
      <c r="C50" s="4" t="n">
        <v>58149</v>
      </c>
    </row>
    <row r="51" spans="1:4">
      <c r="A51" s="3" t="s">
        <v>451</v>
      </c>
    </row>
    <row r="52" spans="1:4">
      <c r="A52" s="3" t="s">
        <v>428</v>
      </c>
      <c r="B52" s="4" t="n">
        <v>22560</v>
      </c>
      <c r="C52" s="4" t="n">
        <v>21807</v>
      </c>
    </row>
    <row r="53" spans="1:4">
      <c r="A53" s="3" t="s">
        <v>452</v>
      </c>
    </row>
    <row r="54" spans="1:4">
      <c r="A54" s="3" t="s">
        <v>428</v>
      </c>
      <c r="B54" s="4" t="n">
        <v>1413</v>
      </c>
      <c r="C54" s="4" t="n">
        <v>900</v>
      </c>
    </row>
    <row r="55" spans="1:4">
      <c r="A55" s="3" t="s">
        <v>453</v>
      </c>
    </row>
    <row r="56" spans="1:4">
      <c r="A56" s="3" t="s">
        <v>428</v>
      </c>
      <c r="B56" s="4" t="n">
        <v>7230</v>
      </c>
      <c r="C56" s="4" t="n">
        <v>10020</v>
      </c>
    </row>
    <row r="57" spans="1:4">
      <c r="A57" s="3" t="s">
        <v>454</v>
      </c>
    </row>
    <row r="58" spans="1:4">
      <c r="A58" s="3" t="s">
        <v>428</v>
      </c>
      <c r="B58" s="3" t="s">
        <v>59</v>
      </c>
      <c r="C58" s="3" t="s">
        <v>59</v>
      </c>
    </row>
    <row r="59" spans="1:4">
      <c r="A59" s="3" t="s">
        <v>455</v>
      </c>
    </row>
    <row r="60" spans="1:4">
      <c r="A60" s="3" t="s">
        <v>428</v>
      </c>
      <c r="B60" s="3" t="s">
        <v>59</v>
      </c>
      <c r="C60" s="3" t="s">
        <v>59</v>
      </c>
    </row>
    <row r="61" spans="1:4">
      <c r="A61" s="3" t="s">
        <v>386</v>
      </c>
    </row>
    <row r="62" spans="1:4">
      <c r="A62" s="3" t="s">
        <v>428</v>
      </c>
      <c r="B62" s="4" t="n">
        <v>5691</v>
      </c>
      <c r="C62" s="4" t="n">
        <v>4993</v>
      </c>
      <c r="D62" s="4" t="n">
        <v>4729</v>
      </c>
    </row>
    <row r="63" spans="1:4">
      <c r="A63" s="3" t="s">
        <v>456</v>
      </c>
    </row>
    <row r="64" spans="1:4">
      <c r="A64" s="3" t="s">
        <v>428</v>
      </c>
      <c r="B64" s="4" t="n">
        <v>400</v>
      </c>
      <c r="C64" s="4" t="n">
        <v>383</v>
      </c>
    </row>
    <row r="65" spans="1:4">
      <c r="A65" s="3" t="s">
        <v>457</v>
      </c>
    </row>
    <row r="66" spans="1:4">
      <c r="A66" s="3" t="s">
        <v>428</v>
      </c>
      <c r="B66" s="4" t="n">
        <v>150</v>
      </c>
      <c r="C66" s="4" t="n">
        <v>112</v>
      </c>
    </row>
    <row r="67" spans="1:4">
      <c r="A67" s="3" t="s">
        <v>458</v>
      </c>
    </row>
    <row r="68" spans="1:4">
      <c r="A68" s="3" t="s">
        <v>428</v>
      </c>
      <c r="B68" s="4" t="n">
        <v>134</v>
      </c>
      <c r="C68" s="4" t="n">
        <v>84</v>
      </c>
    </row>
    <row r="69" spans="1:4">
      <c r="A69" s="3" t="s">
        <v>459</v>
      </c>
    </row>
    <row r="70" spans="1:4">
      <c r="A70" s="3" t="s">
        <v>428</v>
      </c>
      <c r="B70" s="4" t="n">
        <v>4503</v>
      </c>
      <c r="C70" s="4" t="n">
        <v>3971</v>
      </c>
    </row>
    <row r="71" spans="1:4">
      <c r="A71" s="3" t="s">
        <v>460</v>
      </c>
    </row>
    <row r="72" spans="1:4">
      <c r="A72" s="3" t="s">
        <v>428</v>
      </c>
      <c r="B72" s="4" t="n">
        <v>310</v>
      </c>
      <c r="C72" s="4" t="n">
        <v>234</v>
      </c>
    </row>
    <row r="73" spans="1:4">
      <c r="A73" s="3" t="s">
        <v>461</v>
      </c>
    </row>
    <row r="74" spans="1:4">
      <c r="A74" s="3" t="s">
        <v>428</v>
      </c>
      <c r="B74" s="4" t="n">
        <v>107</v>
      </c>
      <c r="C74" s="4" t="n">
        <v>140</v>
      </c>
    </row>
    <row r="75" spans="1:4">
      <c r="A75" s="3" t="s">
        <v>462</v>
      </c>
    </row>
    <row r="76" spans="1:4">
      <c r="A76" s="3" t="s">
        <v>428</v>
      </c>
      <c r="B76" s="4" t="n">
        <v>87</v>
      </c>
      <c r="C76" s="4" t="n">
        <v>69</v>
      </c>
    </row>
    <row r="77" spans="1:4">
      <c r="A77" s="3" t="s">
        <v>463</v>
      </c>
    </row>
    <row r="78" spans="1:4">
      <c r="A78" s="3" t="s">
        <v>428</v>
      </c>
      <c r="B78" s="3" t="s">
        <v>59</v>
      </c>
      <c r="C78" s="3" t="s">
        <v>59</v>
      </c>
    </row>
    <row r="79" spans="1:4">
      <c r="A79" s="3" t="s">
        <v>464</v>
      </c>
    </row>
    <row r="80" spans="1:4">
      <c r="A80" s="3" t="s">
        <v>428</v>
      </c>
      <c r="B80" s="3" t="s">
        <v>59</v>
      </c>
      <c r="C80" s="3" t="s">
        <v>59</v>
      </c>
    </row>
    <row r="81" spans="1:4">
      <c r="A81" s="3" t="s">
        <v>383</v>
      </c>
    </row>
    <row r="82" spans="1:4">
      <c r="A82" s="3" t="s">
        <v>428</v>
      </c>
      <c r="B82" s="4" t="n">
        <v>73908</v>
      </c>
      <c r="C82" s="4" t="n">
        <v>71444</v>
      </c>
      <c r="D82" s="7" t="n">
        <v>72603</v>
      </c>
    </row>
    <row r="83" spans="1:4">
      <c r="A83" s="3" t="s">
        <v>465</v>
      </c>
    </row>
    <row r="84" spans="1:4">
      <c r="A84" s="3" t="s">
        <v>428</v>
      </c>
      <c r="B84" s="3" t="s">
        <v>59</v>
      </c>
      <c r="C84" s="3" t="s">
        <v>59</v>
      </c>
    </row>
    <row r="85" spans="1:4">
      <c r="A85" s="3" t="s">
        <v>466</v>
      </c>
    </row>
    <row r="86" spans="1:4">
      <c r="A86" s="3" t="s">
        <v>428</v>
      </c>
      <c r="B86" s="4" t="n">
        <v>661</v>
      </c>
      <c r="C86" s="4" t="n">
        <v>573</v>
      </c>
    </row>
    <row r="87" spans="1:4">
      <c r="A87" s="3" t="s">
        <v>467</v>
      </c>
    </row>
    <row r="88" spans="1:4">
      <c r="A88" s="3" t="s">
        <v>428</v>
      </c>
      <c r="B88" s="4" t="n">
        <v>7015</v>
      </c>
      <c r="C88" s="4" t="n">
        <v>6588</v>
      </c>
    </row>
    <row r="89" spans="1:4">
      <c r="A89" s="3" t="s">
        <v>468</v>
      </c>
    </row>
    <row r="90" spans="1:4">
      <c r="A90" s="3" t="s">
        <v>428</v>
      </c>
      <c r="B90" s="4" t="n">
        <v>46851</v>
      </c>
      <c r="C90" s="4" t="n">
        <v>45208</v>
      </c>
    </row>
    <row r="91" spans="1:4">
      <c r="A91" s="3" t="s">
        <v>469</v>
      </c>
    </row>
    <row r="92" spans="1:4">
      <c r="A92" s="3" t="s">
        <v>428</v>
      </c>
      <c r="B92" s="4" t="n">
        <v>12916</v>
      </c>
      <c r="C92" s="4" t="n">
        <v>11531</v>
      </c>
    </row>
    <row r="93" spans="1:4">
      <c r="A93" s="3" t="s">
        <v>470</v>
      </c>
    </row>
    <row r="94" spans="1:4">
      <c r="A94" s="3" t="s">
        <v>428</v>
      </c>
      <c r="B94" s="4" t="n">
        <v>1651</v>
      </c>
      <c r="C94" s="4" t="n">
        <v>1517</v>
      </c>
    </row>
    <row r="95" spans="1:4">
      <c r="A95" s="3" t="s">
        <v>471</v>
      </c>
    </row>
    <row r="96" spans="1:4">
      <c r="A96" s="3" t="s">
        <v>428</v>
      </c>
      <c r="B96" s="4" t="n">
        <v>4814</v>
      </c>
      <c r="C96" s="4" t="n">
        <v>6027</v>
      </c>
    </row>
    <row r="97" spans="1:4">
      <c r="A97" s="3" t="s">
        <v>472</v>
      </c>
    </row>
    <row r="98" spans="1:4">
      <c r="A98" s="3" t="s">
        <v>428</v>
      </c>
      <c r="B98" s="3" t="s">
        <v>59</v>
      </c>
      <c r="C98" s="3" t="s">
        <v>59</v>
      </c>
    </row>
    <row r="99" spans="1:4">
      <c r="A99" s="3" t="s">
        <v>473</v>
      </c>
    </row>
    <row r="100" spans="1:4">
      <c r="A100" s="3" t="s">
        <v>428</v>
      </c>
      <c r="B100" s="3" t="s">
        <v>59</v>
      </c>
      <c r="C100" s="3" t="s">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79</v>
      </c>
    </row>
    <row r="3" spans="1:3">
      <c r="A3" s="6" t="s">
        <v>80</v>
      </c>
    </row>
    <row r="4" spans="1:3">
      <c r="A4" s="3" t="s">
        <v>81</v>
      </c>
      <c r="B4" s="7" t="n">
        <v>2724</v>
      </c>
      <c r="C4" s="7" t="n">
        <v>2483</v>
      </c>
    </row>
    <row r="5" spans="1:3">
      <c r="A5" s="6" t="s">
        <v>32</v>
      </c>
    </row>
    <row r="6" spans="1:3">
      <c r="A6" s="3" t="s">
        <v>82</v>
      </c>
      <c r="B6" s="4" t="n">
        <v>480</v>
      </c>
      <c r="C6" s="4" t="n">
        <v>461</v>
      </c>
    </row>
    <row r="7" spans="1:3">
      <c r="A7" s="3" t="s">
        <v>34</v>
      </c>
      <c r="B7" s="4" t="n">
        <v>15</v>
      </c>
      <c r="C7" s="4" t="n">
        <v>14</v>
      </c>
    </row>
    <row r="8" spans="1:3">
      <c r="A8" s="3" t="s">
        <v>83</v>
      </c>
      <c r="B8" s="4" t="n">
        <v>40</v>
      </c>
      <c r="C8" s="4" t="n">
        <v>31</v>
      </c>
    </row>
    <row r="9" spans="1:3">
      <c r="A9" s="3" t="s">
        <v>84</v>
      </c>
      <c r="B9" s="4" t="n">
        <v>3259</v>
      </c>
      <c r="C9" s="4" t="n">
        <v>2989</v>
      </c>
    </row>
    <row r="10" spans="1:3">
      <c r="A10" s="6" t="s">
        <v>85</v>
      </c>
    </row>
    <row r="11" spans="1:3">
      <c r="A11" s="3" t="s">
        <v>86</v>
      </c>
      <c r="B11" s="4" t="n">
        <v>486</v>
      </c>
      <c r="C11" s="4" t="n">
        <v>523</v>
      </c>
    </row>
    <row r="12" spans="1:3">
      <c r="A12" s="3" t="s">
        <v>87</v>
      </c>
      <c r="B12" s="4" t="n">
        <v>151</v>
      </c>
      <c r="C12" s="4" t="n">
        <v>523</v>
      </c>
    </row>
    <row r="13" spans="1:3">
      <c r="A13" s="3" t="s">
        <v>84</v>
      </c>
      <c r="B13" s="4" t="n">
        <v>637</v>
      </c>
      <c r="C13" s="4" t="n">
        <v>1046</v>
      </c>
    </row>
    <row r="14" spans="1:3">
      <c r="A14" s="3" t="s">
        <v>88</v>
      </c>
      <c r="B14" s="4" t="n">
        <v>2622</v>
      </c>
      <c r="C14" s="4" t="n">
        <v>1943</v>
      </c>
    </row>
    <row r="15" spans="1:3">
      <c r="A15" s="3" t="s">
        <v>89</v>
      </c>
      <c r="B15" s="3" t="s">
        <v>59</v>
      </c>
      <c r="C15" s="4" t="n">
        <v>1424</v>
      </c>
    </row>
    <row r="16" spans="1:3">
      <c r="A16" s="3" t="s">
        <v>90</v>
      </c>
      <c r="B16" s="4" t="n">
        <v>2622</v>
      </c>
      <c r="C16" s="4" t="n">
        <v>519</v>
      </c>
    </row>
    <row r="17" spans="1:3">
      <c r="A17" s="6" t="s">
        <v>91</v>
      </c>
    </row>
    <row r="18" spans="1:3">
      <c r="A18" s="3" t="s">
        <v>92</v>
      </c>
      <c r="B18" s="4" t="n">
        <v>162</v>
      </c>
      <c r="C18" s="4" t="n">
        <v>161</v>
      </c>
    </row>
    <row r="19" spans="1:3">
      <c r="A19" s="3" t="s">
        <v>93</v>
      </c>
      <c r="B19" s="3" t="s">
        <v>59</v>
      </c>
      <c r="C19" s="4" t="n">
        <v>17</v>
      </c>
    </row>
    <row r="20" spans="1:3">
      <c r="A20" s="3" t="s">
        <v>94</v>
      </c>
      <c r="B20" s="4" t="n">
        <v>31</v>
      </c>
      <c r="C20" s="3" t="s">
        <v>59</v>
      </c>
    </row>
    <row r="21" spans="1:3">
      <c r="A21" s="3" t="s">
        <v>95</v>
      </c>
      <c r="B21" s="4" t="n">
        <v>91</v>
      </c>
      <c r="C21" s="4" t="n">
        <v>72</v>
      </c>
    </row>
    <row r="22" spans="1:3">
      <c r="A22" s="3" t="s">
        <v>96</v>
      </c>
      <c r="B22" s="3" t="s">
        <v>59</v>
      </c>
      <c r="C22" s="4" t="n">
        <v>9</v>
      </c>
    </row>
    <row r="23" spans="1:3">
      <c r="A23" s="3" t="s">
        <v>97</v>
      </c>
      <c r="B23" s="4" t="n">
        <v>108</v>
      </c>
      <c r="C23" s="4" t="n">
        <v>110</v>
      </c>
    </row>
    <row r="24" spans="1:3">
      <c r="A24" s="3" t="s">
        <v>98</v>
      </c>
      <c r="B24" s="4" t="n">
        <v>21</v>
      </c>
      <c r="C24" s="4" t="n">
        <v>47</v>
      </c>
    </row>
    <row r="25" spans="1:3">
      <c r="A25" s="3" t="s">
        <v>84</v>
      </c>
      <c r="B25" s="4" t="n">
        <v>413</v>
      </c>
      <c r="C25" s="4" t="n">
        <v>416</v>
      </c>
    </row>
    <row r="26" spans="1:3">
      <c r="A26" s="6" t="s">
        <v>99</v>
      </c>
    </row>
    <row r="27" spans="1:3">
      <c r="A27" s="3" t="s">
        <v>100</v>
      </c>
      <c r="B27" s="4" t="n">
        <v>1560</v>
      </c>
      <c r="C27" s="4" t="n">
        <v>1286</v>
      </c>
    </row>
    <row r="28" spans="1:3">
      <c r="A28" s="3" t="s">
        <v>101</v>
      </c>
      <c r="B28" s="4" t="n">
        <v>244</v>
      </c>
      <c r="C28" s="4" t="n">
        <v>275</v>
      </c>
    </row>
    <row r="29" spans="1:3">
      <c r="A29" s="3" t="s">
        <v>102</v>
      </c>
      <c r="B29" s="4" t="n">
        <v>232</v>
      </c>
      <c r="C29" s="4" t="n">
        <v>224</v>
      </c>
    </row>
    <row r="30" spans="1:3">
      <c r="A30" s="3" t="s">
        <v>103</v>
      </c>
      <c r="B30" s="4" t="n">
        <v>44</v>
      </c>
      <c r="C30" s="4" t="n">
        <v>309</v>
      </c>
    </row>
    <row r="31" spans="1:3">
      <c r="A31" s="3" t="s">
        <v>104</v>
      </c>
      <c r="B31" s="4" t="n">
        <v>-65</v>
      </c>
      <c r="C31" s="4" t="n">
        <v>1564</v>
      </c>
    </row>
    <row r="32" spans="1:3">
      <c r="A32" s="3" t="s">
        <v>105</v>
      </c>
      <c r="B32" s="4" t="n">
        <v>727</v>
      </c>
      <c r="C32" s="4" t="n">
        <v>560</v>
      </c>
    </row>
    <row r="33" spans="1:3">
      <c r="A33" s="3" t="s">
        <v>84</v>
      </c>
      <c r="B33" s="4" t="n">
        <v>2742</v>
      </c>
      <c r="C33" s="4" t="n">
        <v>4218</v>
      </c>
    </row>
    <row r="34" spans="1:3">
      <c r="A34" s="3" t="s">
        <v>106</v>
      </c>
      <c r="B34" s="4" t="n">
        <v>293</v>
      </c>
      <c r="C34" s="4" t="n">
        <v>-3283</v>
      </c>
    </row>
    <row r="35" spans="1:3">
      <c r="A35" s="3" t="s">
        <v>107</v>
      </c>
      <c r="B35" s="3" t="s">
        <v>59</v>
      </c>
      <c r="C35" s="3" t="s">
        <v>59</v>
      </c>
    </row>
    <row r="36" spans="1:3">
      <c r="A36" s="3" t="s">
        <v>108</v>
      </c>
      <c r="B36" s="4" t="n">
        <v>293</v>
      </c>
      <c r="C36" s="4" t="n">
        <v>-3283</v>
      </c>
    </row>
    <row r="37" spans="1:3">
      <c r="A37" s="3" t="s">
        <v>109</v>
      </c>
      <c r="B37" s="3" t="s">
        <v>59</v>
      </c>
      <c r="C37" s="4" t="n">
        <v>-398</v>
      </c>
    </row>
    <row r="38" spans="1:3">
      <c r="A38" s="3" t="s">
        <v>110</v>
      </c>
      <c r="B38" s="7" t="n">
        <v>293</v>
      </c>
      <c r="C38" s="7" t="n">
        <v>-3681</v>
      </c>
    </row>
    <row r="39" spans="1:3">
      <c r="A39" s="3" t="s">
        <v>111</v>
      </c>
      <c r="B39" s="7" t="n">
        <v>0</v>
      </c>
      <c r="C39" s="8" t="n">
        <v>-0.96</v>
      </c>
    </row>
    <row r="40" spans="1:3">
      <c r="A40" s="3" t="s">
        <v>112</v>
      </c>
      <c r="B40" s="7" t="n">
        <v>0</v>
      </c>
      <c r="C40" s="8" t="n">
        <v>-0.96</v>
      </c>
    </row>
    <row r="41" spans="1:3">
      <c r="A41" s="6" t="s">
        <v>113</v>
      </c>
    </row>
    <row r="42" spans="1:3">
      <c r="A42" s="3" t="s">
        <v>114</v>
      </c>
      <c r="B42" s="4" t="n">
        <v>468013940</v>
      </c>
      <c r="C42" s="4" t="n">
        <v>3846340</v>
      </c>
    </row>
    <row r="43" spans="1:3">
      <c r="A43" s="3" t="s">
        <v>115</v>
      </c>
      <c r="B43" s="4" t="n">
        <v>469054565</v>
      </c>
      <c r="C43" s="4" t="n">
        <v>38463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74</v>
      </c>
      <c r="B1" s="2" t="s">
        <v>1</v>
      </c>
      <c r="C1" s="2" t="s">
        <v>349</v>
      </c>
    </row>
    <row r="2" spans="1:3">
      <c r="B2" s="2" t="s">
        <v>2</v>
      </c>
      <c r="C2" s="2" t="s">
        <v>29</v>
      </c>
    </row>
    <row r="3" spans="1:3">
      <c r="A3" s="3" t="s">
        <v>475</v>
      </c>
      <c r="B3" s="7" t="n">
        <v>13241</v>
      </c>
      <c r="C3" s="7" t="n">
        <v>14312</v>
      </c>
    </row>
    <row r="4" spans="1:3">
      <c r="A4" s="3" t="s">
        <v>476</v>
      </c>
      <c r="B4" s="4" t="n">
        <v>16856</v>
      </c>
      <c r="C4" s="4" t="n">
        <v>17903</v>
      </c>
    </row>
    <row r="5" spans="1:3">
      <c r="A5" s="3" t="s">
        <v>477</v>
      </c>
      <c r="B5" s="4" t="n">
        <v>15242</v>
      </c>
      <c r="C5" s="4" t="n">
        <v>14488</v>
      </c>
    </row>
    <row r="6" spans="1:3">
      <c r="A6" s="3" t="s">
        <v>478</v>
      </c>
      <c r="B6" s="4" t="n">
        <v>181</v>
      </c>
      <c r="C6" s="4" t="n">
        <v>868</v>
      </c>
    </row>
    <row r="7" spans="1:3">
      <c r="A7" s="3" t="s">
        <v>475</v>
      </c>
      <c r="B7" s="4" t="n">
        <v>6652</v>
      </c>
      <c r="C7" s="4" t="n">
        <v>7309</v>
      </c>
    </row>
    <row r="8" spans="1:3">
      <c r="A8" s="3" t="s">
        <v>476</v>
      </c>
      <c r="B8" s="4" t="n">
        <v>6652</v>
      </c>
      <c r="C8" s="4" t="n">
        <v>7309</v>
      </c>
    </row>
    <row r="9" spans="1:3">
      <c r="A9" s="3" t="s">
        <v>479</v>
      </c>
      <c r="B9" s="4" t="n">
        <v>592</v>
      </c>
      <c r="C9" s="4" t="n">
        <v>643</v>
      </c>
    </row>
    <row r="10" spans="1:3">
      <c r="A10" s="3" t="s">
        <v>477</v>
      </c>
      <c r="B10" s="4" t="n">
        <v>6678</v>
      </c>
      <c r="C10" s="4" t="n">
        <v>7336</v>
      </c>
    </row>
    <row r="11" spans="1:3">
      <c r="A11" s="3" t="s">
        <v>478</v>
      </c>
      <c r="B11" s="4" t="n">
        <v>79</v>
      </c>
      <c r="C11" s="4" t="n">
        <v>337</v>
      </c>
    </row>
    <row r="12" spans="1:3">
      <c r="A12" s="3" t="s">
        <v>475</v>
      </c>
      <c r="B12" s="4" t="n">
        <v>19893</v>
      </c>
      <c r="C12" s="4" t="n">
        <v>21621</v>
      </c>
    </row>
    <row r="13" spans="1:3">
      <c r="A13" s="3" t="s">
        <v>476</v>
      </c>
      <c r="B13" s="4" t="n">
        <v>23508</v>
      </c>
      <c r="C13" s="4" t="n">
        <v>25212</v>
      </c>
    </row>
    <row r="14" spans="1:3">
      <c r="A14" s="3" t="s">
        <v>477</v>
      </c>
      <c r="B14" s="4" t="n">
        <v>21920</v>
      </c>
      <c r="C14" s="4" t="n">
        <v>21824</v>
      </c>
    </row>
    <row r="15" spans="1:3">
      <c r="A15" s="3" t="s">
        <v>478</v>
      </c>
      <c r="B15" s="4" t="n">
        <v>260</v>
      </c>
      <c r="C15" s="4" t="n">
        <v>1205</v>
      </c>
    </row>
    <row r="16" spans="1:3">
      <c r="A16" s="3" t="s">
        <v>385</v>
      </c>
    </row>
    <row r="17" spans="1:3">
      <c r="A17" s="3" t="s">
        <v>475</v>
      </c>
      <c r="B17" s="4" t="n">
        <v>854</v>
      </c>
      <c r="C17" s="4" t="n">
        <v>720</v>
      </c>
    </row>
    <row r="18" spans="1:3">
      <c r="A18" s="3" t="s">
        <v>476</v>
      </c>
      <c r="B18" s="4" t="n">
        <v>910</v>
      </c>
      <c r="C18" s="4" t="n">
        <v>720</v>
      </c>
    </row>
    <row r="19" spans="1:3">
      <c r="A19" s="3" t="s">
        <v>477</v>
      </c>
      <c r="B19" s="4" t="n">
        <v>867</v>
      </c>
      <c r="C19" s="4" t="n">
        <v>732</v>
      </c>
    </row>
    <row r="20" spans="1:3">
      <c r="A20" s="3" t="s">
        <v>478</v>
      </c>
      <c r="B20" s="4" t="n">
        <v>15</v>
      </c>
      <c r="C20" s="4" t="n">
        <v>43</v>
      </c>
    </row>
    <row r="21" spans="1:3">
      <c r="A21" s="3" t="s">
        <v>475</v>
      </c>
      <c r="B21" s="4" t="n">
        <v>802</v>
      </c>
      <c r="C21" s="4" t="n">
        <v>947</v>
      </c>
    </row>
    <row r="22" spans="1:3">
      <c r="A22" s="3" t="s">
        <v>476</v>
      </c>
      <c r="B22" s="4" t="n">
        <v>802</v>
      </c>
      <c r="C22" s="4" t="n">
        <v>947</v>
      </c>
    </row>
    <row r="23" spans="1:3">
      <c r="A23" s="3" t="s">
        <v>479</v>
      </c>
      <c r="B23" s="4" t="n">
        <v>21</v>
      </c>
      <c r="C23" s="4" t="n">
        <v>25</v>
      </c>
    </row>
    <row r="24" spans="1:3">
      <c r="A24" s="3" t="s">
        <v>477</v>
      </c>
      <c r="B24" s="4" t="n">
        <v>810</v>
      </c>
      <c r="C24" s="4" t="n">
        <v>956</v>
      </c>
    </row>
    <row r="25" spans="1:3">
      <c r="A25" s="3" t="s">
        <v>478</v>
      </c>
      <c r="B25" s="4" t="n">
        <v>8</v>
      </c>
      <c r="C25" s="4" t="n">
        <v>37</v>
      </c>
    </row>
    <row r="26" spans="1:3">
      <c r="A26" s="3" t="s">
        <v>475</v>
      </c>
      <c r="B26" s="4" t="n">
        <v>1656</v>
      </c>
      <c r="C26" s="4" t="n">
        <v>1667</v>
      </c>
    </row>
    <row r="27" spans="1:3">
      <c r="A27" s="3" t="s">
        <v>476</v>
      </c>
      <c r="B27" s="4" t="n">
        <v>1712</v>
      </c>
      <c r="C27" s="4" t="n">
        <v>1667</v>
      </c>
    </row>
    <row r="28" spans="1:3">
      <c r="A28" s="3" t="s">
        <v>477</v>
      </c>
      <c r="B28" s="4" t="n">
        <v>1677</v>
      </c>
      <c r="C28" s="4" t="n">
        <v>1688</v>
      </c>
    </row>
    <row r="29" spans="1:3">
      <c r="A29" s="3" t="s">
        <v>478</v>
      </c>
      <c r="B29" s="4" t="n">
        <v>23</v>
      </c>
      <c r="C29" s="4" t="n">
        <v>80</v>
      </c>
    </row>
    <row r="30" spans="1:3">
      <c r="A30" s="3" t="s">
        <v>384</v>
      </c>
    </row>
    <row r="31" spans="1:3">
      <c r="A31" s="3" t="s">
        <v>475</v>
      </c>
      <c r="B31" s="4" t="n">
        <v>8107</v>
      </c>
      <c r="C31" s="4" t="n">
        <v>9194</v>
      </c>
    </row>
    <row r="32" spans="1:3">
      <c r="A32" s="3" t="s">
        <v>476</v>
      </c>
      <c r="B32" s="4" t="n">
        <v>11473</v>
      </c>
      <c r="C32" s="4" t="n">
        <v>12597</v>
      </c>
    </row>
    <row r="33" spans="1:3">
      <c r="A33" s="3" t="s">
        <v>477</v>
      </c>
      <c r="B33" s="4" t="n">
        <v>9342</v>
      </c>
      <c r="C33" s="4" t="n">
        <v>9332</v>
      </c>
    </row>
    <row r="34" spans="1:3">
      <c r="A34" s="3" t="s">
        <v>478</v>
      </c>
      <c r="B34" s="4" t="n">
        <v>106</v>
      </c>
      <c r="C34" s="4" t="n">
        <v>574</v>
      </c>
    </row>
    <row r="35" spans="1:3">
      <c r="A35" s="3" t="s">
        <v>475</v>
      </c>
      <c r="B35" s="4" t="n">
        <v>2871</v>
      </c>
      <c r="C35" s="4" t="n">
        <v>3422</v>
      </c>
    </row>
    <row r="36" spans="1:3">
      <c r="A36" s="3" t="s">
        <v>476</v>
      </c>
      <c r="B36" s="4" t="n">
        <v>2871</v>
      </c>
      <c r="C36" s="4" t="n">
        <v>3422</v>
      </c>
    </row>
    <row r="37" spans="1:3">
      <c r="A37" s="3" t="s">
        <v>479</v>
      </c>
      <c r="B37" s="4" t="n">
        <v>236</v>
      </c>
      <c r="C37" s="4" t="n">
        <v>291</v>
      </c>
    </row>
    <row r="38" spans="1:3">
      <c r="A38" s="3" t="s">
        <v>477</v>
      </c>
      <c r="B38" s="4" t="n">
        <v>2883</v>
      </c>
      <c r="C38" s="4" t="n">
        <v>3433</v>
      </c>
    </row>
    <row r="39" spans="1:3">
      <c r="A39" s="3" t="s">
        <v>478</v>
      </c>
      <c r="B39" s="4" t="n">
        <v>40</v>
      </c>
      <c r="C39" s="4" t="n">
        <v>178</v>
      </c>
    </row>
    <row r="40" spans="1:3">
      <c r="A40" s="3" t="s">
        <v>475</v>
      </c>
      <c r="B40" s="4" t="n">
        <v>10978</v>
      </c>
      <c r="C40" s="4" t="n">
        <v>12616</v>
      </c>
    </row>
    <row r="41" spans="1:3">
      <c r="A41" s="3" t="s">
        <v>476</v>
      </c>
      <c r="B41" s="4" t="n">
        <v>14344</v>
      </c>
      <c r="C41" s="4" t="n">
        <v>16019</v>
      </c>
    </row>
    <row r="42" spans="1:3">
      <c r="A42" s="3" t="s">
        <v>477</v>
      </c>
      <c r="B42" s="4" t="n">
        <v>12225</v>
      </c>
      <c r="C42" s="4" t="n">
        <v>12765</v>
      </c>
    </row>
    <row r="43" spans="1:3">
      <c r="A43" s="3" t="s">
        <v>478</v>
      </c>
      <c r="B43" s="4" t="n">
        <v>146</v>
      </c>
      <c r="C43" s="4" t="n">
        <v>752</v>
      </c>
    </row>
    <row r="44" spans="1:3">
      <c r="A44" s="3" t="s">
        <v>383</v>
      </c>
    </row>
    <row r="45" spans="1:3">
      <c r="A45" s="3" t="s">
        <v>475</v>
      </c>
      <c r="B45" s="4" t="n">
        <v>4235</v>
      </c>
      <c r="C45" s="4" t="n">
        <v>4365</v>
      </c>
    </row>
    <row r="46" spans="1:3">
      <c r="A46" s="3" t="s">
        <v>476</v>
      </c>
      <c r="B46" s="4" t="n">
        <v>4428</v>
      </c>
      <c r="C46" s="4" t="n">
        <v>4553</v>
      </c>
    </row>
    <row r="47" spans="1:3">
      <c r="A47" s="3" t="s">
        <v>477</v>
      </c>
      <c r="B47" s="4" t="n">
        <v>4987</v>
      </c>
      <c r="C47" s="4" t="n">
        <v>4390</v>
      </c>
    </row>
    <row r="48" spans="1:3">
      <c r="A48" s="3" t="s">
        <v>478</v>
      </c>
      <c r="B48" s="4" t="n">
        <v>59</v>
      </c>
      <c r="C48" s="4" t="n">
        <v>248</v>
      </c>
    </row>
    <row r="49" spans="1:3">
      <c r="A49" s="3" t="s">
        <v>475</v>
      </c>
      <c r="B49" s="4" t="n">
        <v>2936</v>
      </c>
      <c r="C49" s="4" t="n">
        <v>2889</v>
      </c>
    </row>
    <row r="50" spans="1:3">
      <c r="A50" s="3" t="s">
        <v>476</v>
      </c>
      <c r="B50" s="4" t="n">
        <v>2936</v>
      </c>
      <c r="C50" s="4" t="n">
        <v>2889</v>
      </c>
    </row>
    <row r="51" spans="1:3">
      <c r="A51" s="3" t="s">
        <v>479</v>
      </c>
      <c r="B51" s="4" t="n">
        <v>329</v>
      </c>
      <c r="C51" s="4" t="n">
        <v>320</v>
      </c>
    </row>
    <row r="52" spans="1:3">
      <c r="A52" s="3" t="s">
        <v>477</v>
      </c>
      <c r="B52" s="4" t="n">
        <v>2942</v>
      </c>
      <c r="C52" s="4" t="n">
        <v>2895</v>
      </c>
    </row>
    <row r="53" spans="1:3">
      <c r="A53" s="3" t="s">
        <v>478</v>
      </c>
      <c r="B53" s="4" t="n">
        <v>30</v>
      </c>
      <c r="C53" s="4" t="n">
        <v>120</v>
      </c>
    </row>
    <row r="54" spans="1:3">
      <c r="A54" s="3" t="s">
        <v>475</v>
      </c>
      <c r="B54" s="4" t="n">
        <v>7171</v>
      </c>
      <c r="C54" s="4" t="n">
        <v>7254</v>
      </c>
    </row>
    <row r="55" spans="1:3">
      <c r="A55" s="3" t="s">
        <v>476</v>
      </c>
      <c r="B55" s="4" t="n">
        <v>7364</v>
      </c>
      <c r="C55" s="4" t="n">
        <v>7442</v>
      </c>
    </row>
    <row r="56" spans="1:3">
      <c r="A56" s="3" t="s">
        <v>477</v>
      </c>
      <c r="B56" s="4" t="n">
        <v>7929</v>
      </c>
      <c r="C56" s="4" t="n">
        <v>7285</v>
      </c>
    </row>
    <row r="57" spans="1:3">
      <c r="A57" s="3" t="s">
        <v>478</v>
      </c>
      <c r="B57" s="4" t="n">
        <v>89</v>
      </c>
      <c r="C57" s="4" t="n">
        <v>368</v>
      </c>
    </row>
    <row r="58" spans="1:3">
      <c r="A58" s="3" t="s">
        <v>386</v>
      </c>
    </row>
    <row r="59" spans="1:3">
      <c r="A59" s="3" t="s">
        <v>475</v>
      </c>
      <c r="B59" s="4" t="n">
        <v>45</v>
      </c>
      <c r="C59" s="4" t="n">
        <v>33</v>
      </c>
    </row>
    <row r="60" spans="1:3">
      <c r="A60" s="3" t="s">
        <v>476</v>
      </c>
      <c r="B60" s="4" t="n">
        <v>45</v>
      </c>
      <c r="C60" s="4" t="n">
        <v>33</v>
      </c>
    </row>
    <row r="61" spans="1:3">
      <c r="A61" s="3" t="s">
        <v>477</v>
      </c>
      <c r="B61" s="4" t="n">
        <v>46</v>
      </c>
      <c r="C61" s="4" t="n">
        <v>34</v>
      </c>
    </row>
    <row r="62" spans="1:3">
      <c r="A62" s="3" t="s">
        <v>478</v>
      </c>
      <c r="B62" s="4" t="n">
        <v>1</v>
      </c>
      <c r="C62" s="4" t="n">
        <v>3</v>
      </c>
    </row>
    <row r="63" spans="1:3">
      <c r="A63" s="3" t="s">
        <v>475</v>
      </c>
      <c r="B63" s="4" t="n">
        <v>43</v>
      </c>
      <c r="C63" s="4" t="n">
        <v>51</v>
      </c>
    </row>
    <row r="64" spans="1:3">
      <c r="A64" s="3" t="s">
        <v>476</v>
      </c>
      <c r="B64" s="4" t="n">
        <v>43</v>
      </c>
      <c r="C64" s="4" t="n">
        <v>51</v>
      </c>
    </row>
    <row r="65" spans="1:3">
      <c r="A65" s="3" t="s">
        <v>479</v>
      </c>
      <c r="B65" s="4" t="n">
        <v>6</v>
      </c>
      <c r="C65" s="4" t="n">
        <v>7</v>
      </c>
    </row>
    <row r="66" spans="1:3">
      <c r="A66" s="3" t="s">
        <v>477</v>
      </c>
      <c r="B66" s="4" t="n">
        <v>43</v>
      </c>
      <c r="C66" s="4" t="n">
        <v>52</v>
      </c>
    </row>
    <row r="67" spans="1:3">
      <c r="A67" s="3" t="s">
        <v>478</v>
      </c>
      <c r="B67" s="4" t="n">
        <v>1</v>
      </c>
      <c r="C67" s="4" t="n">
        <v>2</v>
      </c>
    </row>
    <row r="68" spans="1:3">
      <c r="A68" s="3" t="s">
        <v>475</v>
      </c>
      <c r="B68" s="4" t="n">
        <v>88</v>
      </c>
      <c r="C68" s="4" t="n">
        <v>84</v>
      </c>
    </row>
    <row r="69" spans="1:3">
      <c r="A69" s="3" t="s">
        <v>476</v>
      </c>
      <c r="B69" s="4" t="n">
        <v>88</v>
      </c>
      <c r="C69" s="4" t="n">
        <v>84</v>
      </c>
    </row>
    <row r="70" spans="1:3">
      <c r="A70" s="3" t="s">
        <v>477</v>
      </c>
      <c r="B70" s="4" t="n">
        <v>89</v>
      </c>
      <c r="C70" s="4" t="n">
        <v>86</v>
      </c>
    </row>
    <row r="71" spans="1:3">
      <c r="A71" s="3" t="s">
        <v>478</v>
      </c>
      <c r="B71" s="7" t="n">
        <v>2</v>
      </c>
      <c r="C71" s="7"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9</v>
      </c>
    </row>
    <row r="2" spans="1:3">
      <c r="A2" s="6" t="s">
        <v>481</v>
      </c>
    </row>
    <row r="3" spans="1:3">
      <c r="A3" s="3" t="s">
        <v>482</v>
      </c>
      <c r="B3" s="7" t="n">
        <v>17937</v>
      </c>
      <c r="C3" s="7" t="n">
        <v>19675</v>
      </c>
    </row>
    <row r="4" spans="1:3">
      <c r="A4" s="3" t="s">
        <v>483</v>
      </c>
    </row>
    <row r="5" spans="1:3">
      <c r="A5" s="6" t="s">
        <v>481</v>
      </c>
    </row>
    <row r="6" spans="1:3">
      <c r="A6" s="3" t="s">
        <v>482</v>
      </c>
      <c r="B6" s="4" t="n">
        <v>1179</v>
      </c>
      <c r="C6" s="4" t="n">
        <v>1269</v>
      </c>
    </row>
    <row r="7" spans="1:3">
      <c r="A7" s="3" t="s">
        <v>484</v>
      </c>
    </row>
    <row r="8" spans="1:3">
      <c r="A8" s="6" t="s">
        <v>481</v>
      </c>
    </row>
    <row r="9" spans="1:3">
      <c r="A9" s="3" t="s">
        <v>482</v>
      </c>
      <c r="B9" s="4" t="n">
        <v>16758</v>
      </c>
      <c r="C9" s="4" t="n">
        <v>18406</v>
      </c>
    </row>
    <row r="10" spans="1:3">
      <c r="A10" s="3" t="s">
        <v>485</v>
      </c>
    </row>
    <row r="11" spans="1:3">
      <c r="A11" s="6" t="s">
        <v>481</v>
      </c>
    </row>
    <row r="12" spans="1:3">
      <c r="A12" s="3" t="s">
        <v>482</v>
      </c>
      <c r="B12" s="4" t="n">
        <v>1562</v>
      </c>
      <c r="C12" s="4" t="n">
        <v>1635</v>
      </c>
    </row>
    <row r="13" spans="1:3">
      <c r="A13" s="3" t="s">
        <v>486</v>
      </c>
    </row>
    <row r="14" spans="1:3">
      <c r="A14" s="6" t="s">
        <v>481</v>
      </c>
    </row>
    <row r="15" spans="1:3">
      <c r="A15" s="3" t="s">
        <v>482</v>
      </c>
      <c r="B15" s="4" t="n">
        <v>8860</v>
      </c>
      <c r="C15" s="4" t="n">
        <v>10554</v>
      </c>
    </row>
    <row r="16" spans="1:3">
      <c r="A16" s="3" t="s">
        <v>487</v>
      </c>
    </row>
    <row r="17" spans="1:3">
      <c r="A17" s="6" t="s">
        <v>481</v>
      </c>
    </row>
    <row r="18" spans="1:3">
      <c r="A18" s="3" t="s">
        <v>482</v>
      </c>
      <c r="B18" s="4" t="n">
        <v>6257</v>
      </c>
      <c r="C18" s="4" t="n">
        <v>6133</v>
      </c>
    </row>
    <row r="19" spans="1:3">
      <c r="A19" s="3" t="s">
        <v>488</v>
      </c>
    </row>
    <row r="20" spans="1:3">
      <c r="A20" s="6" t="s">
        <v>481</v>
      </c>
    </row>
    <row r="21" spans="1:3">
      <c r="A21" s="3" t="s">
        <v>482</v>
      </c>
      <c r="B21" s="7" t="n">
        <v>79</v>
      </c>
      <c r="C21" s="7" t="n">
        <v>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4"/>
    <col customWidth="1" max="3" min="3" width="27"/>
    <col customWidth="1" max="4" min="4" width="27"/>
  </cols>
  <sheetData>
    <row r="1" spans="1:4">
      <c r="A1" s="1" t="s">
        <v>489</v>
      </c>
      <c r="C1" s="2" t="s">
        <v>1</v>
      </c>
    </row>
    <row r="2" spans="1:4">
      <c r="C2" s="2" t="s">
        <v>376</v>
      </c>
      <c r="D2" s="2" t="s">
        <v>490</v>
      </c>
    </row>
    <row r="3" spans="1:4">
      <c r="A3" s="3" t="s">
        <v>491</v>
      </c>
    </row>
    <row r="4" spans="1:4">
      <c r="A4" s="3" t="s">
        <v>492</v>
      </c>
      <c r="C4" s="4" t="n">
        <v>4</v>
      </c>
      <c r="D4" s="4" t="n">
        <v>4</v>
      </c>
    </row>
    <row r="5" spans="1:4">
      <c r="A5" s="3" t="s">
        <v>493</v>
      </c>
      <c r="C5" s="7" t="n">
        <v>994</v>
      </c>
      <c r="D5" s="7" t="n">
        <v>272</v>
      </c>
    </row>
    <row r="6" spans="1:4">
      <c r="A6" s="3" t="s">
        <v>494</v>
      </c>
      <c r="C6" s="7" t="n">
        <v>970</v>
      </c>
      <c r="D6" s="7" t="n">
        <v>272</v>
      </c>
    </row>
    <row r="7" spans="1:4">
      <c r="A7" s="3" t="s">
        <v>495</v>
      </c>
    </row>
    <row r="8" spans="1:4">
      <c r="A8" s="3" t="s">
        <v>492</v>
      </c>
      <c r="C8" s="3" t="s">
        <v>59</v>
      </c>
      <c r="D8" s="4" t="n">
        <v>2</v>
      </c>
    </row>
    <row r="9" spans="1:4">
      <c r="A9" s="3" t="s">
        <v>493</v>
      </c>
      <c r="C9" s="3" t="s">
        <v>59</v>
      </c>
      <c r="D9" s="7" t="n">
        <v>137</v>
      </c>
    </row>
    <row r="10" spans="1:4">
      <c r="A10" s="3" t="s">
        <v>494</v>
      </c>
      <c r="C10" s="3" t="s">
        <v>59</v>
      </c>
      <c r="D10" s="7" t="n">
        <v>137</v>
      </c>
    </row>
    <row r="11" spans="1:4">
      <c r="A11" s="3" t="s">
        <v>496</v>
      </c>
    </row>
    <row r="12" spans="1:4">
      <c r="A12" s="3" t="s">
        <v>492</v>
      </c>
      <c r="C12" s="4" t="n">
        <v>4</v>
      </c>
      <c r="D12" s="4" t="n">
        <v>2</v>
      </c>
    </row>
    <row r="13" spans="1:4">
      <c r="A13" s="3" t="s">
        <v>493</v>
      </c>
      <c r="C13" s="7" t="n">
        <v>994</v>
      </c>
      <c r="D13" s="7" t="n">
        <v>135</v>
      </c>
    </row>
    <row r="14" spans="1:4">
      <c r="A14" s="3" t="s">
        <v>494</v>
      </c>
      <c r="C14" s="7" t="n">
        <v>970</v>
      </c>
      <c r="D14" s="7" t="n">
        <v>135</v>
      </c>
    </row>
    <row r="15" spans="1:4">
      <c r="A15" s="3" t="s">
        <v>497</v>
      </c>
    </row>
    <row r="16" spans="1:4">
      <c r="A16" s="3" t="s">
        <v>492</v>
      </c>
      <c r="B16" s="3" t="s">
        <v>498</v>
      </c>
      <c r="C16" s="4" t="n">
        <v>1</v>
      </c>
      <c r="D16" s="4" t="n">
        <v>4</v>
      </c>
    </row>
    <row r="17" spans="1:4">
      <c r="A17" s="3" t="s">
        <v>493</v>
      </c>
      <c r="B17" s="3" t="s">
        <v>498</v>
      </c>
      <c r="C17" s="7" t="n">
        <v>30</v>
      </c>
      <c r="D17" s="7" t="n">
        <v>519</v>
      </c>
    </row>
    <row r="18" spans="1:4">
      <c r="A18" s="3" t="s">
        <v>494</v>
      </c>
      <c r="B18" s="3" t="s">
        <v>498</v>
      </c>
      <c r="C18" s="7" t="n">
        <v>30</v>
      </c>
      <c r="D18" s="7" t="n">
        <v>398</v>
      </c>
    </row>
    <row r="19" spans="1:4">
      <c r="A19" s="3" t="s">
        <v>499</v>
      </c>
    </row>
    <row r="20" spans="1:4">
      <c r="A20" s="3" t="s">
        <v>492</v>
      </c>
      <c r="B20" s="3" t="s">
        <v>498</v>
      </c>
      <c r="C20" s="4" t="n">
        <v>1</v>
      </c>
      <c r="D20" s="4" t="n">
        <v>1</v>
      </c>
    </row>
    <row r="21" spans="1:4">
      <c r="A21" s="3" t="s">
        <v>493</v>
      </c>
      <c r="B21" s="3" t="s">
        <v>498</v>
      </c>
      <c r="C21" s="7" t="n">
        <v>30</v>
      </c>
      <c r="D21" s="7" t="n">
        <v>106</v>
      </c>
    </row>
    <row r="22" spans="1:4">
      <c r="A22" s="3" t="s">
        <v>494</v>
      </c>
      <c r="B22" s="3" t="s">
        <v>498</v>
      </c>
      <c r="C22" s="7" t="n">
        <v>30</v>
      </c>
      <c r="D22" s="7" t="n">
        <v>25</v>
      </c>
    </row>
    <row r="23" spans="1:4">
      <c r="A23" s="3" t="s">
        <v>500</v>
      </c>
    </row>
    <row r="24" spans="1:4">
      <c r="A24" s="3" t="s">
        <v>492</v>
      </c>
      <c r="B24" s="3" t="s">
        <v>498</v>
      </c>
      <c r="D24" s="4" t="n">
        <v>3</v>
      </c>
    </row>
    <row r="25" spans="1:4">
      <c r="A25" s="3" t="s">
        <v>493</v>
      </c>
      <c r="B25" s="3" t="s">
        <v>498</v>
      </c>
      <c r="D25" s="7" t="n">
        <v>413</v>
      </c>
    </row>
    <row r="26" spans="1:4">
      <c r="A26" s="3" t="s">
        <v>494</v>
      </c>
      <c r="B26" s="3" t="s">
        <v>498</v>
      </c>
      <c r="D26" s="7" t="n">
        <v>373</v>
      </c>
    </row>
    <row r="27" spans="1:4"/>
    <row r="28" spans="1:4">
      <c r="A28" s="3" t="s">
        <v>498</v>
      </c>
      <c r="B28" s="3" t="s">
        <v>501</v>
      </c>
    </row>
  </sheetData>
  <mergeCells count="4">
    <mergeCell ref="A1:B2"/>
    <mergeCell ref="C1:D1"/>
    <mergeCell ref="A27:C27"/>
    <mergeCell ref="B28:C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2</v>
      </c>
      <c r="B1" s="2" t="s">
        <v>2</v>
      </c>
      <c r="C1" s="2" t="s">
        <v>29</v>
      </c>
    </row>
    <row r="2" spans="1:3">
      <c r="A2" s="3" t="s">
        <v>503</v>
      </c>
    </row>
    <row r="3" spans="1:3">
      <c r="A3" s="6" t="s">
        <v>504</v>
      </c>
    </row>
    <row r="4" spans="1:3">
      <c r="A4" s="3" t="s">
        <v>505</v>
      </c>
      <c r="B4" s="7" t="n">
        <v>32334</v>
      </c>
      <c r="C4" s="7" t="n">
        <v>33155</v>
      </c>
    </row>
    <row r="5" spans="1:3">
      <c r="A5" s="3" t="s">
        <v>506</v>
      </c>
    </row>
    <row r="6" spans="1:3">
      <c r="A6" s="6" t="s">
        <v>504</v>
      </c>
    </row>
    <row r="7" spans="1:3">
      <c r="A7" s="3" t="s">
        <v>505</v>
      </c>
      <c r="B7" s="7" t="n">
        <v>1177</v>
      </c>
      <c r="C7" s="7" t="n">
        <v>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07</v>
      </c>
      <c r="B1" s="2" t="s">
        <v>1</v>
      </c>
    </row>
    <row r="2" spans="1:4">
      <c r="B2" s="2" t="s">
        <v>2</v>
      </c>
      <c r="C2" s="2" t="s">
        <v>29</v>
      </c>
      <c r="D2" s="2" t="s">
        <v>79</v>
      </c>
    </row>
    <row r="3" spans="1:4">
      <c r="A3" s="3" t="s">
        <v>428</v>
      </c>
      <c r="B3" s="7" t="n">
        <v>229033</v>
      </c>
      <c r="C3" s="7" t="n">
        <v>215112</v>
      </c>
      <c r="D3" s="7" t="n">
        <v>199635</v>
      </c>
    </row>
    <row r="4" spans="1:4">
      <c r="A4" s="3" t="s">
        <v>508</v>
      </c>
      <c r="B4" s="4" t="n">
        <v>12700</v>
      </c>
    </row>
    <row r="5" spans="1:4">
      <c r="A5" s="3" t="s">
        <v>509</v>
      </c>
      <c r="B5" s="4" t="n">
        <v>12000</v>
      </c>
    </row>
    <row r="6" spans="1:4">
      <c r="A6" s="3" t="s">
        <v>510</v>
      </c>
      <c r="B6" s="4" t="n">
        <v>17937</v>
      </c>
      <c r="C6" s="4" t="n">
        <v>19675</v>
      </c>
    </row>
    <row r="7" spans="1:4">
      <c r="A7" s="3" t="s">
        <v>511</v>
      </c>
      <c r="B7" s="4" t="n">
        <v>19893</v>
      </c>
      <c r="C7" s="7" t="n">
        <v>21621</v>
      </c>
    </row>
    <row r="8" spans="1:4">
      <c r="A8" s="3" t="s">
        <v>512</v>
      </c>
    </row>
    <row r="9" spans="1:4">
      <c r="A9" s="3" t="s">
        <v>428</v>
      </c>
      <c r="B9" s="7" t="n">
        <v>168700</v>
      </c>
    </row>
    <row r="10" spans="1:4">
      <c r="A10" s="3" t="s">
        <v>513</v>
      </c>
    </row>
    <row r="11" spans="1:4">
      <c r="A11" s="3" t="s">
        <v>514</v>
      </c>
      <c r="B11" s="3" t="s">
        <v>515</v>
      </c>
    </row>
    <row r="12" spans="1:4">
      <c r="A12" s="3" t="s">
        <v>516</v>
      </c>
    </row>
    <row r="13" spans="1:4">
      <c r="A13" s="3" t="s">
        <v>428</v>
      </c>
      <c r="B13" s="7" t="n">
        <v>47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17</v>
      </c>
      <c r="B1" s="2" t="s">
        <v>1</v>
      </c>
      <c r="C1" s="2" t="s">
        <v>349</v>
      </c>
    </row>
    <row r="2" spans="1:3">
      <c r="B2" s="2" t="s">
        <v>2</v>
      </c>
      <c r="C2" s="2" t="s">
        <v>29</v>
      </c>
    </row>
    <row r="3" spans="1:3">
      <c r="A3" s="6" t="s">
        <v>192</v>
      </c>
    </row>
    <row r="4" spans="1:3">
      <c r="A4" s="3" t="s">
        <v>518</v>
      </c>
      <c r="B4" s="7" t="n">
        <v>2887</v>
      </c>
      <c r="C4" s="7" t="n">
        <v>13624</v>
      </c>
    </row>
    <row r="5" spans="1:3">
      <c r="A5" s="3" t="s">
        <v>519</v>
      </c>
      <c r="B5" s="3" t="s">
        <v>59</v>
      </c>
      <c r="C5" s="4" t="n">
        <v>796</v>
      </c>
    </row>
    <row r="6" spans="1:3">
      <c r="A6" s="3" t="s">
        <v>520</v>
      </c>
      <c r="B6" s="4" t="n">
        <v>-268</v>
      </c>
      <c r="C6" s="4" t="n">
        <v>-5868</v>
      </c>
    </row>
    <row r="7" spans="1:3">
      <c r="A7" s="3" t="s">
        <v>521</v>
      </c>
      <c r="B7" s="4" t="n">
        <v>-2</v>
      </c>
      <c r="C7" s="4" t="n">
        <v>-5665</v>
      </c>
    </row>
    <row r="8" spans="1:3">
      <c r="A8" s="3" t="s">
        <v>522</v>
      </c>
      <c r="B8" s="7" t="n">
        <v>2617</v>
      </c>
      <c r="C8" s="7" t="n">
        <v>28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1"/>
  </cols>
  <sheetData>
    <row r="1" spans="1:2">
      <c r="A1" s="1" t="s">
        <v>523</v>
      </c>
      <c r="B1" s="2" t="s">
        <v>1</v>
      </c>
    </row>
    <row r="2" spans="1:2">
      <c r="B2" s="2" t="s">
        <v>524</v>
      </c>
    </row>
    <row r="3" spans="1:2">
      <c r="A3" s="3" t="s">
        <v>525</v>
      </c>
      <c r="B3" s="7" t="n">
        <v>24000</v>
      </c>
    </row>
    <row r="4" spans="1:2">
      <c r="A4" s="3" t="s">
        <v>526</v>
      </c>
    </row>
    <row r="5" spans="1:2">
      <c r="A5" s="3" t="s">
        <v>527</v>
      </c>
      <c r="B5" s="3" t="s">
        <v>528</v>
      </c>
    </row>
    <row r="6" spans="1:2">
      <c r="A6" s="3" t="s">
        <v>529</v>
      </c>
      <c r="B6" s="3" t="s">
        <v>530</v>
      </c>
    </row>
    <row r="7" spans="1:2">
      <c r="A7" s="3" t="s">
        <v>525</v>
      </c>
      <c r="B7" s="7" t="n">
        <v>2000</v>
      </c>
    </row>
    <row r="8" spans="1:2">
      <c r="A8" s="3" t="s">
        <v>531</v>
      </c>
    </row>
    <row r="9" spans="1:2">
      <c r="A9" s="3" t="s">
        <v>527</v>
      </c>
      <c r="B9" s="3" t="s">
        <v>532</v>
      </c>
    </row>
    <row r="10" spans="1:2">
      <c r="A10" s="3" t="s">
        <v>529</v>
      </c>
      <c r="B10" s="3" t="s">
        <v>533</v>
      </c>
    </row>
    <row r="11" spans="1:2">
      <c r="A11" s="3" t="s">
        <v>525</v>
      </c>
      <c r="B11" s="7" t="n">
        <v>7000</v>
      </c>
    </row>
    <row r="12" spans="1:2">
      <c r="A12" s="3" t="s">
        <v>534</v>
      </c>
    </row>
    <row r="13" spans="1:2">
      <c r="A13" s="3" t="s">
        <v>527</v>
      </c>
      <c r="B13" s="3" t="s">
        <v>535</v>
      </c>
    </row>
    <row r="14" spans="1:2">
      <c r="A14" s="3" t="s">
        <v>529</v>
      </c>
      <c r="B14" s="3" t="s">
        <v>536</v>
      </c>
    </row>
    <row r="15" spans="1:2">
      <c r="A15" s="3" t="s">
        <v>525</v>
      </c>
      <c r="B15" s="7" t="n">
        <v>5000</v>
      </c>
    </row>
    <row r="16" spans="1:2">
      <c r="A16" s="3" t="s">
        <v>537</v>
      </c>
    </row>
    <row r="17" spans="1:2">
      <c r="A17" s="3" t="s">
        <v>527</v>
      </c>
      <c r="B17" s="3" t="s">
        <v>538</v>
      </c>
    </row>
    <row r="18" spans="1:2">
      <c r="A18" s="3" t="s">
        <v>529</v>
      </c>
      <c r="B18" s="3" t="s">
        <v>539</v>
      </c>
    </row>
    <row r="19" spans="1:2">
      <c r="A19" s="3" t="s">
        <v>525</v>
      </c>
      <c r="B19" s="7" t="n">
        <v>5000</v>
      </c>
    </row>
    <row r="20" spans="1:2">
      <c r="A20" s="3" t="s">
        <v>537</v>
      </c>
    </row>
    <row r="21" spans="1:2">
      <c r="A21" s="3" t="s">
        <v>527</v>
      </c>
      <c r="B21" s="3" t="s">
        <v>540</v>
      </c>
    </row>
    <row r="22" spans="1:2">
      <c r="A22" s="3" t="s">
        <v>529</v>
      </c>
      <c r="B22" s="3" t="s">
        <v>539</v>
      </c>
    </row>
    <row r="23" spans="1:2">
      <c r="A23" s="3" t="s">
        <v>525</v>
      </c>
      <c r="B23" s="7" t="n">
        <v>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42</v>
      </c>
      <c r="C1" s="2" t="s">
        <v>543</v>
      </c>
      <c r="D1" s="2" t="s">
        <v>544</v>
      </c>
      <c r="E1" s="2" t="s">
        <v>2</v>
      </c>
    </row>
    <row r="2" spans="1:5">
      <c r="A2" s="3" t="s">
        <v>545</v>
      </c>
      <c r="E2" s="7" t="n">
        <v>1400</v>
      </c>
    </row>
    <row r="3" spans="1:5">
      <c r="A3" s="3" t="s">
        <v>546</v>
      </c>
      <c r="E3" s="4" t="n">
        <v>70000</v>
      </c>
    </row>
    <row r="4" spans="1:5">
      <c r="A4" s="3" t="s">
        <v>547</v>
      </c>
      <c r="B4" s="7" t="n">
        <v>10000</v>
      </c>
      <c r="C4" s="7" t="n">
        <v>5000</v>
      </c>
      <c r="D4" s="7" t="n">
        <v>9000</v>
      </c>
    </row>
    <row r="5" spans="1:5">
      <c r="A5" s="3" t="s">
        <v>356</v>
      </c>
    </row>
    <row r="6" spans="1:5">
      <c r="A6" s="3" t="s">
        <v>548</v>
      </c>
      <c r="E6" s="4" t="n">
        <v>17700</v>
      </c>
    </row>
    <row r="7" spans="1:5">
      <c r="A7" s="3" t="s">
        <v>549</v>
      </c>
    </row>
    <row r="8" spans="1:5">
      <c r="A8" s="3" t="s">
        <v>548</v>
      </c>
      <c r="E8" s="4" t="n">
        <v>4900</v>
      </c>
    </row>
    <row r="9" spans="1:5">
      <c r="A9" s="3" t="s">
        <v>550</v>
      </c>
    </row>
    <row r="10" spans="1:5">
      <c r="A10" s="3" t="s">
        <v>548</v>
      </c>
      <c r="E10" s="4" t="n">
        <v>3400</v>
      </c>
    </row>
    <row r="11" spans="1:5">
      <c r="A11" s="3" t="s">
        <v>551</v>
      </c>
    </row>
    <row r="12" spans="1:5">
      <c r="A12" s="3" t="s">
        <v>548</v>
      </c>
      <c r="E12" s="4" t="n">
        <v>4600</v>
      </c>
    </row>
    <row r="13" spans="1:5">
      <c r="A13" s="3" t="s">
        <v>552</v>
      </c>
    </row>
    <row r="14" spans="1:5">
      <c r="A14" s="3" t="s">
        <v>548</v>
      </c>
      <c r="E14" s="7" t="n">
        <v>2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3</v>
      </c>
      <c r="B1" s="2" t="s">
        <v>306</v>
      </c>
      <c r="C1" s="2" t="s">
        <v>307</v>
      </c>
      <c r="D1" s="2" t="s">
        <v>554</v>
      </c>
      <c r="E1" s="2" t="s">
        <v>555</v>
      </c>
      <c r="F1" s="2" t="s">
        <v>556</v>
      </c>
      <c r="G1" s="2" t="s">
        <v>2</v>
      </c>
      <c r="H1" s="2" t="s">
        <v>29</v>
      </c>
      <c r="I1" s="2" t="s">
        <v>309</v>
      </c>
    </row>
    <row r="2" spans="1:9">
      <c r="A2" s="3" t="s">
        <v>557</v>
      </c>
      <c r="D2" s="7" t="n">
        <v>290</v>
      </c>
      <c r="E2" s="7" t="n">
        <v>161</v>
      </c>
    </row>
    <row r="3" spans="1:9">
      <c r="A3" s="3" t="s">
        <v>558</v>
      </c>
      <c r="C3" s="7" t="n">
        <v>5100</v>
      </c>
    </row>
    <row r="4" spans="1:9">
      <c r="A4" s="3" t="s">
        <v>73</v>
      </c>
      <c r="G4" s="4" t="n">
        <v>500000000</v>
      </c>
      <c r="H4" s="4" t="n">
        <v>500000000</v>
      </c>
    </row>
    <row r="5" spans="1:9">
      <c r="A5" s="3" t="s">
        <v>126</v>
      </c>
    </row>
    <row r="6" spans="1:9">
      <c r="A6" s="3" t="s">
        <v>559</v>
      </c>
      <c r="I6" s="4" t="n">
        <v>12895</v>
      </c>
    </row>
    <row r="7" spans="1:9">
      <c r="A7" s="3" t="s">
        <v>560</v>
      </c>
      <c r="I7" s="7" t="n">
        <v>1000</v>
      </c>
    </row>
    <row r="8" spans="1:9">
      <c r="A8" s="3" t="s">
        <v>561</v>
      </c>
      <c r="I8" s="4" t="n">
        <v>91714</v>
      </c>
    </row>
    <row r="9" spans="1:9">
      <c r="A9" s="3" t="s">
        <v>562</v>
      </c>
      <c r="I9" s="8" t="n">
        <v>21.09</v>
      </c>
    </row>
    <row r="10" spans="1:9">
      <c r="A10" s="3" t="s">
        <v>563</v>
      </c>
      <c r="I10" s="7" t="n">
        <v>12900</v>
      </c>
    </row>
    <row r="11" spans="1:9">
      <c r="A11" s="3" t="s">
        <v>27</v>
      </c>
    </row>
    <row r="12" spans="1:9">
      <c r="A12" s="3" t="s">
        <v>73</v>
      </c>
      <c r="B12" s="4" t="n">
        <v>150000000</v>
      </c>
      <c r="G12" s="4" t="n">
        <v>150000000</v>
      </c>
      <c r="H12" s="4" t="n">
        <v>150000000</v>
      </c>
    </row>
    <row r="13" spans="1:9">
      <c r="A13" s="3" t="s">
        <v>321</v>
      </c>
    </row>
    <row r="14" spans="1:9">
      <c r="A14" s="3" t="s">
        <v>559</v>
      </c>
      <c r="I14" s="4" t="n">
        <v>12895</v>
      </c>
    </row>
    <row r="15" spans="1:9">
      <c r="A15" s="3" t="s">
        <v>560</v>
      </c>
      <c r="I15" s="7" t="n">
        <v>1000</v>
      </c>
    </row>
    <row r="16" spans="1:9">
      <c r="A16" s="3" t="s">
        <v>564</v>
      </c>
      <c r="F16" s="3" t="s">
        <v>565</v>
      </c>
    </row>
    <row r="17" spans="1:9">
      <c r="A17" s="3" t="s">
        <v>566</v>
      </c>
      <c r="F17" s="3" t="s">
        <v>567</v>
      </c>
    </row>
    <row r="18" spans="1:9">
      <c r="A18" s="3" t="s">
        <v>563</v>
      </c>
      <c r="I18" s="7" t="n">
        <v>12900</v>
      </c>
    </row>
    <row r="19" spans="1:9">
      <c r="A19" s="3" t="s">
        <v>568</v>
      </c>
    </row>
    <row r="20" spans="1:9">
      <c r="A20" s="3" t="s">
        <v>561</v>
      </c>
      <c r="H20" s="4" t="n">
        <v>91714</v>
      </c>
    </row>
    <row r="21" spans="1:9">
      <c r="A21" s="3" t="s">
        <v>562</v>
      </c>
      <c r="H21" s="8" t="n">
        <v>21.09</v>
      </c>
    </row>
    <row r="22" spans="1:9">
      <c r="A22" s="3" t="s">
        <v>66</v>
      </c>
    </row>
    <row r="23" spans="1:9">
      <c r="A23" s="3" t="s">
        <v>569</v>
      </c>
      <c r="B23" s="4" t="n">
        <v>905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29</v>
      </c>
    </row>
    <row r="2" spans="1:4">
      <c r="A2" s="3" t="s">
        <v>571</v>
      </c>
    </row>
    <row r="3" spans="1:4">
      <c r="A3" s="6" t="s">
        <v>572</v>
      </c>
    </row>
    <row r="4" spans="1:4">
      <c r="A4" s="3" t="s">
        <v>573</v>
      </c>
      <c r="C4" s="7" t="n">
        <v>42266</v>
      </c>
      <c r="D4" s="7" t="n">
        <v>41697</v>
      </c>
    </row>
    <row r="5" spans="1:4">
      <c r="A5" s="3" t="s">
        <v>574</v>
      </c>
      <c r="C5" s="3" t="s">
        <v>575</v>
      </c>
      <c r="D5" s="3" t="s">
        <v>576</v>
      </c>
    </row>
    <row r="6" spans="1:4">
      <c r="A6" s="3" t="s">
        <v>577</v>
      </c>
      <c r="C6" s="7" t="n">
        <v>20788</v>
      </c>
      <c r="D6" s="7" t="n">
        <v>19861</v>
      </c>
    </row>
    <row r="7" spans="1:4">
      <c r="A7" s="3" t="s">
        <v>578</v>
      </c>
      <c r="C7" s="3" t="s">
        <v>332</v>
      </c>
      <c r="D7" s="3" t="s">
        <v>332</v>
      </c>
    </row>
    <row r="8" spans="1:4">
      <c r="A8" s="6" t="s">
        <v>579</v>
      </c>
    </row>
    <row r="9" spans="1:4">
      <c r="A9" s="3" t="s">
        <v>580</v>
      </c>
      <c r="C9" s="7" t="n">
        <v>39018</v>
      </c>
      <c r="D9" s="7" t="n">
        <v>38586</v>
      </c>
    </row>
    <row r="10" spans="1:4">
      <c r="A10" s="3" t="s">
        <v>581</v>
      </c>
      <c r="C10" s="3" t="s">
        <v>582</v>
      </c>
      <c r="D10" s="3" t="s">
        <v>583</v>
      </c>
    </row>
    <row r="11" spans="1:4">
      <c r="A11" s="3" t="s">
        <v>584</v>
      </c>
      <c r="C11" s="7" t="n">
        <v>11693</v>
      </c>
      <c r="D11" s="7" t="n">
        <v>9930</v>
      </c>
    </row>
    <row r="12" spans="1:4">
      <c r="A12" s="3" t="s">
        <v>585</v>
      </c>
      <c r="C12" s="3" t="s">
        <v>586</v>
      </c>
      <c r="D12" s="3" t="s">
        <v>587</v>
      </c>
    </row>
    <row r="13" spans="1:4">
      <c r="A13" s="6" t="s">
        <v>588</v>
      </c>
    </row>
    <row r="14" spans="1:4">
      <c r="A14" s="3" t="s">
        <v>573</v>
      </c>
      <c r="C14" s="7" t="n">
        <v>39018</v>
      </c>
      <c r="D14" s="7" t="n">
        <v>38586</v>
      </c>
    </row>
    <row r="15" spans="1:4">
      <c r="A15" s="3" t="s">
        <v>574</v>
      </c>
      <c r="C15" s="3" t="s">
        <v>582</v>
      </c>
      <c r="D15" s="3" t="s">
        <v>583</v>
      </c>
    </row>
    <row r="16" spans="1:4">
      <c r="A16" s="3" t="s">
        <v>577</v>
      </c>
      <c r="C16" s="7" t="n">
        <v>10394</v>
      </c>
      <c r="D16" s="7" t="n">
        <v>9930</v>
      </c>
    </row>
    <row r="17" spans="1:4">
      <c r="A17" s="3" t="s">
        <v>578</v>
      </c>
      <c r="C17" s="3" t="s">
        <v>587</v>
      </c>
      <c r="D17" s="3" t="s">
        <v>587</v>
      </c>
    </row>
    <row r="18" spans="1:4">
      <c r="A18" s="6" t="s">
        <v>589</v>
      </c>
    </row>
    <row r="19" spans="1:4">
      <c r="A19" s="3" t="s">
        <v>573</v>
      </c>
      <c r="C19" s="7" t="n">
        <v>39018</v>
      </c>
      <c r="D19" s="7" t="n">
        <v>38586</v>
      </c>
    </row>
    <row r="20" spans="1:4">
      <c r="A20" s="3" t="s">
        <v>574</v>
      </c>
      <c r="C20" s="3" t="s">
        <v>590</v>
      </c>
      <c r="D20" s="3" t="s">
        <v>591</v>
      </c>
    </row>
    <row r="21" spans="1:4">
      <c r="A21" s="3" t="s">
        <v>577</v>
      </c>
      <c r="C21" s="7" t="n">
        <v>15178</v>
      </c>
      <c r="D21" s="7" t="n">
        <v>15200</v>
      </c>
    </row>
    <row r="22" spans="1:4">
      <c r="A22" s="3" t="s">
        <v>578</v>
      </c>
      <c r="C22" s="3" t="s">
        <v>587</v>
      </c>
      <c r="D22" s="3" t="s">
        <v>587</v>
      </c>
    </row>
    <row r="23" spans="1:4">
      <c r="A23" s="3" t="s">
        <v>592</v>
      </c>
    </row>
    <row r="24" spans="1:4">
      <c r="A24" s="6" t="s">
        <v>572</v>
      </c>
    </row>
    <row r="25" spans="1:4">
      <c r="A25" s="3" t="s">
        <v>573</v>
      </c>
      <c r="B25" s="3" t="s">
        <v>498</v>
      </c>
      <c r="C25" s="7" t="n">
        <v>41429</v>
      </c>
      <c r="D25" s="7" t="n">
        <v>40833</v>
      </c>
    </row>
    <row r="26" spans="1:4">
      <c r="A26" s="3" t="s">
        <v>574</v>
      </c>
      <c r="B26" s="3" t="s">
        <v>498</v>
      </c>
      <c r="C26" s="3" t="s">
        <v>593</v>
      </c>
      <c r="D26" s="3" t="s">
        <v>594</v>
      </c>
    </row>
    <row r="27" spans="1:4">
      <c r="A27" s="3" t="s">
        <v>577</v>
      </c>
      <c r="B27" s="3" t="s">
        <v>498</v>
      </c>
      <c r="C27" s="7" t="n">
        <v>20787</v>
      </c>
      <c r="D27" s="7" t="n">
        <v>19865</v>
      </c>
    </row>
    <row r="28" spans="1:4">
      <c r="A28" s="3" t="s">
        <v>578</v>
      </c>
      <c r="B28" s="3" t="s">
        <v>498</v>
      </c>
      <c r="C28" s="3" t="s">
        <v>332</v>
      </c>
      <c r="D28" s="3" t="s">
        <v>332</v>
      </c>
    </row>
    <row r="29" spans="1:4">
      <c r="A29" s="3" t="s">
        <v>595</v>
      </c>
      <c r="B29" s="3" t="s">
        <v>498</v>
      </c>
      <c r="C29" s="7" t="n">
        <v>25984</v>
      </c>
      <c r="D29" s="7" t="n">
        <v>24832</v>
      </c>
    </row>
    <row r="30" spans="1:4">
      <c r="A30" s="3" t="s">
        <v>596</v>
      </c>
      <c r="B30" s="3" t="s">
        <v>498</v>
      </c>
      <c r="C30" s="3" t="s">
        <v>346</v>
      </c>
      <c r="D30" s="3" t="s">
        <v>346</v>
      </c>
    </row>
    <row r="31" spans="1:4">
      <c r="A31" s="6" t="s">
        <v>579</v>
      </c>
    </row>
    <row r="32" spans="1:4">
      <c r="A32" s="3" t="s">
        <v>580</v>
      </c>
      <c r="C32" s="7" t="n">
        <v>38175</v>
      </c>
      <c r="D32" s="7" t="n">
        <v>37721</v>
      </c>
    </row>
    <row r="33" spans="1:4">
      <c r="A33" s="3" t="s">
        <v>581</v>
      </c>
      <c r="C33" s="3" t="s">
        <v>597</v>
      </c>
      <c r="D33" s="3" t="s">
        <v>598</v>
      </c>
    </row>
    <row r="34" spans="1:4">
      <c r="A34" s="3" t="s">
        <v>584</v>
      </c>
      <c r="C34" s="7" t="n">
        <v>11693</v>
      </c>
      <c r="D34" s="7" t="n">
        <v>11174</v>
      </c>
    </row>
    <row r="35" spans="1:4">
      <c r="A35" s="3" t="s">
        <v>585</v>
      </c>
      <c r="C35" s="3" t="s">
        <v>586</v>
      </c>
      <c r="D35" s="3" t="s">
        <v>586</v>
      </c>
    </row>
    <row r="36" spans="1:4">
      <c r="A36" s="3" t="s">
        <v>599</v>
      </c>
      <c r="C36" s="7" t="n">
        <v>16889</v>
      </c>
      <c r="D36" s="7" t="n">
        <v>16141</v>
      </c>
    </row>
    <row r="37" spans="1:4">
      <c r="A37" s="3" t="s">
        <v>600</v>
      </c>
      <c r="C37" s="3" t="s">
        <v>601</v>
      </c>
      <c r="D37" s="3" t="s">
        <v>601</v>
      </c>
    </row>
    <row r="38" spans="1:4">
      <c r="A38" s="6" t="s">
        <v>588</v>
      </c>
    </row>
    <row r="39" spans="1:4">
      <c r="A39" s="3" t="s">
        <v>573</v>
      </c>
      <c r="C39" s="7" t="n">
        <v>38175</v>
      </c>
      <c r="D39" s="7" t="n">
        <v>37721</v>
      </c>
    </row>
    <row r="40" spans="1:4">
      <c r="A40" s="3" t="s">
        <v>574</v>
      </c>
      <c r="C40" s="3" t="s">
        <v>597</v>
      </c>
      <c r="D40" s="3" t="s">
        <v>598</v>
      </c>
    </row>
    <row r="41" spans="1:4">
      <c r="A41" s="3" t="s">
        <v>577</v>
      </c>
      <c r="C41" s="7" t="n">
        <v>15590</v>
      </c>
      <c r="D41" s="7" t="n">
        <v>14899</v>
      </c>
    </row>
    <row r="42" spans="1:4">
      <c r="A42" s="3" t="s">
        <v>578</v>
      </c>
      <c r="C42" s="3" t="s">
        <v>602</v>
      </c>
      <c r="D42" s="3" t="s">
        <v>602</v>
      </c>
    </row>
    <row r="43" spans="1:4">
      <c r="A43" s="3" t="s">
        <v>595</v>
      </c>
      <c r="C43" s="7" t="n">
        <v>20787</v>
      </c>
      <c r="D43" s="7" t="n">
        <v>19865</v>
      </c>
    </row>
    <row r="44" spans="1:4">
      <c r="A44" s="3" t="s">
        <v>596</v>
      </c>
      <c r="C44" s="3" t="s">
        <v>332</v>
      </c>
      <c r="D44" s="3" t="s">
        <v>332</v>
      </c>
    </row>
    <row r="45" spans="1:4">
      <c r="A45" s="6" t="s">
        <v>589</v>
      </c>
    </row>
    <row r="46" spans="1:4">
      <c r="A46" s="3" t="s">
        <v>573</v>
      </c>
      <c r="B46" s="3" t="s">
        <v>498</v>
      </c>
      <c r="C46" s="7" t="n">
        <v>38175</v>
      </c>
      <c r="D46" s="7" t="n">
        <v>37721</v>
      </c>
    </row>
    <row r="47" spans="1:4">
      <c r="A47" s="3" t="s">
        <v>574</v>
      </c>
      <c r="B47" s="3" t="s">
        <v>498</v>
      </c>
      <c r="C47" s="3" t="s">
        <v>603</v>
      </c>
      <c r="D47" s="3" t="s">
        <v>604</v>
      </c>
    </row>
    <row r="48" spans="1:4">
      <c r="A48" s="3" t="s">
        <v>577</v>
      </c>
      <c r="B48" s="3" t="s">
        <v>498</v>
      </c>
      <c r="C48" s="7" t="n">
        <v>15146</v>
      </c>
      <c r="D48" s="7" t="n">
        <v>15162</v>
      </c>
    </row>
    <row r="49" spans="1:4">
      <c r="A49" s="3" t="s">
        <v>578</v>
      </c>
      <c r="B49" s="3" t="s">
        <v>498</v>
      </c>
      <c r="C49" s="3" t="s">
        <v>587</v>
      </c>
      <c r="D49" s="3" t="s">
        <v>587</v>
      </c>
    </row>
    <row r="50" spans="1:4">
      <c r="A50" s="3" t="s">
        <v>595</v>
      </c>
      <c r="B50" s="3" t="s">
        <v>498</v>
      </c>
      <c r="C50" s="7" t="n">
        <v>30292</v>
      </c>
      <c r="D50" s="7" t="n">
        <v>30324</v>
      </c>
    </row>
    <row r="51" spans="1:4">
      <c r="A51" s="3" t="s">
        <v>596</v>
      </c>
      <c r="B51" s="3" t="s">
        <v>498</v>
      </c>
      <c r="C51" s="3" t="s">
        <v>332</v>
      </c>
      <c r="D51" s="3" t="s">
        <v>332</v>
      </c>
    </row>
    <row r="52" spans="1:4"/>
    <row r="53" spans="1:4">
      <c r="A53" s="3" t="s">
        <v>498</v>
      </c>
      <c r="B53" s="3" t="s">
        <v>605</v>
      </c>
    </row>
  </sheetData>
  <mergeCells count="3">
    <mergeCell ref="A1:B1"/>
    <mergeCell ref="A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9</v>
      </c>
    </row>
    <row r="3" spans="1:3">
      <c r="A3" s="6" t="s">
        <v>117</v>
      </c>
    </row>
    <row r="4" spans="1:3">
      <c r="A4" s="3" t="s">
        <v>108</v>
      </c>
      <c r="B4" s="7" t="n">
        <v>293</v>
      </c>
      <c r="C4" s="7" t="n">
        <v>-3283</v>
      </c>
    </row>
    <row r="5" spans="1:3">
      <c r="A5" s="6" t="s">
        <v>118</v>
      </c>
    </row>
    <row r="6" spans="1:3">
      <c r="A6" s="3" t="s">
        <v>119</v>
      </c>
      <c r="B6" s="4" t="n">
        <v>353</v>
      </c>
      <c r="C6" s="4" t="n">
        <v>902</v>
      </c>
    </row>
    <row r="7" spans="1:3">
      <c r="A7" s="3" t="s">
        <v>120</v>
      </c>
      <c r="B7" s="3" t="s">
        <v>59</v>
      </c>
      <c r="C7" s="4" t="n">
        <v>-17</v>
      </c>
    </row>
    <row r="8" spans="1:3">
      <c r="A8" s="3" t="s">
        <v>121</v>
      </c>
      <c r="B8" s="4" t="n">
        <v>353</v>
      </c>
      <c r="C8" s="4" t="n">
        <v>885</v>
      </c>
    </row>
    <row r="9" spans="1:3">
      <c r="A9" s="3" t="s">
        <v>122</v>
      </c>
      <c r="B9" s="7" t="n">
        <v>646</v>
      </c>
      <c r="C9" s="7" t="n">
        <v>-23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9</v>
      </c>
    </row>
    <row r="3" spans="1:3">
      <c r="A3" s="6" t="s">
        <v>607</v>
      </c>
    </row>
    <row r="4" spans="1:3">
      <c r="A4" s="3" t="s">
        <v>110</v>
      </c>
      <c r="B4" s="7" t="n">
        <v>293</v>
      </c>
      <c r="C4" s="7" t="n">
        <v>-3681</v>
      </c>
    </row>
    <row r="5" spans="1:3">
      <c r="A5" s="3" t="s">
        <v>608</v>
      </c>
      <c r="B5" s="4" t="n">
        <v>468013940</v>
      </c>
      <c r="C5" s="4" t="n">
        <v>3846340</v>
      </c>
    </row>
    <row r="6" spans="1:3">
      <c r="A6" s="3" t="s">
        <v>609</v>
      </c>
      <c r="B6" s="7" t="n">
        <v>0</v>
      </c>
      <c r="C6" s="8" t="n">
        <v>-0.96</v>
      </c>
    </row>
    <row r="7" spans="1:3">
      <c r="A7" s="6" t="s">
        <v>610</v>
      </c>
    </row>
    <row r="8" spans="1:3">
      <c r="A8" s="3" t="s">
        <v>110</v>
      </c>
      <c r="B8" s="7" t="n">
        <v>293</v>
      </c>
      <c r="C8" s="7" t="n">
        <v>-3681</v>
      </c>
    </row>
    <row r="9" spans="1:3">
      <c r="A9" s="3" t="s">
        <v>608</v>
      </c>
      <c r="B9" s="4" t="n">
        <v>468013940</v>
      </c>
      <c r="C9" s="4" t="n">
        <v>3846340</v>
      </c>
    </row>
    <row r="10" spans="1:3">
      <c r="A10" s="3" t="s">
        <v>611</v>
      </c>
      <c r="B10" s="7" t="n">
        <v>1040625</v>
      </c>
      <c r="C10" s="3" t="s">
        <v>59</v>
      </c>
    </row>
    <row r="11" spans="1:3">
      <c r="A11" s="3" t="s">
        <v>612</v>
      </c>
      <c r="B11" s="4" t="n">
        <v>469054565</v>
      </c>
      <c r="C11" s="4" t="n">
        <v>3846340</v>
      </c>
    </row>
    <row r="12" spans="1:3">
      <c r="A12" s="3" t="s">
        <v>613</v>
      </c>
      <c r="B12" s="7" t="n">
        <v>0</v>
      </c>
      <c r="C12" s="8" t="n">
        <v>-0.96</v>
      </c>
    </row>
    <row r="13" spans="1:3">
      <c r="A13" s="3" t="s">
        <v>614</v>
      </c>
      <c r="C13" s="4" t="n">
        <v>917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5</v>
      </c>
      <c r="B1" s="2" t="s">
        <v>2</v>
      </c>
      <c r="C1" s="2" t="s">
        <v>29</v>
      </c>
    </row>
    <row r="2" spans="1:3">
      <c r="A2" s="6" t="s">
        <v>616</v>
      </c>
    </row>
    <row r="3" spans="1:3">
      <c r="A3" s="3" t="s">
        <v>33</v>
      </c>
      <c r="B3" s="7" t="n">
        <v>104341</v>
      </c>
      <c r="C3" s="7" t="n">
        <v>106529</v>
      </c>
    </row>
    <row r="4" spans="1:3">
      <c r="A4" s="3" t="s">
        <v>503</v>
      </c>
    </row>
    <row r="5" spans="1:3">
      <c r="A5" s="6" t="s">
        <v>504</v>
      </c>
    </row>
    <row r="6" spans="1:3">
      <c r="A6" s="3" t="s">
        <v>505</v>
      </c>
      <c r="B6" s="4" t="n">
        <v>32334</v>
      </c>
      <c r="C6" s="4" t="n">
        <v>33155</v>
      </c>
    </row>
    <row r="7" spans="1:3">
      <c r="A7" s="3" t="s">
        <v>506</v>
      </c>
    </row>
    <row r="8" spans="1:3">
      <c r="A8" s="6" t="s">
        <v>504</v>
      </c>
    </row>
    <row r="9" spans="1:3">
      <c r="A9" s="3" t="s">
        <v>505</v>
      </c>
      <c r="B9" s="4" t="n">
        <v>1177</v>
      </c>
      <c r="C9" s="4" t="n">
        <v>444</v>
      </c>
    </row>
    <row r="10" spans="1:3">
      <c r="A10" s="3" t="s">
        <v>617</v>
      </c>
    </row>
    <row r="11" spans="1:3">
      <c r="A11" s="6" t="s">
        <v>616</v>
      </c>
    </row>
    <row r="12" spans="1:3">
      <c r="A12" s="3" t="s">
        <v>618</v>
      </c>
      <c r="B12" s="4" t="n">
        <v>22190</v>
      </c>
      <c r="C12" s="4" t="n">
        <v>25429</v>
      </c>
    </row>
    <row r="13" spans="1:3">
      <c r="A13" s="3" t="s">
        <v>33</v>
      </c>
      <c r="B13" s="3" t="s">
        <v>59</v>
      </c>
      <c r="C13" s="3" t="s">
        <v>59</v>
      </c>
    </row>
    <row r="14" spans="1:3">
      <c r="A14" s="3" t="s">
        <v>34</v>
      </c>
      <c r="B14" s="3" t="s">
        <v>59</v>
      </c>
      <c r="C14" s="3" t="s">
        <v>59</v>
      </c>
    </row>
    <row r="15" spans="1:3">
      <c r="A15" s="3" t="s">
        <v>38</v>
      </c>
      <c r="B15" s="3" t="s">
        <v>59</v>
      </c>
      <c r="C15" s="3" t="s">
        <v>59</v>
      </c>
    </row>
    <row r="16" spans="1:3">
      <c r="A16" s="6" t="s">
        <v>619</v>
      </c>
    </row>
    <row r="17" spans="1:3">
      <c r="A17" s="3" t="s">
        <v>620</v>
      </c>
      <c r="B17" s="4" t="n">
        <v>195776</v>
      </c>
      <c r="C17" s="4" t="n">
        <v>167038</v>
      </c>
    </row>
    <row r="18" spans="1:3">
      <c r="A18" s="3" t="s">
        <v>621</v>
      </c>
      <c r="B18" s="3" t="s">
        <v>59</v>
      </c>
      <c r="C18" s="3" t="s">
        <v>59</v>
      </c>
    </row>
    <row r="19" spans="1:3">
      <c r="A19" s="3" t="s">
        <v>622</v>
      </c>
      <c r="B19" s="3" t="s">
        <v>59</v>
      </c>
      <c r="C19" s="3" t="s">
        <v>59</v>
      </c>
    </row>
    <row r="20" spans="1:3">
      <c r="A20" s="3" t="s">
        <v>54</v>
      </c>
      <c r="B20" s="3" t="s">
        <v>59</v>
      </c>
      <c r="C20" s="3" t="s">
        <v>59</v>
      </c>
    </row>
    <row r="21" spans="1:3">
      <c r="A21" s="3" t="s">
        <v>623</v>
      </c>
    </row>
    <row r="22" spans="1:3">
      <c r="A22" s="6" t="s">
        <v>616</v>
      </c>
    </row>
    <row r="23" spans="1:3">
      <c r="A23" s="3" t="s">
        <v>618</v>
      </c>
      <c r="B23" s="3" t="s">
        <v>59</v>
      </c>
      <c r="C23" s="3" t="s">
        <v>59</v>
      </c>
    </row>
    <row r="24" spans="1:3">
      <c r="A24" s="3" t="s">
        <v>33</v>
      </c>
      <c r="B24" s="4" t="n">
        <v>104341</v>
      </c>
      <c r="C24" s="4" t="n">
        <v>106529</v>
      </c>
    </row>
    <row r="25" spans="1:3">
      <c r="A25" s="3" t="s">
        <v>34</v>
      </c>
      <c r="B25" s="3" t="s">
        <v>59</v>
      </c>
      <c r="C25" s="3" t="s">
        <v>59</v>
      </c>
    </row>
    <row r="26" spans="1:3">
      <c r="A26" s="3" t="s">
        <v>38</v>
      </c>
      <c r="B26" s="3" t="s">
        <v>59</v>
      </c>
      <c r="C26" s="3" t="s">
        <v>59</v>
      </c>
    </row>
    <row r="27" spans="1:3">
      <c r="A27" s="6" t="s">
        <v>619</v>
      </c>
    </row>
    <row r="28" spans="1:3">
      <c r="A28" s="3" t="s">
        <v>620</v>
      </c>
      <c r="B28" s="3" t="s">
        <v>59</v>
      </c>
      <c r="C28" s="3" t="s">
        <v>59</v>
      </c>
    </row>
    <row r="29" spans="1:3">
      <c r="A29" s="3" t="s">
        <v>621</v>
      </c>
      <c r="B29" s="4" t="n">
        <v>126172</v>
      </c>
      <c r="C29" s="4" t="n">
        <v>145779</v>
      </c>
    </row>
    <row r="30" spans="1:3">
      <c r="A30" s="3" t="s">
        <v>622</v>
      </c>
      <c r="B30" s="4" t="n">
        <v>848</v>
      </c>
      <c r="C30" s="4" t="n">
        <v>1983</v>
      </c>
    </row>
    <row r="31" spans="1:3">
      <c r="A31" s="3" t="s">
        <v>54</v>
      </c>
      <c r="B31" s="4" t="n">
        <v>24307</v>
      </c>
      <c r="C31" s="4" t="n">
        <v>24307</v>
      </c>
    </row>
    <row r="32" spans="1:3">
      <c r="A32" s="3" t="s">
        <v>624</v>
      </c>
    </row>
    <row r="33" spans="1:3">
      <c r="A33" s="6" t="s">
        <v>616</v>
      </c>
    </row>
    <row r="34" spans="1:3">
      <c r="A34" s="3" t="s">
        <v>618</v>
      </c>
      <c r="B34" s="3" t="s">
        <v>59</v>
      </c>
      <c r="C34" s="3" t="s">
        <v>59</v>
      </c>
    </row>
    <row r="35" spans="1:3">
      <c r="A35" s="3" t="s">
        <v>33</v>
      </c>
      <c r="B35" s="3" t="s">
        <v>59</v>
      </c>
      <c r="C35" s="3" t="s">
        <v>59</v>
      </c>
    </row>
    <row r="36" spans="1:3">
      <c r="A36" s="3" t="s">
        <v>34</v>
      </c>
      <c r="B36" s="4" t="n">
        <v>1359</v>
      </c>
      <c r="C36" s="4" t="n">
        <v>1345</v>
      </c>
    </row>
    <row r="37" spans="1:3">
      <c r="A37" s="3" t="s">
        <v>38</v>
      </c>
      <c r="B37" s="4" t="n">
        <v>225227</v>
      </c>
      <c r="C37" s="4" t="n">
        <v>211278</v>
      </c>
    </row>
    <row r="38" spans="1:3">
      <c r="A38" s="6" t="s">
        <v>619</v>
      </c>
    </row>
    <row r="39" spans="1:3">
      <c r="A39" s="3" t="s">
        <v>620</v>
      </c>
      <c r="B39" s="3" t="s">
        <v>59</v>
      </c>
      <c r="C39" s="3" t="s">
        <v>59</v>
      </c>
    </row>
    <row r="40" spans="1:3">
      <c r="A40" s="3" t="s">
        <v>621</v>
      </c>
      <c r="B40" s="3" t="s">
        <v>59</v>
      </c>
      <c r="C40" s="3" t="s">
        <v>59</v>
      </c>
    </row>
    <row r="41" spans="1:3">
      <c r="A41" s="3" t="s">
        <v>622</v>
      </c>
      <c r="B41" s="3" t="s">
        <v>59</v>
      </c>
      <c r="C41" s="3" t="s">
        <v>59</v>
      </c>
    </row>
    <row r="42" spans="1:3">
      <c r="A42" s="3" t="s">
        <v>54</v>
      </c>
      <c r="B42" s="3" t="s">
        <v>59</v>
      </c>
      <c r="C42" s="3" t="s">
        <v>59</v>
      </c>
    </row>
    <row r="43" spans="1:3">
      <c r="A43" s="3" t="s">
        <v>625</v>
      </c>
    </row>
    <row r="44" spans="1:3">
      <c r="A44" s="6" t="s">
        <v>616</v>
      </c>
    </row>
    <row r="45" spans="1:3">
      <c r="A45" s="3" t="s">
        <v>618</v>
      </c>
      <c r="B45" s="4" t="n">
        <v>22190</v>
      </c>
      <c r="C45" s="4" t="n">
        <v>25429</v>
      </c>
    </row>
    <row r="46" spans="1:3">
      <c r="A46" s="3" t="s">
        <v>33</v>
      </c>
      <c r="B46" s="4" t="n">
        <v>104341</v>
      </c>
      <c r="C46" s="4" t="n">
        <v>106529</v>
      </c>
    </row>
    <row r="47" spans="1:3">
      <c r="A47" s="3" t="s">
        <v>34</v>
      </c>
      <c r="B47" s="4" t="n">
        <v>1359</v>
      </c>
      <c r="C47" s="4" t="n">
        <v>1345</v>
      </c>
    </row>
    <row r="48" spans="1:3">
      <c r="A48" s="3" t="s">
        <v>38</v>
      </c>
      <c r="B48" s="4" t="n">
        <v>225316</v>
      </c>
      <c r="C48" s="4" t="n">
        <v>211362</v>
      </c>
    </row>
    <row r="49" spans="1:3">
      <c r="A49" s="6" t="s">
        <v>619</v>
      </c>
    </row>
    <row r="50" spans="1:3">
      <c r="A50" s="3" t="s">
        <v>620</v>
      </c>
      <c r="B50" s="4" t="n">
        <v>195776</v>
      </c>
      <c r="C50" s="4" t="n">
        <v>167038</v>
      </c>
    </row>
    <row r="51" spans="1:3">
      <c r="A51" s="3" t="s">
        <v>621</v>
      </c>
      <c r="B51" s="4" t="n">
        <v>126563</v>
      </c>
      <c r="C51" s="4" t="n">
        <v>146231</v>
      </c>
    </row>
    <row r="52" spans="1:3">
      <c r="A52" s="3" t="s">
        <v>622</v>
      </c>
      <c r="B52" s="4" t="n">
        <v>848</v>
      </c>
      <c r="C52" s="4" t="n">
        <v>1983</v>
      </c>
    </row>
    <row r="53" spans="1:3">
      <c r="A53" s="3" t="s">
        <v>54</v>
      </c>
      <c r="B53" s="4" t="n">
        <v>24000</v>
      </c>
      <c r="C53" s="4" t="n">
        <v>24000</v>
      </c>
    </row>
    <row r="54" spans="1:3">
      <c r="A54" s="3" t="s">
        <v>626</v>
      </c>
    </row>
    <row r="55" spans="1:3">
      <c r="A55" s="6" t="s">
        <v>616</v>
      </c>
    </row>
    <row r="56" spans="1:3">
      <c r="A56" s="3" t="s">
        <v>618</v>
      </c>
      <c r="B56" s="4" t="n">
        <v>22190</v>
      </c>
      <c r="C56" s="4" t="n">
        <v>25429</v>
      </c>
    </row>
    <row r="57" spans="1:3">
      <c r="A57" s="3" t="s">
        <v>33</v>
      </c>
      <c r="B57" s="4" t="n">
        <v>104341</v>
      </c>
      <c r="C57" s="4" t="n">
        <v>106529</v>
      </c>
    </row>
    <row r="58" spans="1:3">
      <c r="A58" s="3" t="s">
        <v>34</v>
      </c>
      <c r="B58" s="4" t="n">
        <v>1359</v>
      </c>
      <c r="C58" s="4" t="n">
        <v>1345</v>
      </c>
    </row>
    <row r="59" spans="1:3">
      <c r="A59" s="3" t="s">
        <v>38</v>
      </c>
      <c r="B59" s="4" t="n">
        <v>225227</v>
      </c>
      <c r="C59" s="4" t="n">
        <v>211278</v>
      </c>
    </row>
    <row r="60" spans="1:3">
      <c r="A60" s="6" t="s">
        <v>619</v>
      </c>
    </row>
    <row r="61" spans="1:3">
      <c r="A61" s="3" t="s">
        <v>620</v>
      </c>
      <c r="B61" s="4" t="n">
        <v>195776</v>
      </c>
      <c r="C61" s="4" t="n">
        <v>167038</v>
      </c>
    </row>
    <row r="62" spans="1:3">
      <c r="A62" s="3" t="s">
        <v>621</v>
      </c>
      <c r="B62" s="4" t="n">
        <v>126172</v>
      </c>
      <c r="C62" s="4" t="n">
        <v>145779</v>
      </c>
    </row>
    <row r="63" spans="1:3">
      <c r="A63" s="3" t="s">
        <v>622</v>
      </c>
      <c r="B63" s="4" t="n">
        <v>848</v>
      </c>
      <c r="C63" s="4" t="n">
        <v>1983</v>
      </c>
    </row>
    <row r="64" spans="1:3">
      <c r="A64" s="3" t="s">
        <v>54</v>
      </c>
      <c r="B64" s="7" t="n">
        <v>24307</v>
      </c>
      <c r="C64" s="7" t="n">
        <v>24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9</v>
      </c>
    </row>
    <row r="2" spans="1:3">
      <c r="A2" s="3" t="s">
        <v>628</v>
      </c>
      <c r="B2" s="7" t="n">
        <v>104341</v>
      </c>
      <c r="C2" s="7" t="n">
        <v>106529</v>
      </c>
    </row>
    <row r="3" spans="1:3">
      <c r="A3" s="3" t="s">
        <v>617</v>
      </c>
    </row>
    <row r="4" spans="1:3">
      <c r="A4" s="3" t="s">
        <v>628</v>
      </c>
      <c r="B4" s="3" t="s">
        <v>59</v>
      </c>
      <c r="C4" s="3" t="s">
        <v>59</v>
      </c>
    </row>
    <row r="5" spans="1:3">
      <c r="A5" s="3" t="s">
        <v>623</v>
      </c>
    </row>
    <row r="6" spans="1:3">
      <c r="A6" s="3" t="s">
        <v>628</v>
      </c>
      <c r="B6" s="4" t="n">
        <v>104341</v>
      </c>
      <c r="C6" s="4" t="n">
        <v>106529</v>
      </c>
    </row>
    <row r="7" spans="1:3">
      <c r="A7" s="3" t="s">
        <v>624</v>
      </c>
    </row>
    <row r="8" spans="1:3">
      <c r="A8" s="3" t="s">
        <v>628</v>
      </c>
      <c r="B8" s="3" t="s">
        <v>59</v>
      </c>
      <c r="C8" s="3" t="s">
        <v>59</v>
      </c>
    </row>
    <row r="9" spans="1:3">
      <c r="A9" s="3" t="s">
        <v>355</v>
      </c>
    </row>
    <row r="10" spans="1:3">
      <c r="A10" s="3" t="s">
        <v>628</v>
      </c>
      <c r="B10" s="4" t="n">
        <v>8243</v>
      </c>
      <c r="C10" s="4" t="n">
        <v>8409</v>
      </c>
    </row>
    <row r="11" spans="1:3">
      <c r="A11" s="3" t="s">
        <v>629</v>
      </c>
    </row>
    <row r="12" spans="1:3">
      <c r="A12" s="3" t="s">
        <v>628</v>
      </c>
      <c r="B12" s="3" t="s">
        <v>59</v>
      </c>
      <c r="C12" s="3" t="s">
        <v>59</v>
      </c>
    </row>
    <row r="13" spans="1:3">
      <c r="A13" s="3" t="s">
        <v>630</v>
      </c>
    </row>
    <row r="14" spans="1:3">
      <c r="A14" s="3" t="s">
        <v>628</v>
      </c>
      <c r="B14" s="4" t="n">
        <v>8243</v>
      </c>
      <c r="C14" s="4" t="n">
        <v>8409</v>
      </c>
    </row>
    <row r="15" spans="1:3">
      <c r="A15" s="3" t="s">
        <v>631</v>
      </c>
    </row>
    <row r="16" spans="1:3">
      <c r="A16" s="3" t="s">
        <v>628</v>
      </c>
      <c r="B16" s="3" t="s">
        <v>59</v>
      </c>
      <c r="C16" s="3" t="s">
        <v>59</v>
      </c>
    </row>
    <row r="17" spans="1:3">
      <c r="A17" s="3" t="s">
        <v>356</v>
      </c>
    </row>
    <row r="18" spans="1:3">
      <c r="A18" s="3" t="s">
        <v>628</v>
      </c>
      <c r="B18" s="4" t="n">
        <v>82050</v>
      </c>
      <c r="C18" s="4" t="n">
        <v>83998</v>
      </c>
    </row>
    <row r="19" spans="1:3">
      <c r="A19" s="3" t="s">
        <v>632</v>
      </c>
    </row>
    <row r="20" spans="1:3">
      <c r="A20" s="3" t="s">
        <v>628</v>
      </c>
      <c r="B20" s="3" t="s">
        <v>59</v>
      </c>
      <c r="C20" s="3" t="s">
        <v>59</v>
      </c>
    </row>
    <row r="21" spans="1:3">
      <c r="A21" s="3" t="s">
        <v>633</v>
      </c>
    </row>
    <row r="22" spans="1:3">
      <c r="A22" s="3" t="s">
        <v>628</v>
      </c>
      <c r="B22" s="4" t="n">
        <v>82050</v>
      </c>
      <c r="C22" s="4" t="n">
        <v>83998</v>
      </c>
    </row>
    <row r="23" spans="1:3">
      <c r="A23" s="3" t="s">
        <v>634</v>
      </c>
    </row>
    <row r="24" spans="1:3">
      <c r="A24" s="3" t="s">
        <v>628</v>
      </c>
      <c r="B24" s="3" t="s">
        <v>59</v>
      </c>
      <c r="C24" s="3" t="s">
        <v>59</v>
      </c>
    </row>
    <row r="25" spans="1:3">
      <c r="A25" s="3" t="s">
        <v>635</v>
      </c>
    </row>
    <row r="26" spans="1:3">
      <c r="A26" s="3" t="s">
        <v>628</v>
      </c>
      <c r="B26" s="4" t="n">
        <v>14048</v>
      </c>
      <c r="C26" s="4" t="n">
        <v>14122</v>
      </c>
    </row>
    <row r="27" spans="1:3">
      <c r="A27" s="3" t="s">
        <v>636</v>
      </c>
    </row>
    <row r="28" spans="1:3">
      <c r="A28" s="3" t="s">
        <v>628</v>
      </c>
      <c r="B28" s="3" t="s">
        <v>59</v>
      </c>
      <c r="C28" s="3" t="s">
        <v>59</v>
      </c>
    </row>
    <row r="29" spans="1:3">
      <c r="A29" s="3" t="s">
        <v>637</v>
      </c>
    </row>
    <row r="30" spans="1:3">
      <c r="A30" s="3" t="s">
        <v>628</v>
      </c>
      <c r="B30" s="4" t="n">
        <v>14048</v>
      </c>
      <c r="C30" s="4" t="n">
        <v>14122</v>
      </c>
    </row>
    <row r="31" spans="1:3">
      <c r="A31" s="3" t="s">
        <v>638</v>
      </c>
    </row>
    <row r="32" spans="1:3">
      <c r="A32" s="3" t="s">
        <v>628</v>
      </c>
      <c r="B32" s="3" t="s">
        <v>59</v>
      </c>
      <c r="C32" s="3" t="s">
        <v>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9</v>
      </c>
    </row>
    <row r="2" spans="1:3">
      <c r="A2" s="3" t="s">
        <v>640</v>
      </c>
      <c r="B2" s="7" t="n">
        <v>21918</v>
      </c>
      <c r="C2" s="7" t="n">
        <v>23865</v>
      </c>
    </row>
    <row r="3" spans="1:3">
      <c r="A3" s="3" t="s">
        <v>624</v>
      </c>
    </row>
    <row r="4" spans="1:3">
      <c r="A4" s="3" t="s">
        <v>640</v>
      </c>
      <c r="B4" s="4" t="n">
        <v>21918</v>
      </c>
      <c r="C4" s="4" t="n">
        <v>23865</v>
      </c>
    </row>
    <row r="5" spans="1:3">
      <c r="A5" s="3" t="s">
        <v>641</v>
      </c>
    </row>
    <row r="6" spans="1:3">
      <c r="A6" s="3" t="s">
        <v>640</v>
      </c>
      <c r="B6" s="4" t="n">
        <v>19301</v>
      </c>
      <c r="C6" s="4" t="n">
        <v>20978</v>
      </c>
    </row>
    <row r="7" spans="1:3">
      <c r="A7" s="3" t="s">
        <v>642</v>
      </c>
    </row>
    <row r="8" spans="1:3">
      <c r="A8" s="3" t="s">
        <v>640</v>
      </c>
      <c r="B8" s="4" t="n">
        <v>19301</v>
      </c>
      <c r="C8" s="4" t="n">
        <v>20978</v>
      </c>
    </row>
    <row r="9" spans="1:3">
      <c r="A9" s="3" t="s">
        <v>643</v>
      </c>
    </row>
    <row r="10" spans="1:3">
      <c r="A10" s="3" t="s">
        <v>640</v>
      </c>
      <c r="B10" s="4" t="n">
        <v>2617</v>
      </c>
      <c r="C10" s="4" t="n">
        <v>2887</v>
      </c>
    </row>
    <row r="11" spans="1:3">
      <c r="A11" s="3" t="s">
        <v>644</v>
      </c>
    </row>
    <row r="12" spans="1:3">
      <c r="A12" s="3" t="s">
        <v>640</v>
      </c>
      <c r="B12" s="7" t="n">
        <v>2617</v>
      </c>
      <c r="C12" s="7" t="n">
        <v>28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69"/>
    <col customWidth="1" max="3" min="3" width="69"/>
  </cols>
  <sheetData>
    <row r="1" spans="1:3">
      <c r="A1" s="1" t="s">
        <v>645</v>
      </c>
      <c r="B1" s="2" t="s">
        <v>1</v>
      </c>
      <c r="C1" s="2" t="s">
        <v>349</v>
      </c>
    </row>
    <row r="2" spans="1:3">
      <c r="B2" s="2" t="s">
        <v>2</v>
      </c>
      <c r="C2" s="2" t="s">
        <v>29</v>
      </c>
    </row>
    <row r="3" spans="1:3">
      <c r="A3" s="3" t="s">
        <v>646</v>
      </c>
    </row>
    <row r="4" spans="1:3">
      <c r="A4" s="6" t="s">
        <v>647</v>
      </c>
    </row>
    <row r="5" spans="1:3">
      <c r="A5" s="3" t="s">
        <v>648</v>
      </c>
      <c r="B5" s="7" t="n">
        <v>1635</v>
      </c>
      <c r="C5" s="7" t="n">
        <v>1642</v>
      </c>
    </row>
    <row r="6" spans="1:3">
      <c r="A6" s="3" t="s">
        <v>649</v>
      </c>
      <c r="B6" s="3" t="s">
        <v>650</v>
      </c>
      <c r="C6" s="3" t="s">
        <v>650</v>
      </c>
    </row>
    <row r="7" spans="1:3">
      <c r="A7" s="3" t="s">
        <v>651</v>
      </c>
      <c r="B7" s="3" t="s">
        <v>652</v>
      </c>
      <c r="C7" s="3" t="s">
        <v>652</v>
      </c>
    </row>
    <row r="8" spans="1:3">
      <c r="A8" s="3" t="s">
        <v>653</v>
      </c>
      <c r="B8" s="3" t="s">
        <v>654</v>
      </c>
      <c r="C8" s="3" t="s">
        <v>587</v>
      </c>
    </row>
    <row r="9" spans="1:3">
      <c r="A9" s="3" t="s">
        <v>655</v>
      </c>
    </row>
    <row r="10" spans="1:3">
      <c r="A10" s="6" t="s">
        <v>647</v>
      </c>
    </row>
    <row r="11" spans="1:3">
      <c r="A11" s="3" t="s">
        <v>656</v>
      </c>
      <c r="B11" s="3" t="s">
        <v>657</v>
      </c>
      <c r="C11" s="3" t="s">
        <v>657</v>
      </c>
    </row>
    <row r="12" spans="1:3">
      <c r="A12" s="3" t="s">
        <v>658</v>
      </c>
    </row>
    <row r="13" spans="1:3">
      <c r="A13" s="6" t="s">
        <v>647</v>
      </c>
    </row>
    <row r="14" spans="1:3">
      <c r="A14" s="3" t="s">
        <v>656</v>
      </c>
      <c r="B14" s="3" t="s">
        <v>346</v>
      </c>
      <c r="C14" s="3" t="s">
        <v>659</v>
      </c>
    </row>
    <row r="15" spans="1:3">
      <c r="A15" s="3" t="s">
        <v>660</v>
      </c>
    </row>
    <row r="16" spans="1:3">
      <c r="A16" s="6" t="s">
        <v>647</v>
      </c>
    </row>
    <row r="17" spans="1:3">
      <c r="A17" s="3" t="s">
        <v>648</v>
      </c>
      <c r="B17" s="7" t="n">
        <v>10742</v>
      </c>
      <c r="C17" s="7" t="n">
        <v>12325</v>
      </c>
    </row>
    <row r="18" spans="1:3">
      <c r="A18" s="3" t="s">
        <v>649</v>
      </c>
      <c r="B18" s="3" t="s">
        <v>650</v>
      </c>
      <c r="C18" s="3" t="s">
        <v>650</v>
      </c>
    </row>
    <row r="19" spans="1:3">
      <c r="A19" s="3" t="s">
        <v>651</v>
      </c>
      <c r="B19" s="3" t="s">
        <v>652</v>
      </c>
      <c r="C19" s="3" t="s">
        <v>652</v>
      </c>
    </row>
    <row r="20" spans="1:3">
      <c r="A20" s="3" t="s">
        <v>653</v>
      </c>
      <c r="B20" s="3" t="s">
        <v>661</v>
      </c>
      <c r="C20" s="3" t="s">
        <v>662</v>
      </c>
    </row>
    <row r="21" spans="1:3">
      <c r="A21" s="3" t="s">
        <v>663</v>
      </c>
    </row>
    <row r="22" spans="1:3">
      <c r="A22" s="6" t="s">
        <v>647</v>
      </c>
    </row>
    <row r="23" spans="1:3">
      <c r="A23" s="3" t="s">
        <v>656</v>
      </c>
      <c r="B23" s="3" t="s">
        <v>657</v>
      </c>
      <c r="C23" s="3" t="s">
        <v>657</v>
      </c>
    </row>
    <row r="24" spans="1:3">
      <c r="A24" s="3" t="s">
        <v>664</v>
      </c>
    </row>
    <row r="25" spans="1:3">
      <c r="A25" s="6" t="s">
        <v>647</v>
      </c>
    </row>
    <row r="26" spans="1:3">
      <c r="A26" s="3" t="s">
        <v>656</v>
      </c>
      <c r="B26" s="3" t="s">
        <v>346</v>
      </c>
      <c r="C26" s="3" t="s">
        <v>346</v>
      </c>
    </row>
    <row r="27" spans="1:3">
      <c r="A27" s="3" t="s">
        <v>665</v>
      </c>
    </row>
    <row r="28" spans="1:3">
      <c r="A28" s="6" t="s">
        <v>647</v>
      </c>
    </row>
    <row r="29" spans="1:3">
      <c r="A29" s="3" t="s">
        <v>648</v>
      </c>
      <c r="B29" s="7" t="n">
        <v>6842</v>
      </c>
      <c r="C29" s="7" t="n">
        <v>6934</v>
      </c>
    </row>
    <row r="30" spans="1:3">
      <c r="A30" s="3" t="s">
        <v>649</v>
      </c>
      <c r="B30" s="3" t="s">
        <v>650</v>
      </c>
      <c r="C30" s="3" t="s">
        <v>650</v>
      </c>
    </row>
    <row r="31" spans="1:3">
      <c r="A31" s="3" t="s">
        <v>651</v>
      </c>
      <c r="B31" s="3" t="s">
        <v>652</v>
      </c>
      <c r="C31" s="3" t="s">
        <v>652</v>
      </c>
    </row>
    <row r="32" spans="1:3">
      <c r="A32" s="3" t="s">
        <v>653</v>
      </c>
      <c r="B32" s="3" t="s">
        <v>666</v>
      </c>
      <c r="C32" s="3" t="s">
        <v>667</v>
      </c>
    </row>
    <row r="33" spans="1:3">
      <c r="A33" s="3" t="s">
        <v>668</v>
      </c>
    </row>
    <row r="34" spans="1:3">
      <c r="A34" s="6" t="s">
        <v>647</v>
      </c>
    </row>
    <row r="35" spans="1:3">
      <c r="A35" s="3" t="s">
        <v>656</v>
      </c>
      <c r="B35" s="3" t="s">
        <v>657</v>
      </c>
      <c r="C35" s="3" t="s">
        <v>657</v>
      </c>
    </row>
    <row r="36" spans="1:3">
      <c r="A36" s="3" t="s">
        <v>669</v>
      </c>
    </row>
    <row r="37" spans="1:3">
      <c r="A37" s="6" t="s">
        <v>647</v>
      </c>
    </row>
    <row r="38" spans="1:3">
      <c r="A38" s="3" t="s">
        <v>656</v>
      </c>
      <c r="B38" s="3" t="s">
        <v>346</v>
      </c>
      <c r="C38" s="3" t="s">
        <v>346</v>
      </c>
    </row>
    <row r="39" spans="1:3">
      <c r="A39" s="3" t="s">
        <v>670</v>
      </c>
    </row>
    <row r="40" spans="1:3">
      <c r="A40" s="6" t="s">
        <v>647</v>
      </c>
    </row>
    <row r="41" spans="1:3">
      <c r="A41" s="3" t="s">
        <v>648</v>
      </c>
      <c r="B41" s="7" t="n">
        <v>82</v>
      </c>
      <c r="C41" s="7" t="n">
        <v>77</v>
      </c>
    </row>
    <row r="42" spans="1:3">
      <c r="A42" s="3" t="s">
        <v>649</v>
      </c>
      <c r="B42" s="3" t="s">
        <v>650</v>
      </c>
      <c r="C42" s="3" t="s">
        <v>650</v>
      </c>
    </row>
    <row r="43" spans="1:3">
      <c r="A43" s="3" t="s">
        <v>651</v>
      </c>
      <c r="B43" s="3" t="s">
        <v>652</v>
      </c>
      <c r="C43" s="3" t="s">
        <v>652</v>
      </c>
    </row>
    <row r="44" spans="1:3">
      <c r="A44" s="3" t="s">
        <v>653</v>
      </c>
      <c r="B44" s="3" t="s">
        <v>671</v>
      </c>
      <c r="C44" s="3" t="s">
        <v>672</v>
      </c>
    </row>
    <row r="45" spans="1:3">
      <c r="A45" s="3" t="s">
        <v>673</v>
      </c>
    </row>
    <row r="46" spans="1:3">
      <c r="A46" s="6" t="s">
        <v>647</v>
      </c>
    </row>
    <row r="47" spans="1:3">
      <c r="A47" s="3" t="s">
        <v>656</v>
      </c>
      <c r="B47" s="3" t="s">
        <v>657</v>
      </c>
      <c r="C47" s="3" t="s">
        <v>657</v>
      </c>
    </row>
    <row r="48" spans="1:3">
      <c r="A48" s="3" t="s">
        <v>674</v>
      </c>
    </row>
    <row r="49" spans="1:3">
      <c r="A49" s="6" t="s">
        <v>647</v>
      </c>
    </row>
    <row r="50" spans="1:3">
      <c r="A50" s="3" t="s">
        <v>656</v>
      </c>
      <c r="B50" s="3" t="s">
        <v>675</v>
      </c>
      <c r="C50" s="3" t="s">
        <v>346</v>
      </c>
    </row>
    <row r="51" spans="1:3">
      <c r="A51" s="3" t="s">
        <v>643</v>
      </c>
    </row>
    <row r="52" spans="1:3">
      <c r="A52" s="6" t="s">
        <v>647</v>
      </c>
    </row>
    <row r="53" spans="1:3">
      <c r="A53" s="3" t="s">
        <v>649</v>
      </c>
      <c r="B53" s="3" t="s">
        <v>650</v>
      </c>
      <c r="C53" s="3" t="s">
        <v>650</v>
      </c>
    </row>
    <row r="54" spans="1:3">
      <c r="A54" s="3" t="s">
        <v>651</v>
      </c>
      <c r="B54" s="3" t="s">
        <v>652</v>
      </c>
      <c r="C54" s="3" t="s">
        <v>652</v>
      </c>
    </row>
    <row r="55" spans="1:3">
      <c r="A55" s="3" t="s">
        <v>653</v>
      </c>
      <c r="B55" s="3" t="s">
        <v>346</v>
      </c>
      <c r="C55" s="3" t="s">
        <v>346</v>
      </c>
    </row>
    <row r="56" spans="1:3">
      <c r="A56" s="3" t="s">
        <v>648</v>
      </c>
      <c r="B56" s="7" t="n">
        <v>2617</v>
      </c>
      <c r="C56" s="7" t="n">
        <v>2887</v>
      </c>
    </row>
    <row r="57" spans="1:3">
      <c r="A57" s="3" t="s">
        <v>676</v>
      </c>
    </row>
    <row r="58" spans="1:3">
      <c r="A58" s="6" t="s">
        <v>647</v>
      </c>
    </row>
    <row r="59" spans="1:3">
      <c r="A59" s="3" t="s">
        <v>656</v>
      </c>
      <c r="B59" s="3" t="s">
        <v>657</v>
      </c>
      <c r="C59" s="3" t="s">
        <v>657</v>
      </c>
    </row>
    <row r="60" spans="1:3">
      <c r="A60" s="3" t="s">
        <v>677</v>
      </c>
    </row>
    <row r="61" spans="1:3">
      <c r="A61" s="6" t="s">
        <v>647</v>
      </c>
    </row>
    <row r="62" spans="1:3">
      <c r="A62" s="3" t="s">
        <v>656</v>
      </c>
      <c r="B62" s="3" t="s">
        <v>346</v>
      </c>
      <c r="C62" s="3" t="s">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25"/>
    <col customWidth="1" max="5" min="5" width="25"/>
    <col customWidth="1" max="6" min="6" width="27"/>
    <col customWidth="1" max="7" min="7" width="55"/>
    <col customWidth="1" max="8" min="8" width="10"/>
  </cols>
  <sheetData>
    <row r="1" spans="1:8">
      <c r="A1" s="1" t="s">
        <v>123</v>
      </c>
      <c r="B1" s="2" t="s">
        <v>124</v>
      </c>
      <c r="C1" s="2" t="s">
        <v>125</v>
      </c>
      <c r="D1" s="2" t="s">
        <v>126</v>
      </c>
      <c r="E1" s="2" t="s">
        <v>127</v>
      </c>
      <c r="F1" s="2" t="s">
        <v>128</v>
      </c>
      <c r="G1" s="2" t="s">
        <v>129</v>
      </c>
      <c r="H1" s="2" t="s">
        <v>84</v>
      </c>
    </row>
    <row r="2" spans="1:8">
      <c r="A2" s="3" t="s">
        <v>130</v>
      </c>
      <c r="B2" s="7" t="n">
        <v>38</v>
      </c>
      <c r="C2" s="7" t="n">
        <v>1012</v>
      </c>
      <c r="D2" s="7" t="n">
        <v>12895</v>
      </c>
      <c r="E2" s="7" t="n">
        <v>30220</v>
      </c>
      <c r="F2" s="7" t="n">
        <v>-54807</v>
      </c>
      <c r="G2" s="7" t="n">
        <v>-1608</v>
      </c>
      <c r="H2" s="7" t="n">
        <v>-12250</v>
      </c>
    </row>
    <row r="3" spans="1:8">
      <c r="A3" s="3" t="s">
        <v>131</v>
      </c>
      <c r="B3" s="4" t="n">
        <v>3846340</v>
      </c>
      <c r="D3" s="4" t="n">
        <v>12895</v>
      </c>
    </row>
    <row r="4" spans="1:8">
      <c r="A4" s="6" t="s">
        <v>132</v>
      </c>
    </row>
    <row r="5" spans="1:8">
      <c r="A5" s="3" t="s">
        <v>108</v>
      </c>
      <c r="F5" s="4" t="n">
        <v>-3283</v>
      </c>
      <c r="H5" s="4" t="n">
        <v>-3283</v>
      </c>
    </row>
    <row r="6" spans="1:8">
      <c r="A6" s="3" t="s">
        <v>133</v>
      </c>
      <c r="G6" s="4" t="n">
        <v>885</v>
      </c>
      <c r="H6" s="4" t="n">
        <v>885</v>
      </c>
    </row>
    <row r="7" spans="1:8">
      <c r="A7" s="3" t="s">
        <v>134</v>
      </c>
      <c r="B7" s="7" t="n">
        <v>38</v>
      </c>
      <c r="C7" s="7" t="n">
        <v>1012</v>
      </c>
      <c r="D7" s="7" t="n">
        <v>12895</v>
      </c>
      <c r="E7" s="4" t="n">
        <v>30220</v>
      </c>
      <c r="F7" s="4" t="n">
        <v>-58090</v>
      </c>
      <c r="G7" s="4" t="n">
        <v>-723</v>
      </c>
      <c r="H7" s="4" t="n">
        <v>-14648</v>
      </c>
    </row>
    <row r="8" spans="1:8">
      <c r="A8" s="3" t="s">
        <v>135</v>
      </c>
      <c r="B8" s="4" t="n">
        <v>3846340</v>
      </c>
      <c r="D8" s="4" t="n">
        <v>12895</v>
      </c>
    </row>
    <row r="9" spans="1:8">
      <c r="A9" s="3" t="s">
        <v>136</v>
      </c>
      <c r="B9" s="7" t="n">
        <v>4958</v>
      </c>
      <c r="E9" s="4" t="n">
        <v>68411</v>
      </c>
      <c r="F9" s="4" t="n">
        <v>-34783</v>
      </c>
      <c r="G9" s="4" t="n">
        <v>-3259</v>
      </c>
      <c r="H9" s="4" t="n">
        <v>35327</v>
      </c>
    </row>
    <row r="10" spans="1:8">
      <c r="A10" s="3" t="s">
        <v>137</v>
      </c>
      <c r="B10" s="4" t="n">
        <v>495763940</v>
      </c>
    </row>
    <row r="11" spans="1:8">
      <c r="A11" s="6" t="s">
        <v>132</v>
      </c>
    </row>
    <row r="12" spans="1:8">
      <c r="A12" s="3" t="s">
        <v>108</v>
      </c>
      <c r="F12" s="4" t="n">
        <v>293</v>
      </c>
      <c r="H12" s="4" t="n">
        <v>293</v>
      </c>
    </row>
    <row r="13" spans="1:8">
      <c r="A13" s="3" t="s">
        <v>133</v>
      </c>
      <c r="G13" s="4" t="n">
        <v>353</v>
      </c>
      <c r="H13" s="4" t="n">
        <v>353</v>
      </c>
    </row>
    <row r="14" spans="1:8">
      <c r="A14" s="3" t="s">
        <v>138</v>
      </c>
      <c r="E14" s="4" t="n">
        <v>139</v>
      </c>
      <c r="H14" s="4" t="n">
        <v>139</v>
      </c>
    </row>
    <row r="15" spans="1:8">
      <c r="A15" s="3" t="s">
        <v>139</v>
      </c>
      <c r="B15" s="7" t="n">
        <v>4958</v>
      </c>
      <c r="E15" s="7" t="n">
        <v>68550</v>
      </c>
      <c r="F15" s="7" t="n">
        <v>-34490</v>
      </c>
      <c r="G15" s="7" t="n">
        <v>-2906</v>
      </c>
      <c r="H15" s="7" t="n">
        <v>36112</v>
      </c>
    </row>
    <row r="16" spans="1:8">
      <c r="A16" s="3" t="s">
        <v>140</v>
      </c>
      <c r="B16" s="4" t="n">
        <v>495763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9</v>
      </c>
    </row>
    <row r="3" spans="1:3">
      <c r="A3" s="6" t="s">
        <v>142</v>
      </c>
    </row>
    <row r="4" spans="1:3">
      <c r="A4" s="3" t="s">
        <v>108</v>
      </c>
      <c r="B4" s="7" t="n">
        <v>293</v>
      </c>
      <c r="C4" s="7" t="n">
        <v>-3283</v>
      </c>
    </row>
    <row r="5" spans="1:3">
      <c r="A5" s="6" t="s">
        <v>143</v>
      </c>
    </row>
    <row r="6" spans="1:3">
      <c r="A6" s="3" t="s">
        <v>144</v>
      </c>
      <c r="B6" s="4" t="n">
        <v>162</v>
      </c>
      <c r="C6" s="4" t="n">
        <v>170</v>
      </c>
    </row>
    <row r="7" spans="1:3">
      <c r="A7" s="3" t="s">
        <v>145</v>
      </c>
      <c r="B7" s="3" t="s">
        <v>59</v>
      </c>
      <c r="C7" s="4" t="n">
        <v>3</v>
      </c>
    </row>
    <row r="8" spans="1:3">
      <c r="A8" s="3" t="s">
        <v>89</v>
      </c>
      <c r="B8" s="3" t="s">
        <v>59</v>
      </c>
      <c r="C8" s="4" t="n">
        <v>1424</v>
      </c>
    </row>
    <row r="9" spans="1:3">
      <c r="A9" s="3" t="s">
        <v>146</v>
      </c>
      <c r="B9" s="4" t="n">
        <v>251</v>
      </c>
      <c r="C9" s="4" t="n">
        <v>13</v>
      </c>
    </row>
    <row r="10" spans="1:3">
      <c r="A10" s="3" t="s">
        <v>138</v>
      </c>
      <c r="B10" s="4" t="n">
        <v>139</v>
      </c>
    </row>
    <row r="11" spans="1:3">
      <c r="A11" s="3" t="s">
        <v>147</v>
      </c>
      <c r="B11" s="3" t="s">
        <v>59</v>
      </c>
      <c r="C11" s="4" t="n">
        <v>-17</v>
      </c>
    </row>
    <row r="12" spans="1:3">
      <c r="A12" s="3" t="s">
        <v>148</v>
      </c>
      <c r="B12" s="4" t="n">
        <v>-11</v>
      </c>
      <c r="C12" s="4" t="n">
        <v>-15</v>
      </c>
    </row>
    <row r="13" spans="1:3">
      <c r="A13" s="3" t="s">
        <v>149</v>
      </c>
      <c r="B13" s="4" t="n">
        <v>2</v>
      </c>
      <c r="C13" s="4" t="n">
        <v>1369</v>
      </c>
    </row>
    <row r="14" spans="1:3">
      <c r="A14" s="3" t="s">
        <v>150</v>
      </c>
      <c r="B14" s="4" t="n">
        <v>14</v>
      </c>
      <c r="C14" s="4" t="n">
        <v>229</v>
      </c>
    </row>
    <row r="15" spans="1:3">
      <c r="A15" s="3" t="s">
        <v>151</v>
      </c>
      <c r="B15" s="4" t="n">
        <v>-21</v>
      </c>
      <c r="C15" s="4" t="n">
        <v>375</v>
      </c>
    </row>
    <row r="16" spans="1:3">
      <c r="A16" s="3" t="s">
        <v>152</v>
      </c>
      <c r="B16" s="4" t="n">
        <v>123</v>
      </c>
      <c r="C16" s="4" t="n">
        <v>-486</v>
      </c>
    </row>
    <row r="17" spans="1:3">
      <c r="A17" s="3" t="s">
        <v>153</v>
      </c>
      <c r="B17" s="4" t="n">
        <v>-78</v>
      </c>
      <c r="C17" s="4" t="n">
        <v>-81</v>
      </c>
    </row>
    <row r="18" spans="1:3">
      <c r="A18" s="3" t="s">
        <v>154</v>
      </c>
      <c r="B18" s="4" t="n">
        <v>-619</v>
      </c>
      <c r="C18" s="4" t="n">
        <v>-202</v>
      </c>
    </row>
    <row r="19" spans="1:3">
      <c r="A19" s="3" t="s">
        <v>155</v>
      </c>
      <c r="B19" s="4" t="n">
        <v>255</v>
      </c>
      <c r="C19" s="4" t="n">
        <v>-501</v>
      </c>
    </row>
    <row r="20" spans="1:3">
      <c r="A20" s="6" t="s">
        <v>156</v>
      </c>
    </row>
    <row r="21" spans="1:3">
      <c r="A21" s="3" t="s">
        <v>157</v>
      </c>
      <c r="B21" s="3" t="s">
        <v>59</v>
      </c>
      <c r="C21" s="4" t="n">
        <v>-7558</v>
      </c>
    </row>
    <row r="22" spans="1:3">
      <c r="A22" s="3" t="s">
        <v>158</v>
      </c>
      <c r="B22" s="4" t="n">
        <v>2290</v>
      </c>
      <c r="C22" s="4" t="n">
        <v>10790</v>
      </c>
    </row>
    <row r="23" spans="1:3">
      <c r="A23" s="3" t="s">
        <v>159</v>
      </c>
      <c r="C23" s="4" t="n">
        <v>4153</v>
      </c>
    </row>
    <row r="24" spans="1:3">
      <c r="A24" s="3" t="s">
        <v>160</v>
      </c>
      <c r="B24" s="4" t="n">
        <v>-14</v>
      </c>
      <c r="C24" s="4" t="n">
        <v>54</v>
      </c>
    </row>
    <row r="25" spans="1:3">
      <c r="A25" s="3" t="s">
        <v>161</v>
      </c>
      <c r="B25" s="4" t="n">
        <v>-13954</v>
      </c>
      <c r="C25" s="4" t="n">
        <v>6947</v>
      </c>
    </row>
    <row r="26" spans="1:3">
      <c r="A26" s="3" t="s">
        <v>162</v>
      </c>
      <c r="B26" s="4" t="n">
        <v>-30</v>
      </c>
      <c r="C26" s="4" t="n">
        <v>-11</v>
      </c>
    </row>
    <row r="27" spans="1:3">
      <c r="A27" s="3" t="s">
        <v>163</v>
      </c>
      <c r="B27" s="4" t="n">
        <v>279</v>
      </c>
      <c r="C27" s="4" t="n">
        <v>1479</v>
      </c>
    </row>
    <row r="28" spans="1:3">
      <c r="A28" s="3" t="s">
        <v>164</v>
      </c>
      <c r="B28" s="4" t="n">
        <v>-11429</v>
      </c>
      <c r="C28" s="4" t="n">
        <v>15854</v>
      </c>
    </row>
    <row r="29" spans="1:3">
      <c r="A29" s="6" t="s">
        <v>165</v>
      </c>
    </row>
    <row r="30" spans="1:3">
      <c r="A30" s="3" t="s">
        <v>166</v>
      </c>
      <c r="B30" s="4" t="n">
        <v>28738</v>
      </c>
      <c r="C30" s="4" t="n">
        <v>5980</v>
      </c>
    </row>
    <row r="31" spans="1:3">
      <c r="A31" s="3" t="s">
        <v>167</v>
      </c>
      <c r="B31" s="4" t="n">
        <v>-19668</v>
      </c>
      <c r="C31" s="4" t="n">
        <v>-1350</v>
      </c>
    </row>
    <row r="32" spans="1:3">
      <c r="A32" s="3" t="s">
        <v>168</v>
      </c>
      <c r="B32" s="4" t="n">
        <v>-1135</v>
      </c>
      <c r="C32" s="4" t="n">
        <v>-468</v>
      </c>
    </row>
    <row r="33" spans="1:3">
      <c r="A33" s="3" t="s">
        <v>169</v>
      </c>
      <c r="B33" s="4" t="n">
        <v>7935</v>
      </c>
      <c r="C33" s="4" t="n">
        <v>4162</v>
      </c>
    </row>
    <row r="34" spans="1:3">
      <c r="A34" s="3" t="s">
        <v>170</v>
      </c>
      <c r="B34" s="4" t="n">
        <v>-3239</v>
      </c>
      <c r="C34" s="4" t="n">
        <v>19515</v>
      </c>
    </row>
    <row r="35" spans="1:3">
      <c r="A35" s="3" t="s">
        <v>171</v>
      </c>
      <c r="B35" s="4" t="n">
        <v>25429</v>
      </c>
      <c r="C35" s="4" t="n">
        <v>22137</v>
      </c>
    </row>
    <row r="36" spans="1:3">
      <c r="A36" s="3" t="s">
        <v>172</v>
      </c>
      <c r="B36" s="4" t="n">
        <v>22190</v>
      </c>
      <c r="C36" s="4" t="n">
        <v>41652</v>
      </c>
    </row>
    <row r="37" spans="1:3">
      <c r="A37" s="6" t="s">
        <v>173</v>
      </c>
    </row>
    <row r="38" spans="1:3">
      <c r="A38" s="3" t="s">
        <v>174</v>
      </c>
      <c r="B38" s="3" t="s">
        <v>59</v>
      </c>
      <c r="C38" s="3" t="s">
        <v>59</v>
      </c>
    </row>
    <row r="39" spans="1:3">
      <c r="A39" s="3" t="s">
        <v>175</v>
      </c>
      <c r="B39" s="4" t="n">
        <v>658</v>
      </c>
      <c r="C39" s="4" t="n">
        <v>671</v>
      </c>
    </row>
    <row r="40" spans="1:3">
      <c r="A40" s="6" t="s">
        <v>176</v>
      </c>
    </row>
    <row r="41" spans="1:3">
      <c r="A41" s="3" t="s">
        <v>177</v>
      </c>
      <c r="B41" s="3" t="s">
        <v>59</v>
      </c>
      <c r="C41" s="4" t="n">
        <v>479</v>
      </c>
    </row>
    <row r="42" spans="1:3">
      <c r="A42" s="3" t="s">
        <v>178</v>
      </c>
      <c r="B42" s="7" t="n">
        <v>353</v>
      </c>
      <c r="C42" s="7" t="n">
        <v>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04:46Z</dcterms:created>
  <dcterms:modified xmlns:dcterms="http://purl.org/dc/terms/" xmlns:xsi="http://www.w3.org/2001/XMLSchema-instance" xsi:type="dcterms:W3CDTF">2017-05-05T11:04:46Z</dcterms:modified>
</cp:coreProperties>
</file>